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from Contract with Cust"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Net Loss Per Common Share" sheetId="17" state="visible" r:id="rId17"/>
    <sheet xmlns:r="http://schemas.openxmlformats.org/officeDocument/2006/relationships" name="Stock-Based Compensation" sheetId="18" state="visible" r:id="rId18"/>
    <sheet xmlns:r="http://schemas.openxmlformats.org/officeDocument/2006/relationships" name="Restructuring and Other Charges" sheetId="19" state="visible" r:id="rId19"/>
    <sheet xmlns:r="http://schemas.openxmlformats.org/officeDocument/2006/relationships" name="Commitments and Contingencies" sheetId="20" state="visible" r:id="rId20"/>
    <sheet xmlns:r="http://schemas.openxmlformats.org/officeDocument/2006/relationships" name="Acquisitions and License and Co"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from Contract with Cu_2" sheetId="25" state="visible" r:id="rId25"/>
    <sheet xmlns:r="http://schemas.openxmlformats.org/officeDocument/2006/relationships" name="Investments (Tables)"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Net Loss Per Common Share (Tabl" sheetId="32" state="visible" r:id="rId32"/>
    <sheet xmlns:r="http://schemas.openxmlformats.org/officeDocument/2006/relationships" name="Stock-Based Compensation (Table" sheetId="33" state="visible" r:id="rId33"/>
    <sheet xmlns:r="http://schemas.openxmlformats.org/officeDocument/2006/relationships" name="Restructuring and Other Charg_2" sheetId="34" state="visible" r:id="rId34"/>
    <sheet xmlns:r="http://schemas.openxmlformats.org/officeDocument/2006/relationships" name="Organization and Description _2" sheetId="35" state="visible" r:id="rId35"/>
    <sheet xmlns:r="http://schemas.openxmlformats.org/officeDocument/2006/relationships" name="Revenue from Contract with Cu_3" sheetId="36" state="visible" r:id="rId36"/>
    <sheet xmlns:r="http://schemas.openxmlformats.org/officeDocument/2006/relationships" name="Revenue from Contract with Cu_4" sheetId="37" state="visible" r:id="rId37"/>
    <sheet xmlns:r="http://schemas.openxmlformats.org/officeDocument/2006/relationships" name="Revenue from Contract with Cu_5" sheetId="38" state="visible" r:id="rId38"/>
    <sheet xmlns:r="http://schemas.openxmlformats.org/officeDocument/2006/relationships" name="Revenue from Contract with Cu_6" sheetId="39" state="visible" r:id="rId39"/>
    <sheet xmlns:r="http://schemas.openxmlformats.org/officeDocument/2006/relationships" name="Revenue from Contract with Cu_7" sheetId="40" state="visible" r:id="rId40"/>
    <sheet xmlns:r="http://schemas.openxmlformats.org/officeDocument/2006/relationships" name="Revenue from Contract with Cu_8" sheetId="41" state="visible" r:id="rId41"/>
    <sheet xmlns:r="http://schemas.openxmlformats.org/officeDocument/2006/relationships" name="Investments (Details)" sheetId="42" state="visible" r:id="rId42"/>
    <sheet xmlns:r="http://schemas.openxmlformats.org/officeDocument/2006/relationships" name="Inventory (Details)" sheetId="43" state="visible" r:id="rId43"/>
    <sheet xmlns:r="http://schemas.openxmlformats.org/officeDocument/2006/relationships" name="Intangible Assets - Balance of " sheetId="44" state="visible" r:id="rId44"/>
    <sheet xmlns:r="http://schemas.openxmlformats.org/officeDocument/2006/relationships" name="Intangible Assets - Collaborati" sheetId="45" state="visible" r:id="rId45"/>
    <sheet xmlns:r="http://schemas.openxmlformats.org/officeDocument/2006/relationships" name="Accrued Expenses (Details)" sheetId="46" state="visible" r:id="rId46"/>
    <sheet xmlns:r="http://schemas.openxmlformats.org/officeDocument/2006/relationships" name="Debt (Details)" sheetId="47" state="visible" r:id="rId47"/>
    <sheet xmlns:r="http://schemas.openxmlformats.org/officeDocument/2006/relationships" name="Stockholders Equity (Details)" sheetId="48" state="visible" r:id="rId48"/>
    <sheet xmlns:r="http://schemas.openxmlformats.org/officeDocument/2006/relationships" name="Fair Value Measurements (Detail" sheetId="49" state="visible" r:id="rId49"/>
    <sheet xmlns:r="http://schemas.openxmlformats.org/officeDocument/2006/relationships" name="Net Loss Per Common Share (Deta"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Empl" sheetId="53" state="visible" r:id="rId53"/>
    <sheet xmlns:r="http://schemas.openxmlformats.org/officeDocument/2006/relationships" name="Restructuring and Other Charg_3" sheetId="54" state="visible" r:id="rId54"/>
    <sheet xmlns:r="http://schemas.openxmlformats.org/officeDocument/2006/relationships" name="Commitments and Contingencies (" sheetId="55" state="visible" r:id="rId55"/>
    <sheet xmlns:r="http://schemas.openxmlformats.org/officeDocument/2006/relationships" name="Acquisitions and License and _2" sheetId="56" state="visible" r:id="rId56"/>
    <sheet xmlns:r="http://schemas.openxmlformats.org/officeDocument/2006/relationships" name="Acquisitions and License and _3" sheetId="57" state="visible" r:id="rId57"/>
    <sheet xmlns:r="http://schemas.openxmlformats.org/officeDocument/2006/relationships" name="Income Taxe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59">
  <si>
    <t>Document and Entity Information - shares</t>
  </si>
  <si>
    <t>9 Months Ended</t>
  </si>
  <si>
    <t>Sep. 30, 2018</t>
  </si>
  <si>
    <t>Nov. 19, 2018</t>
  </si>
  <si>
    <t>Document and Entity Information</t>
  </si>
  <si>
    <t>Entity Registrant Name</t>
  </si>
  <si>
    <t>Egalet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Document Fiscal Period Focus</t>
  </si>
  <si>
    <t>Q3</t>
  </si>
  <si>
    <t>Consolidated Balance Sheets - USD ($) $ in Thousands</t>
  </si>
  <si>
    <t>Dec. 31, 2017</t>
  </si>
  <si>
    <t>Current assets:</t>
  </si>
  <si>
    <t>Cash and cash equivalents</t>
  </si>
  <si>
    <t>Marketable securities, available for sale</t>
  </si>
  <si>
    <t>Accounts receivable</t>
  </si>
  <si>
    <t>Inventory</t>
  </si>
  <si>
    <t>Prepaid expenses and other current assets</t>
  </si>
  <si>
    <t>Other receivables</t>
  </si>
  <si>
    <t>Total current assets</t>
  </si>
  <si>
    <t>Intangible assets, net</t>
  </si>
  <si>
    <t>Restricted cash</t>
  </si>
  <si>
    <t>Property and equipment, net</t>
  </si>
  <si>
    <t>Deposits and other assets</t>
  </si>
  <si>
    <t>Total assets</t>
  </si>
  <si>
    <t>Current liabilities:</t>
  </si>
  <si>
    <t>Accounts payable</t>
  </si>
  <si>
    <t>Accrued expenses</t>
  </si>
  <si>
    <t>Deferred revenue</t>
  </si>
  <si>
    <t>Debt - current, net</t>
  </si>
  <si>
    <t>Warrant liability</t>
  </si>
  <si>
    <t>Total current liabilities</t>
  </si>
  <si>
    <t>Debt - non-current portion, net</t>
  </si>
  <si>
    <t>Deferred income tax liability</t>
  </si>
  <si>
    <t>Derivative liability</t>
  </si>
  <si>
    <t>Other liabilities</t>
  </si>
  <si>
    <t>Total liabilities</t>
  </si>
  <si>
    <t>Commitments and contingencies (Note 14)</t>
  </si>
  <si>
    <t xml:space="preserve"> </t>
  </si>
  <si>
    <t>Stockholders? deficit:</t>
  </si>
  <si>
    <t>Common stock--$0.001 par value; 75,000,000 and 275,000,000 shares authorized at December 31, 2017 and September 30, 2018, respectively; 45,939,663 and 56,772,101 shares issued and outstanding at December 31, 2017 and September 30, 2018, respectively</t>
  </si>
  <si>
    <t>Additional paid-in capital</t>
  </si>
  <si>
    <t>Accumulated other comprehensive income</t>
  </si>
  <si>
    <t>Accumulated deficit</t>
  </si>
  <si>
    <t>Total stockholders' deficit</t>
  </si>
  <si>
    <t>Total liabilities and stockholders' deficit</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3 Months Ended</t>
  </si>
  <si>
    <t>Sep. 30, 2017</t>
  </si>
  <si>
    <t>Revenues</t>
  </si>
  <si>
    <t>Costs and Expenses</t>
  </si>
  <si>
    <t>Amortization of product rights</t>
  </si>
  <si>
    <t>General and administrative</t>
  </si>
  <si>
    <t>Sales and marketing</t>
  </si>
  <si>
    <t>Research and development</t>
  </si>
  <si>
    <t>Restructuring and other charges</t>
  </si>
  <si>
    <t>Total costs and expenses</t>
  </si>
  <si>
    <t>Loss from operations</t>
  </si>
  <si>
    <t>Other (income) expense:</t>
  </si>
  <si>
    <t>Change in fair value of warrant and derivative liability</t>
  </si>
  <si>
    <t>Interest expense, net</t>
  </si>
  <si>
    <t>Other (gain) loss</t>
  </si>
  <si>
    <t>Gain on foreign currency exchange</t>
  </si>
  <si>
    <t>Total other (income) expense</t>
  </si>
  <si>
    <t>Loss before provision (benefit) for income taxes</t>
  </si>
  <si>
    <t>Provision (benefit) for income taxes</t>
  </si>
  <si>
    <t>Net loss</t>
  </si>
  <si>
    <t>Per share information:</t>
  </si>
  <si>
    <t>Net loss per share of common stock, basic and diluted (in dollars per share)</t>
  </si>
  <si>
    <t>Weighted-average shares outstanding, basic and diluted (in shares)</t>
  </si>
  <si>
    <t>Product</t>
  </si>
  <si>
    <t>Cost of sales (excluding amortization of product rights)</t>
  </si>
  <si>
    <t>Consolidated Statements of Comprehensive Loss - USD ($) $ in Thousands</t>
  </si>
  <si>
    <t>Consolidated Statements of Comprehensive Loss</t>
  </si>
  <si>
    <t>Other comprehensive income (loss):</t>
  </si>
  <si>
    <t>Unrealized gain (loss) on available for sale securities</t>
  </si>
  <si>
    <t>Foreign currency translation adjustments</t>
  </si>
  <si>
    <t>Comprehensive loss</t>
  </si>
  <si>
    <t>Consolidated Statements of Cash Flows $ in Thousands</t>
  </si>
  <si>
    <t>Sep. 30, 2018USD ($)</t>
  </si>
  <si>
    <t>Sep. 30, 2017USD ($)</t>
  </si>
  <si>
    <t>Operating activities:</t>
  </si>
  <si>
    <t>Adjustment to reconcile net loss to net cash used in operating activities:</t>
  </si>
  <si>
    <t>Depreciation and amortization</t>
  </si>
  <si>
    <t>Non-cash impairment of property and equipment</t>
  </si>
  <si>
    <t>Stock-based compensation expense</t>
  </si>
  <si>
    <t>Non-cash interest and amortization of debt discount</t>
  </si>
  <si>
    <t>Amortization of premium (discount) on marketable securities</t>
  </si>
  <si>
    <t>Changes in assets and liabilities:</t>
  </si>
  <si>
    <t>Other current liabilities</t>
  </si>
  <si>
    <t>Net cash used in operating activities</t>
  </si>
  <si>
    <t>Investing activities:</t>
  </si>
  <si>
    <t>Payments for purchase of property and equipment</t>
  </si>
  <si>
    <t>Purchases of investments</t>
  </si>
  <si>
    <t>Sales of investments</t>
  </si>
  <si>
    <t>Maturity of investments</t>
  </si>
  <si>
    <t>Net cash (used in) provided by investing activities</t>
  </si>
  <si>
    <t>Financing activities:</t>
  </si>
  <si>
    <t>Net proceeds from issuance of common stock</t>
  </si>
  <si>
    <t>Net proceeds from debt and royalty rights</t>
  </si>
  <si>
    <t>Royalty payments in connection with the 13% Notes</t>
  </si>
  <si>
    <t>Net cash provided by financing activities</t>
  </si>
  <si>
    <t>Effect of foreign currency translation on cash and cash equivalents</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Cash interest payments</t>
  </si>
  <si>
    <t>Non-cash financing activities:</t>
  </si>
  <si>
    <t>Reclassification to additional paid-in capital of derivative liability</t>
  </si>
  <si>
    <t>Fair value of warrants issued in connection with debt and common stock</t>
  </si>
  <si>
    <t>13% Notes</t>
  </si>
  <si>
    <t>Interest rate (as a percent)</t>
  </si>
  <si>
    <t>13.00%</t>
  </si>
  <si>
    <t>Organization and Description of the Business</t>
  </si>
  <si>
    <t>1. Organization and Description of the Business
Organization and Business Overview
Egalet Corporation (the “Company”) is a fully integrated specialty pharmaceutical company developing, manufacturing and commercializing innovative treatments for pain. Given the need for acute and chronic pain products and the issue of prescription abuse, the Company is focused on bringing non-narcotic and abuse-discouraging formulations of opioids to patients and healthcare providers. The Company is currently marketing SPRIX ® (ketorolac tromethamine) Nasal Spray (“SPRIX Nasal Spray”) and OXAYDO ® (oxycodone HCI, USP) tablets for oral use only—CII (“OXAYDO”).
SPRIX Nasal Spray is a nonsteroidal anti-inflammatory drug (“NSAID”) indicated in adult patients for the short‑term (up to five days) management of moderate to moderately severe pain that requires analgesia at the opioid level. OXAYDO is an immediate release (“IR”) oxycodone product designed to discourage abuse via snorting, indicated for the management of acute and chronic pain severe enough to require an opioid analgesic and for which alternative treatments are inadequate.
Using its proprietary Guardian Technology (“GT”), the Company developed ARYMO ER, an extended-release (“ER”) morphine product formulated with abuse-deterrent (“AD”) properties, which is approved for the management of pain severe enough to require daily, around-the-clock, long-term opioid treatment and for which alternative treatment options are inadequate. Due to, among other things, lack of market adoption of branded, ER morphine, Egalet discontinued the manufacturing and promotion of ARYMO ER on September 28, 2018. In addition to ARYMO ER, the Company developed a pipeline of products also using GT, which it may look to partner. The Company plans to continue to grow revenues of its commercial products, explore business development opportunities and leverage its proprietary technology.
On October 30, 2018, the Company entered into a definitive asset purchase agreement (the “Purchase Agreement”) to acquire four non-narcotic marketed pain products and one development product from Iroko Pharmaceuticals (“Iroko”). To facilitate the transactions contemplated by the Purchase Agreement (the “Iroko Acquisition”) and to reorganize its financial structure, the Company and its wholly-owned subsidiaries (the “Debtors”) filed voluntary petitions for reorganization (the “Bankruptcy Petitions”) under Chapter 11 of the United States (“U.S.”) Bankruptcy Code in the U.S. Bankruptcy Court for the District of Delaware (the “Court”) and a related Joint Plan of Reorganization (the “Plan”) on October 30, 2018. If consummated, this transaction will enable Egalet to expand its commercial portfolio with four additional non-narcotic marketed pain products while improving its capital structure. Refer to Note 17 – Subsequent Events for additional details.
Liquidity and Substantial Doubt in Going Concern
Nasdaq Transfer and Delisting; Tender Offer
On July 31, 2018, the Company filed a Tender Offer Statement on Schedule TO with respect to the right of each holder of its 5.50% Convertible Senior Notes due 2020 (the "5.50% Notes") to sell, and the obligation of the Company to repurchase for cash, all or a portion of each such holder’s 5.50% Notes on September 19, 2018, on the terms and subject to the conditions set forth in the Fundamental Change Company Notice, Make-Whole Fundamental Change Company Notice and Offer to Repurchase to Holders of the 5.50% Convertible Senior Notes due 2020, dated July 31, 2018, as amended August 10, 2018 (the “Offer”). The Offer was commenced in accordance with the requirements of the indenture governing the 5.50% Notes (the “5.50% Notes Indenture”) as a result of the determination by The Nasdaq Stock Market LLC (“Nasdaq”) that the Company had ceased to meet the requirements for the listing of its common stock on The Nasdaq Global Market and to transfer such listing to The Nasdaq Capital Market effective at the open of business on July 11, 2018 (the “Nasdaq Transfer”). The Nasdaq Transfer constituted both a Fundamental Change and a Make-Whole Fundamental Change under the 5.50% Notes Indenture. In accordance with the terms of the 5.50% Notes Indenture, as a result of the Nasdaq Transfer, the Company was required, on or before the 20th calendar day following the Nasdaq Transfer, to give notice of the Fundamental Change and Make-Whole Fundamental Change to the holders of the 5.50% Notes and to make an offer to purchase all of the 5.50% Notes. The scheduled expiration time of the Offer was 5:00 p.m., New York City time, on September 18, 2018 (the “Expiration Time”), and the scheduled repurchase date was September 19, 2018 (the “Fundamental Change Repurchase Date”).
In order to address the Company’s continued non-compliance with certain continued listing requirements for the listing of its common stock on the Nasdaq Capital Market and the potential consequences under the 5.50% Notes Indenture, the indenture governing the Company's 6.50% Convertible Senior Notes due 2024 (the "6.50% Notes," and such indenture, the "6.50% Notes Indenture") and the indenture governing the Company's 13% Senior Secured Notes (the "13% Notes, and such indenture, the "13% Notes Indenture") related thereto, as well as in connection with the Company’s ongoing assessment of its financial condition, the Company considered, and engaged in preliminary, confidential discussions with a limited number of holders of its 13% Notes and certain other third parties regarding, a number of potential strategic alternatives. As these discussions progressed following the commencement of the Offer, the combination of the potential restructuring of the Company’s indebtedness and the Iroko Acquisition increasingly appeared to present the most viable alternative. As such discussions further progressed, information received from the counterparties suggested that, despite the Company potentially having the cash available to complete the Offer, the consummation of the Offer would create substantial difficulties in reaching a consensus regarding a restructuring and consummating the proposed transactions.
In addition, the Company recognized that if it was unable to regain compliance with Nasdaq’s continued listing requirements, the delisting of the Company’s common stock from the Nasdaq Capital Market would constitute a “Fundamental Change” under the 6.50% Notes Indenture and would require the Company to make an offer to purchase all of the 6.50% Notes on the terms set forth therein. As of September 30, 2018, there was approximately $48.6 million of aggregate principal amount of convertible notes outstanding – approximately $24.7 million principal amount of the 5.50% Notes and approximately $23.9 million of the 6.50% Notes. Further, the 13% Notes Indenture would have prohibited the Company from repurchasing the aggregate $48.6 million of convertible notes outstanding and, to the extent that the Company was unable to make any such payment in accordance with the terms of the 13% Notes Indenture, it would have resulted in a default under the 13% Notes Indenture, cross-defaults under the 5.50% Notes Indenture and 6.50% Notes Indenture and other adverse consequences, including the ability of the holders of the 13% Notes to exercise the remedies available to them as secured lenders.
On September 18, 2018, the day prior to the Fundamental Change Repurchase Date and shortly before the Expiration Time, the Company received written notification from Nasdaq indicating that, as the Company had not regained compliance with Nasdaq’s continued listing requirements for the listing of the Company’s common stock on the Nasdaq Capital Market or fulfilled certain of the milestones and conditions contained in a compliance plan originally submitted to the Nasdaq Hearings Panel by the Company in June 2018, the Nasdaq Hearings Panel determined to delist the Company’s common stock from the Nasdaq Capital Market and that there would be a suspension of trading in the Company’s common stock effective at the open of business on September 19, 2018 (the “Delisting Notice”). As of September 30, 2018, shares of the Company’s common stock were quoted on the OTCQX Bulletin Board (the “OTCQX”) following the suspension of trading of the Company’s common stock on the Nasdaq Capital Market on September 19, 2018.
Events of Default; Forbearance Agreement; Chapter 11 Cases
Also on September 18, 2018, following the Company’s receipt of the Delisting Notice, the Company and its subsidiaries determined to enter into a Forbearance Agreement (the “Forbearance Agreement”) with certain holders (the “FA Supporting Holders”) of the 13% Notes. Pursuant to the Forbearance Agreement, the FA Supporting Holders agreed to forbear from exercising their rights and remedies under the 13% Notes Indenture and the related security documents until the earlier of (a) 11:59 p.m. on October 14, 2018 and (b) following an Event of Termination (as defined in the Forbearance Agreement) (such period, the “Forbearance Period”) with respect to certain potential events of default arising under the 13% Notes Indenture. Following the period of this report, on each of October 14, 2018, October 21, 2018 and October 24, 2018, the Company and the FA Supporting Holders entered into amendments to the Forbearance Agreement to extend the Outside Time to 11:59 New York City time on October 21, 2018, October 24, 2018 and October 28, 2018, respectively. Refer to Note 17 – Subsequent Events – Support Agreement and Forbearance Agreement Amendments for additional details.
The Events of Termination included, among other things, the Company or any of its subsidiaries making any purchase of the 5.50% Notes or the 6.50% Notes. As a result, the consummation of the Offer would have resulted in an Event of Termination under the Forbearance Agreement and permitted the holders of 13% Notes to exercise all rights and remedies available under the 13% Notes Indenture and related security documents. The expiration, termination and withdrawal of the Offer without payment resulted in none of the 5.50% Notes that were tendered in the Offer being accepted for purchase and no consideration was paid to holders of 5.50% Notes who tendered their 5.50% Notes in the Offer. All 5.50% Notes previously tendered and not withdrawn were returned or credited back to the respective holders thereof. Consequently, the failure of the Company to complete the Offer in accordance with the terms of the 5.50 % Notes Indenture constituted an Event of Default thereunder and resulted in a cross-defaults under the 13% Notes Indenture and 6.50% Notes Indenture.
Following the period of this report, on October 30, 2018, the Company and its subsidiaries filed the Bankruptcy Petitions under Chapter 11 of the United States Bankruptcy Code in the United States Bankruptcy Court for the District of Delaware on October 30, 2018 . Refer to Note 17 — Subsequent Events for additional details.
Substantial Doubt in Going Concern
The accompanying financial statements have been prepared on a going concern basis, which contemplates the realization of assets and the satisfaction of liabilities in the normal course of business. The Company has incurred recurring operating losses since inception. As of September 30, 2018, the Company had an accumulated deficit of $368.9 million, a working capital deficit of $97.1 million and its ability to continue as a going concern is contingent upon the Court's approval of the Plan and its ability to, among other factors, successfully implement the Plan including, without limitation, consummating the Iroko Acquisition. Such conditions raise substantial doubt as to the Company’s ability to continue as a going concern and, as a result of the Chapter 11 Cases, the realization of assets and the satisfaction of liabilities are subject to uncertainty. Among other things, the filing of the Chapter 11 petitions constituted an event of default with respect to certain of our existing debt obligations, as described in more detail below under Note 17 – Subsequent Events. Further, any restructuring plan may impact the amounts and classifications of assets and liabilities reported in our financial statements in the future. During the pendency of the Chapter 11 Cases, the Company expects to fund operations with cash on hand.
These factors, in combination with others described above, raise substantial doubt about the ability of the Company to continue as a going concern within one year after the date that these financial statements are issued. The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 and Basis of Accounting</t>
  </si>
  <si>
    <t>2. Summary of Significant Accounting Policies and Basis of Accounting
Basis of Presentation
The unaudited consolidated financial statements are prepared in conformity with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September 30, 2018 and the three and nine months ended September 30, 2017 and 2018 is unaudited. The interim unaudited financial statements have been prepared on the same basis as the annual audited financial statements and, in the opinion of management, reflect all adjustments, which include only normal recurring adjustments, necessary for the fair presentation of the Company’s consolidated financial position as of September 30, 2018, the consolidated results of its operations and comprehensive loss for the three and nine months ended September 30, 2017 and 2018, and consolidated cash flows for the nine months ended September 30, 2017 and 2018. The financial data and other information disclosed in these notes related to the three and nine months ended September 30, 2017 and 2018 are not necessarily indicative of the results to be expected for the year ending December 31, 2018, any other interim periods or any future year or period. These unaudited consolidated financial statements should be read in conjunction with the audited consolidated financial statements and the notes thereto for the year ended December 31, 2017 filed on March 16, 2018 with the SEC.
The Company’s significant accounting policies are described in Note 2 of the Notes to the Consolidated Financial Statements included in the Company’s Annual Report on Form 10-K for the year ended December 31, 2017. Since the date of those financial statements, there have been no changes to the Company’s significant accounting policies, except as described in Note 3 – Revenue from Contracts with Customers.
Recent Accounting Pronouncements
In November 2016, the Financial Accounting Standards Board (“FASB”) issued Accounting Standards Update (“ASU”) 2016-18, Statement of Cash Flows: Restricted Cash. The new standard requires changes in restricted cash during the period to be included with cash and cash equivalents when reconciling the beginning-of-period and end-of-period total amounts shown on the Company’s consolidated statements of cash flows. If cash, cash equivalents and restricted cash are presented in more than one line on the Company’s consolidated balance sheets, the new guidance requires a reconciliation of the total in the statements of cash flows to the related captions in the Company’s consolidated balance sheets. ASU 2016-18 was effective for annual and interim periods beginning after December 15, 2017 with early adoption permitted. The amendments in this ASU increased the beginning and ending cash balances in the Company’s consolidated statements of cash flows. The Company has adopted the standard in the first quarter of 2018. The adoption had no material impact on the Company’s consolidated statements of cash flows and had no impact on the Company’s consolidated balance sheets or statements of operation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has defined a process to meet the accounting and reporting requirements of the guidance and is assessing lease arrangements in order to determine the impact ASU 842 adoption will have on its financial statements.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as effective for annual periods and interim periods within those annual periods beginning after December 15, 2017. The Company adopted the standard in the first quarter of 2018 and determined there to be no material impact of the adoption in the three and nine months ended September 30, 2018.
In May 2014, the FASB issued new guidance related to revenue recognition, ASU 2014-09, Revenue from Contracts with Customers , which outlines a comprehensive revenue recognition model and supersedes most current revenue recognition guidance. The new guidance requires an entity to recognize revenue upon transfer of goods or services to a customer at an amount that reflects the expected consideration to be received in exchange for those goods or services. ASU 2014-09 defines a five-step approach for recognizing revenue, which may require an entity to use more judgment and make more estimates than under the current guidance. The new guidance became effective in calendar year 2018. Two methods of adoption we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 Principal Versus Agent Considerations , ASU No. 2016-10, Revenue From Contracts with Customers : Identifying Performance Obligations and Licensing , and ASU No. 2016-20, Technical Corrections and Improvements to Topic 606, Revenue From Contracts with Customers , respectively, which further clarify the implementation guidance on principal versus agent considerations contained in ASU No. 2014-09. In May 2016, the FASB issued ASU 2016-12 Revenue from Contracts with Customers , narrow-scope improvements and practical expedients which provides clarification on assessing the collectability criterion, presentation of sales taxes, measurement date for non-cash consideration and completed contracts at transition (collectively “ASC 606”). These standards were effective for the Company beginning in the first quarter of 2018.
The Company formed a task force that analyzed the Company’s customer contracts and the impacts the standard had on previously reported revenues and future revenues. Under ASC 606, the Company recognizes net product sales at the time it ships its products to its customers (primarily wholesalers and specialty pharmacies), rather than its historic policy of recognizing net product sales when prescriptions are dispensed to patients. As a result, the Company now recognizes net product sales under such contracts earlier under ASC 606 than it would have recognized under the historic guidance.
The Company adopted the new standard effective January 1, 2018 using the modified retrospective approach. Refer to Note 3 — Revenue From Contracts with Customers for further details.</t>
  </si>
  <si>
    <t>Revenue from Contract with Customers</t>
  </si>
  <si>
    <t xml:space="preserve">3. Revenue From Contracts with Customers
Adoption of ASC Topic 606, Revenue from Contracts with Customers
The Company adopted ASC 606 on January 1, 2018, using the modified retrospective method for all contracts not completed as of the date of adoption, referred to herein as the “new guidance”. The reported results as of, and for the three and nine months ended September 30 , 2018 reflect the application of ASC 606 guidance while the reported results as of, and for the three and nine months ended September 30 , 2017 were prepared under the guidance of ASC 605, Revenue Recognition (“ASC 605”), which is also referred to herein as "legacy GAAP" or the "previous guidance". The adoption of ASC 606 had a material impact on the Company’s consolidated financial position, results of operations and stockholders’ deficit as of the adoption date and for the three and nine months ended September 30 , 2018. The adoption of ASC 606 represents a change in accounting principle that will more closely align revenue recognition with the delivery of the Company's products to its customers and will provide financial statement readers with enhanced disclosures.
Financial Statement Impact of Adopting ASC 606
The cumulative effect of applying the new guidance to all contracts with customers for which all performance obligations were satisfied as of January 1, 2018, was recorded as an adjustment to accumulated deficit as of the adoption date. For contracts which were modified before the adoption date, the Company has not restated the contract for those modifications. Rather, the Company has reflected the aggregate effect of all modifications when identifying the satisfied and unsatisfied performance obligations, determining the transaction price and allocating the transaction price, if necessary. As a result of applying the modified retrospective method in adopting the new revenue guidance, the following adjustments were made to accounts on the Company’s consolidated balance sheets as of January 1, 2018:
December 31, 2017
Adjustments due to ASU 2014-09
January 1, 2018
Accounts receivable
4,120
(371)
3,749
Inventory
3,225
(157)
3,068
Accrued expenses
16,104
5,028
21,132
Deferred revenue
7,456
(7,456)
-
Accumulated deficit
(295,300)
1,900
(293,400)
Under ASC 606, the Company recognizes net product sales at the time it ships its products to its customers (primarily wholesalers and specialty pharmacies), rather than the legacy GAAP policy of recognizing net product sales when prescriptions are dispensed to patients. As a result, the adjustments reflect the recognition of all deferred revenue related to product shipped to the Company’s customers, but not yet dispensed to patients and the related decrease in inventory. In addition, the Company recorded accrued expenses for patient discount programs, commercial and government rebates and a reduction in accounts receivable for estimated returns. An adjustment to accumulated deficit was recorded for the net impact of the preceding adjustments as of January 1, 2018.
Revenue Recognition
Under ASC 606, revenue is recognized when, or as, performance obligations under the terms of a contract are satisfied, which occurs when control of the promised products or services is transferred to customers. To recognize revenue pursuant to the provisions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substantially all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to determine those that are performance obligations.
Revenue is measured as the amount of consideration the Company expects to receive in exchange for transferring products or services to a customer (“transaction price”). The Company then recognizes as revenue the amount of the transaction price that is allocated to the respective performance obligation when (or as) the performance obligation is satisfied. To the extent that the transaction price includes variable consideration, the Company estimates the amount of variable consideration that should be included in the transaction price to which the Company expects to be entitled after giving effect to returns, rebates, sales allowances and other variable elements with contracts between the Company and its customer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under the contract and all information (historical, current and forecasted) that is reasonably available. Sales taxes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significant financing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 2018.
The Company’s existing contracts with customers contain only a single performance obligation and, as such, the entire transaction price is allocated to the single performance obligation. Should future contracts contain multiple performance obligations, those would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The Company’s performance obligations are to provide pharmaceutical products to several wholesalers or a single specialty pharmaceutical distributor. All of the Company's performance obligations, and associated revenue, are generally transferred to customers at a point in time. Revenue is recognized at the time the related performance obligation is satisfied by transferring control of a promised good to a customer, which is typically upon delivery. Payments for invoices are generally due within 30 to 65 days of invoice date.
Disaggregation of Revenue
The following table summarizes revenue by revenue source for the three and nine months ended September 30, 2018:
(in thousands)
Three Months Ended September 30, 2018
Nine Months Ended September 30, 2018
Product lines
SPRIX Nasal Spray
$
6,097
$
16,314
OXAYDO
1,882
4,831
ARYMO ER
174
712
Total
$
8,153
$
21,857
Reserves for Variable Consideration
Revenues from product sales are recorded at the transaction price, which includes estimates of variable consideration for which reserves are established and which result from returns, rebates and sales allowances that are offered within or impacted by contracts between the Company and its customer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Overall, these reserves reflect the Company’s best estimates of the amount of consideration to which it is entitled based on the terms of the contract as of the date of determination.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its products.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se factors include its estimate of actual and historical return rates for non-conforming product and open return requests.
Specialty Pharmacy Fees
The Company pays certain specialty pharmaceutical distributor fees based on a contractually determined rate. The Company records the fees on shipment to the distributor and recognizes the fees as a reduction of revenue in the same period the related revenue is recognized.
Wholesaler Fees
The Company pays certain pharmaceutical wholesalers fees based on a contractually determined rate. The Company accrues the fees on shipment to the respective wholesalers and recognizes the fees as a reduction of revenue in the same period the related revenue is recognized.
Prompt Pay Discount
The Company offers cash discounts to its customers, generally 2% of the sales price, as an incentive for prompt payment. The Company estimates cash discounts using the mostly likely amount method by reducing accounts receivable by the prompt pay discount amount. The discount is recognized as a reduction of revenue in the same period as the related revenue.
Patient Discount Programs
The Company offers co-pay discount programs to patients for each of its products, in which patients receive a co-pay discount on their prescriptions. For discount amounts that are not immediately available, the Company estimates the total amount that will be redeemed using the expected value method based on the quantity of product shipped. The Company recognizes the discount as a reduction of revenue in the same period as the related revenue.
Commercial and Government Rebates
The Company contracts with various commercial and government payor organizations, primarily private insurance companies and pharmacy benefit managers, for the payment of rebates with respect to utilization of its products. The Company estimates these rebates using the expected value method and records such estimates in the same period the related revenue is recognized, resulting in a reduction of net product sales and the establishment of an accrued expense.
The following table summarizes activity in each of the net product sales allowance and reserve categories for the nine months ended September 30 , 2018:
(in thousands)
Fees and distribution costs
Co-pay assistance
Rebates
Returns
Total
Balances at December 31, 2017
$
595
$
3,644
$
579
$
—
$
4,818
Adjustment for ASU 2014-09
—
4,221
656
—
4,877
Allowances for current period sales
6,038
52,441
5,383
2,729
66,591
Adjustment related to prior period sales
—
—
180
—
180
Credits or payments made for prior period sales
(555)
(7,866)
(1,235)
—
(9,656)
Credits or payments made for current period sales
(5,448)
(40,081)
(3,341)
(650)
(49,520)
Balance at September 30, 2018
$
630
$
12,359
$
2,222
$
2,079
$
17,290
Total gross product sales
$
88,628
Total provision for product sales allowances and accruals as a percentage of total gross sales
Impact of New Revenue Guidance on Financial Statement Line Items
The following table compares the Company’s reported consolidated balance sheet as of September 30 , 2018 to the pro-forma amounts had the previous guidance been in effect:
Adjustments Due to
Pro Forma if the previous
As reported
ASU 2014-09
accounting was in effect
Accounts receivable
10,841
371
11,212
Inventory
3,039
421
3,460
Accrued expenses
27,001
(9,555)
17,446
Deferred revenue
-
13,509
13,509
Accumulated deficit
(368,940)
(2,870)
(371,810)
Under ASC 606, the Company recognizes net product sales at the time it ships its products to its customers (primarily wholesalers and specialty pharmacies), rather than the legacy GAAP policy of recognizing net product sales when prescriptions are dispensed to patients. As a result, the adjustments reflect the accrual of deferred revenue related to product shipped to the Company’s customers, but not yet dispensed to patients and the related increase in inventory for deferred cost of goods sold. In addition, the Company would not have accrued expenses for patient discount programs, commercial and government rebates or a reduction in accounts receivable for estimated returns until the product was dispensed to patients. The adjustment to accumulated deficit represents the net impact of these items.
The following table compares the Company’s reported consolidated statement of operations for the three and nine months ended September 30 , 2018 to the pro-forma amounts had the previous guidance been in effect:
Adjustments Due to
Three Months Ended
As reported
ASU 2014-09
September 30, 2018
Revenues
Net product sales
$
8,153
$
225
$
8,378
Cost of sales (excluding amortization of product rights)
1,773
(281)
1,492
Net loss
$
(51,227)
$
506
$
(50,721)
Per share information:
Net loss per share of common stock, basic and diluted
$
(0.93)
$
(0.00)
$
(0.92)
Weighted-average shares outstanding, basic and diluted
55,192,542
55,192,542
55,192,542
Adjustments Due to
Nine Months Ended
As reported
ASU 2014-09
September 30, 2018
Revenues
Net product sales
$
21,857
$
(1,643)
$
20,214
Cost of sales (excluding amortization of product rights)
5,553
(673)
4,880
Net loss
$
(75,540)
$
(970)
$
(76,510)
Per share information:
Net loss per share of common stock, basic and diluted
$
(1.45)
$
(0.02)
$
(1.47)
Weighted-average shares outstanding, basic and diluted
51,944,358
51,944,358
51,944,358
Amounts reported on certain line items within net cash used in operating activities on the consolidated statement of cash flows changed as a result of the adoption of ASU 2014-09, but there was no change in the reported amounts of total operating, investing and financing cash flow.
Transaction Price Allocated to Future Performance Obligations
ASC 606 requires that the Company disclose the aggregate amount of transaction price that is allocated to performance obligations that have not yet been satisfied as of September 30 , 2018. The guidance provides certain practical expedients that limit this requirement including performance obligations that are part of a contract that has an original expected duration of one year or less. All of the Company’s contracts are eligible for the practical expedient provided by ASC 606, therefore the Company elected not to disclose any remaining performance obligations.
Contract Balances from Contracts with Customers
When the Company receives consideration from a customer, or such consideration is unconditionally due from a customer prior to the transfer of goods or services to the customer under the terms of a contract, the Company records a contract liability. Contract liabilities are recognized as revenue after control of the products is transferred to the customer and all revenue recognition criteria have been met. The Company classifies contract liabilities as deferred revenue. The Company had no deferred revenue as of January 1, 2018 or September 30, 2018.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January 1, 2018 or September 30, 2018.
Costs to Obtain and Fulfill a Contract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finished products to customers are expensed as incurred and are recorded in costs of goods sold in the accompanying consolidated statements of operations. The Company expenses incremental costs of obtaining a contract with a customer (for example, commissions) when incurred as the period of benefit is less than one year. </t>
  </si>
  <si>
    <t>Investments</t>
  </si>
  <si>
    <t>4. Investments
Marketable Securities
Marketable securities consisted of the following at December 31, 2017:
(in thousands)
Cost Basis
Unrealized Gains
Unrealized Losses
Fair Value
Corporate notes and bonds
$
60,000
$
—
$
(47)
$
59,953
Total
$
60,000
$
—
$
(47)
$
59,953
Marketable securities consisted of the following as of September 30, 2018:
(in thousands)
Cost Basis
Unrealized Gains
Unrealized Losses
Fair Value
Corporate notes and bonds
$
15,977
$
—
$
(11)
$
15,966
Total
$
15,977
$
—
$
(11)
$
15,966
The fair value of marketable securities as of September 30, 2018 with a maturity of less than one year was $16.0 million. There were no marketable securities with a maturity of greater than one year as of September 30, 2018.
At September 30, 2018, the Company held eleven marketable securities that were in a continuous loss position for less than one year and no marketable securities that were in a continuous loss position for more than one year. The unrealized losses are immaterial in amount and are the result of current economic and market conditions and the Company has determined that no other than temporary impairment exists at September 30, 2018.</t>
  </si>
  <si>
    <t>5. Inventory
Inventory is stated at the lower of cost or market using actual cost net of reserve for excess and obsolete inventory. The following represents the components of inventory at December 31, 2017 and September 30, 2018:
December 31,
September 30,
(in thousands)
2017
2018
Raw materials
$
850
$
1,468
Work in process
772
—
Finished goods
1,446
1,571
Deferred cost of sales
157
—
Total
$
3,225
$
3,039
As a result of the discontinuation of manufacturing and promotion of ARYMO ER effective September 28, 2018, the Company recognized a write-down of the remaining inventory of ARYMO ER of $707,000 in the three and nine months ended September 30, 2018, which is included in Restructuring and other charges on the Company’s consolidated statements of operations.</t>
  </si>
  <si>
    <t>Intangible Assets</t>
  </si>
  <si>
    <t>6. Intangible Assets
The following represents the balance of the intangible assets at December 31, 2017:
Gross
Net
Remaining Useful
Intangible
Accumulated
Intangible
Life
(in thousands)
Assets
Amortization
Assets
(in years)
OXAYDO product rights
$
7,695
$
(3,273)
$
4,422
4.00
SPRIX Nasal Spray product rights
4,978
(2,964)
2,014
2.00
IP R&amp;D
183
(36)
147
4.00
Total
$
12,856
$
(6,273)
$
6,583
The following represents the balance of the intangible assets at September 30, 2018:
Gross
Net
Remaining Useful
Intangible
Accumulated
Intangible
Life
(in thousands)
Assets
Amortization
Assets
(in years)
OXAYDO product rights
$
7,645
$
(4,070)
$
3,575
3.25
SPRIX Nasal Spray product rights
4,875
(3,634)
1,241
1.25
IP R&amp;D
—
—
—
Total
$
12,520
$
(7,704)
$
4,816
There was no impairment to the OXAYDO and SPRIX Nasal Spray intangible assets in the three and nine months ended September 30, 2017 or in the three and nine months ended September 30, 2018. As a result of the discontinuation of manufacturing and promotion of ARYMO ER effective September 28, 2018, the Company recognized a write-down of the remaining intangible asset value of the IP R&amp;D intangible asset associated with the Guardian Technology of $115,000 in the three and nine months ended September 30, 2018, which is included in Restructuring and other charges on the Company’s consolidated statements of operations.
Collaboration and License Agreement with Acura Pharmaceuticals, Inc. (“Acura”)
In January 2015, the Company entered into a Collaboration and License Agreement with Acura to commercialize OXAYDO™ (oxycodone hydrochloride) tablets containing Acura’s Aversion® Technology (the “OXAYDO License Agreement”). The Company paid Acura an upfront payment of $5.0 million in January 2015 and a $2.5 million milestone payment in October 2015 as a result of the first commercial sale of OXAYDO. The Company also incurred transaction costs of $172,000 associated with the OXAYDO License Agreement. The Company recorded an intangible asset of $7.7 million related to this transaction. Refer to Note 15 — Acquisitions and License and Collaboration Agreements for additional details.
During the three and nine months ended September 30, 2017, the Company recognized amortization expense of $274,000 and $813,000, respectively, related to the OXAYDO product rights intangible asset. During the three and nine months ended September 30, 2018, the Company recognized amortization expense of $274,000 and $824,000, respectively, related to the OXAYDO product rights intangible asset.
Purchase Agreement with Luitpold Pharmaceuticals, Inc. (“Luitpold”)
In January 2015, the Company entered into and consummated the transactions contemplated by the Purchase Agreement with Luitpold to purchase SPRIX Nasal Spray (the “SPRIX Purchase Agreement”). Pursuant to the SPRIX Purchase Agreement, the Company acquired specified assets and liabilities associated with SPRIX (ketorolac tromethamine) Nasal Spray for a purchase price of $7.0 million. The Company recorded an intangible asset of $4.6 million related to this transaction. Refer to Note 15 — Acquisitions and License and Collaboration Agreements for additional details.
During the three and nine months ended September 30, 2017, the Company recognized amortization expense of $246,000 and $714,000, respectively, related to the SPRIX Nasal Spray product rights intangible asset. During the three and nine months ended September 30, 2018, the Company recognized amortization expense of $248,000 and $748,000, respectively, related to the SPRIX Nasal Spray product rights intangible asset.
In-Process Research and Development (“IP R&amp;D”)
In connection with the acquisition of Egalet A/S, the Company recognized an IP R&amp;D asset related to the Company’s drug delivery platform specifically designed to help deter physical abuse of pain medications, the Guardian Technology. Through December 31, 2017, the IP R&amp;D was considered an indefinite-lived intangible asset and was assessed for impairment annually or more frequently if impairment indicators existed. Following the approval of ARYMO ER in January 2017, the Company began to amortize the intangible asset over a useful life of five years.
During the three and nine months ended September 30, 2017, the Company recognized amortization expense of $9,000 and $26,000, respectively, related to the IP R&amp;D intangible asset. During the three and nine months ended September 30, 2018, the Company recognized amortization expense of $9,000 and $27,000, respectively, related to the IP R&amp;D intangible assets. The remaining IP R&amp;D intangible asset was written off in the three and nine months ended September 30, 2018 due to the Company's decision to discontinue the manufacturing and promotion of ARYMO ER.</t>
  </si>
  <si>
    <t>Accrued Expenses</t>
  </si>
  <si>
    <t>7. Accrued Expenses
Accrued expenses were as follows:
(in thousands)
December 31,
September 30,
2017
2018
Sales allowances
$
4,721
$
15,815
Payroll and related
4,349
3,194
HALO termination payment
—
3,100
Interest
3,270
1,355
Professional services
627
1,005
Royalties
800
507
Sales and marketing
1,247
199
Manufacturing services
579
66
Clinical research
355
46
Other
156
1,714
$
16,104
$
27,001</t>
  </si>
  <si>
    <t>Debt</t>
  </si>
  <si>
    <t xml:space="preserve">8. Debt
5.50% Convertible Senior Notes Due 2020
In April and May 2015, the Company issued through a private placement $61.0 million in aggregate principal amount of the 5.50% Notes. Interest on the 5.50% Notes is payable semi-annually in arrears on April 1 and October 1 of each year and commenced on October 1, 2015. As of September 30, 2018, a total of $24.7 million in principal amount of the 5.50% Notes remained outstanding.
The 5.50% Notes are general, unsecured and unsubordinated obligations of Egalet Corporation and rank senior in right of payment to all of Egalet Corporation’s indebtedness that is expressly subordinated in right of payment to the 5.50% Notes. The 5.50% Notes are effectively subordinated to any secured indebtedness of the Company to the extent of the value of the assets securing such indebtedness.
The Company may not redeem the 5.50% Notes prior to maturity. Prior to the filing of the Bankruptcy Petitions (the “Petition Date”), the 5.50% Notes were convertible prior to maturity, subject to certain conditions described below, into shares of the Company’s common stock, par value $0.001 per share (“Common Stock”) at an initial conversion rate of 67.2518 shares per $1,000 principal amount of the 5.50% Notes (equivalent to an initial conversion price of approximately $14.87 per share of Common Stock). This conversion rate is subject to adjustment upon the occurrence of certain specified events, but will not be adjusted for accrued and unpaid interest. The Company is obligated to satisfy the conversion obligation by paying or delivering, as the case may be, cash, shares of the Company’s Common Stock or a combination thereof, at the Company’s election.
Prior to the Petition Date, holders would have the right to convert all or any portion of their 5.50% Notes, in multiples of $1,000 principal amount, at their option at any time prior to the close of business on the business day immediately preceding January 1, 2020 only under the following circumstances:
·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
during the five business day period after any five consecutive trading day period, (the “measurement period”), in which the trading price per $1,000 principal amount of 5.50% Notes for each trading day of the measurement period was less than 98% of the product of the last reported sale price of the Company’s Common Stock and the conversion rate on each such trading day; or
·
upon the occurrence of specified corporate events, including Fundamental Changes, as defined in the indenture governing the 5.50% Notes (“the 5.50% Notes Indenture”).
On or after January 1, 2020 until the close of business on the second scheduled trading day immediately preceding the maturity date (April 1, 2020), holders may convert all or any portion of their 5.50% Notes, in multiples of $1,000 principal amount, at the option of the holder regardless of the foregoing circumstances.
Upon conversion, the Company would be obligated to pay or deliver cash, shares of the Company’s Common Stock or a combination of cash and shares of the Company’s Common Stock, at the Company’s election, and an interest make-whole payment in shares of the Company’s Common Stock, if applicable. If the Company satisfies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50 trading day observation period.
In addition, following certain corporate events that occur prior to the maturity date, the Company is obligated to increase the conversion rate for a holder who elects to convert its 5.50% Notes in connection with such a corporate event in certain circumstances. Holders will not receive any additional cash payment or additional shares representing accrued and unpaid interest, if any, upon conversion of a note, except in limited circumstances. Instead, interest will be deemed to be paid in full, rather than cancelled, extinguished or forfeited from the consideration paid to the holders upon conversion of a 5.50% Note.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the Company is obligated to, in addition to the other consideration payable or deliverable in connection with such conversion, make an interest make-whole payment to the converting holder equal to the sum of the present value of the remaining scheduled payments of interest that would have been made on the 5.50% Notes to be converted had such notes remained outstanding from the conversion date through April 1, 2018, computed using a discount rate equal to 2%. The Company is obligated to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deliver in connection with a conversion of the 5.50% Notes, including those delivered in connection with an interest make-whole payment, will not exceed 77.3395 shares of the Company’s Common Stock per $1,000 principal amount of 5.50% Notes, subject to adjustment. The Company will not be required to make any cash payments in lieu of any fractional shares or have any further obligation to deliver any shares of the Company’s Common Stock or pay any cash in excess of the threshold described above. In addition, if in connection with any conversion the conversion rate is adjusted, then such holder will not receive the interest make-whole payment with respect to such 5.50% Note.
Certain provisions in the 5.50% Notes could require accelerated payment of principal and interest. The 5.50% Notes provide that the delisting of the Company’s Common Stock from the Nasdaq Global Market would constitute a “fundamental change” under the 5.50% Notes, which would entitle the holder, at the holder’s option, to require the Company to repurchase for cash all or any portion of such holder’s 5.50% Notes at a repurchase price equal to 100% of the principal amount thereof, plus accrued and unpaid interest thereon.
On July 31, 2018, the Company filed a Tender Offer Statement on Schedule TO with respect to the Offer in accordance with the requirements of the indenture governing the 5.50% Notes Indenture. The expiration, termination and withdrawal of the Offer without payment on September 19, 2018 resulted in none of the 5.50% Notes that were tendered in the Offer being accepted for purchase and no consideration was paid to holders of 5.50% Notes who tendered their 5.50% Notes in the Offer. All 5.50% Notes previously tendered and not withdrawn were returned or credited back to the respective holders thereof. Consequently, the failure of the Company to complete the Offer in accordance with the terms of the 5.50 % Notes Indenture constituted an Event of Default thereunder. Refer to Note 1– Organization and Description of the Business – Liquidity and Substantial Doubt in Going Concern – Nasdaq Transfer and Delisting; Tender Offer and Note 17 – Subsequent Events for further details.
As a result of the Nasdaq Transfer and the corresponding Fundamental Change under the 5.50% Notes Indenture, the conversion criteria for the 5.50% Notes was met as of July 11, 2018 and, as an Event of Default (as defined in the 5.50% Indenture) occurred on September 19, 2018 when the Company failed to consummate the Offer and is continuing, the trustee or the holders of at least 25% in aggregate principal amount of the outstanding 5.50% Notes have the right pursuant to the 5.50% Note Indenture to declare all the outstanding 5.50% Notes to be due and payable immediately. However, any efforts to enforce such payment obligations under the 5.50% Notes Indenture are automatically stayed as a result of the Bankruptcy Petitions and the creditors’ rights of enforcement in respect of the 5.50% Notes Indenture are subject to the applicable provisions of the Bankruptcy Code. In addition, pursuant to the Support Agreement, the Supporting Noteholders have agreed to forbear from exercising any of their rights and remedies under the applicable Existing Debt Instruments (as defined below) pending the outcome of the Bankruptcy Petitions.
The Company accounts for convertible debt instruments by recording the liability and equity components of the convertible debt separately. The liability is computed based on the fair value of a similar debt instrument that does not include the conversion option. The liability component includes both the value of the embedded interest make-whole derivative and the carrying value of the 5.50% Notes. The equity component is computed based on the total debt proceeds less the fair value of the liability component. The equity component is also recorded as debt discount and amortized as interest expense over the expected term of the 5.50% Notes, using the effective interest method.
The failure of the Company to complete the Tender Offer in accordance with the terms of the Indenture governing the 5.50% Notes constituted an Event of Default. Accordingly, the holders of the 5.50% Notes (or the trustee under the applicable indenture) have the right to accelerate and declare due and payable immediately all principal and accrued but unpaid interest with respect to the 5.50% Notes.
The liability component of the 5.50% Notes on the date of issuance was computed as $41.6 million, including the value of the embedded interest make-whole derivative of $0.9 million and the carrying value of the 5.50% Notes of $40.6 million. Accordingly, the equity component on the date of issuance was $19.4 million. The discount on the 5.50% Notes is being amortized to interest expense over the term of the 5.50% Notes, using the effective interest method.
Transaction costs of $4.1 million related to the issuance of the 5.50% Notes were allocated to the liability and equity components in proportion to the allocation of the proceeds and accounted for as debt discount and equity issuance costs, respectively. Approximately $1.3 million of this amount was allocated to equity and the remaining $2.8 million was recorded as debt discount at issuance.
In September 2016, in connection with the issuance of the 13% Notes (as defined below), the Company and its subsidiaries entered into supplemental indentures with the trustee for the 5.50% Notes pursuant to which the Company’s subsidiaries became guarantors under the 5.50% Notes Indenture.
In December 2017, the Company exchanged, with certain existing 5.50% Noteholders, $36.4 million in principal amount of the 5.50% Notes for (i) approximately $23.9 million of the Company’s new 6.50% Notes, (ii) a warrant exercisable for 3.5 million shares of the Company’s Common Stock and (iii) payments, in cash, of all accrued but unpaid interest as of the closing of the 5.50% Notes exchanged in the transaction. This exchange was accounted for as a debt extinguishment and the gain on debt extinguishment of $13.2 million, inclusive of the make-whole payments and write-off of deferred financing fees, is reflected in the Company’s consolidated statements of operations during the year ended December 31, 2017.
The following table summarizes how the issuance of the 5.50% Notes is reflected in the Company’s consolidated balance sheets at December 31, 2017 and September 30, 2018:
December 31, 2017
September 30, 2018
(in thousands)
Principal
$
24,650
$
24,650
Unamortized debt discount
(4,222)
—
Carrying value
$
20,428
$
24,650
The carrying value of the 5.50% Notes was classified as a non-current liability on the Company’s consolidated balance sheets at December 31, 2017. The carrying value of the 5.50% Notes was classified as a current liability on the Company’s consolidated balance sheets at September 30, 2018 due to the circumstances described above with respect to the continuing Events of Default. Given these continuing Events of Default, the Company reevaluated the remaining contractual term of the 5.50% Notes and recorded a charge to interest expense of $2.9 million during the three and nine months ended September 30, 2018. Refer to Note 1- Organization and Description of the Business and Note 17 – Subsequent Events for further details.
6.50% Convertible Notes Due 2024
In December 2017, the Company entered into exchange agreements (the “Exchange Agreements”) with certain holders (the “Holders”) of the Company’s 5.50% Notes pursuant to which the Holders agreed to exchange, in the aggregate, approximately $36.4 million of outstanding principal amount of the 5.50% Notes for, in the aggregate, (i) approximately $23.9 million of the Company’s new 6.50% Notes, (ii) a warrant exercisable for 3.5 million shares of the Company’s Common Stock at an exercise price of $0.01 per share and (iii) payments, in cash, of all accrued but unpaid interest as of the closing on the 5.50% Notes exchanged in the transaction (the “Exchange”). At the closing of the Exchange, 2.5 million warrants were exercised. The remaining 1.0 million warrants were exercised in January 2018.
The Company consummated the Exchange in reliance upon the exemption from registration provided by Section 4(a)(2) under the Securities Act of 1933, as amended (the “Securities Act”) and pursuant to an indenture (the “Indenture”), dated December 27, 2017, by and among the Company, the subsidiary guarantors party thereto as of the date thereof, and The Bank of New York Mellon, as trustee (the “Trustee”).
At the date of Exchange, December 27, 2017, the Company did not have sufficient unissued authorized shares to cover the conversion of the outstanding 6.50% Notes and as a result was required to account for the bifurcated conversion feature as a derivative liability which results in a debt discount on the 6.50% Notes. The fair value of the derivative liability for the conversion feature at the date of Exchange was determined to be approximately $15.0 million and was classified as a liability in the Company’s consolidated balance sheet as of December 31, 2017, with subsequent changes to fair value recorded through earnings at each reporting period on the Company’s consolidated statements of operations and comprehensive loss as change in fair value of derivative liabilities.
As a result of the Charter Amendment, as of February 14, 2018, the Company had reserved sufficient shares of its Common Stock to satisfy the conversion provisions of the 6.50% Notes and accordingly, the conversion feature is considered indexed to the Company’s Common Stock and the fair value of the conversion feature at the date of approval, $12.5 million, was reclassified from a liability into stockholders' equity during the first quarter of 2018.
The Company is obligated to pay interest on the 6.50% Notes semiannually in arrears on January 1 and July 1 of each year commencing July 1, 2018 at a rate of 6.50% per year, which rate is subject to adjustment in accordance with the terms of the Indenture (the 6.50% Notes Indenture”) and as described below. The 6.50% Notes are general unsecured obligations of the Company and rank equally in right of payment with all of its other existing and future senior unsecured indebtedness and senior in right of payment to all of its existing and future subordinated indebtedness. The 6.50% Notes will mature on December 31, 2024, unless earlier repurchased, redeemed or converted in accordance with the terms of the 6.50% Notes Indenture prior to such date. Subject to certain conditions, on or after January 1, 2021, the Company may redeem for cash all or a part of the 6.50% Notes. The 6.50% Notes will be convertible at any time until the close of business on the business day immediately preceding the maturity date. Upon conversion and subject to certain conditions, holders of the 6.50% Notes are entitled to receive shares of the Company’s Common Stock at an initial conversion rate of 749.6252 shares of Common Stock per $1,000 principal amount of 6.50% Notes, which is equivalent to an initial conversion price of approximately $1.33 per share and is subject to adjustment under the terms of the 6.50% Notes Indenture. Similar to the 5.50% Notes, the 6.50% Notes provide for an interest make-whole payment in connection with conversions that occur prior to January 1, 2021. For any Conversion Date that occurs prior to the close of business on the business day immediately preceding January 1, 2021, the Company is obligated to, in addition to the other consideration payable or deliverable in connection with any conversion of Notes, make an interest make-whole payment in cash or in shares of Common Stock, at the Company’s election, to such converting Holder equal to the sum of the present value of the remaining scheduled payments of interest that would have been made on the Notes to be converted had such Notes remained outstanding from the Conversion Date through January 1, 2021. The present values will be computed using a discount rate equal to 2% by a U.S. nationally recognized independent investment banking firm.
If an event of default (as defined in the 6.50% Notes Indenture) occurs and is continuing (other than specified events of bankruptcy or insolvency with respect to the Company), the Trustee or the holders of at least 25% in aggregate principal amount of the outstanding 6.50% Notes may declare all the outstanding 6.50% Notes to be due and payable immediately. If an event of default relating to specified events of bankruptcy or insolvency with respect to the Company occurs, all the outstanding 6.50% Notes will immediately become due and payable without any declaration or other act on the part of the trustee or any holders of the 6.50% Notes. Notwithstanding the foregoing, the 6.50% Notes Indenture provides that, to the extent the Company elects, the sole remedy for an event of default relating to certain failures by the Company to comply with certain reporting covenants in the 6.50% Notes Indenture will, for the first 180 days after such event of default, consist exclusively of the right to receive additional interest on the 6.50% Notes. Events of default under the 6.50% Notes Indenture include, among other things, a default in payment of principal on the 6.50% Notes (including upon any required repurchase), a default in payment of any other indebtedness for money borrowed in excess of $5,000,000 if such default is not cured or waived within 30 days and certain events of bankruptcy or insolvency, both voluntary and involuntary.
In addition, the 6.50% Notes Indenture required the Company to use its reasonable best efforts to (i) seek stockholder approval of an amendment to the Company’s Third Amended &amp; Restated Certificate of Incorporation, as amended, to increase the amount of authorized shares available for issuance thereunder, and (ii) upon such approval, to reserve from such amount the number of shares that may be issued in respect of the 6.50% Notes and any other securities issued in connection with the Exchange. In February 2018, the Company held a special meeting of stockholders (the “Special Meeting”) and received stockholder approval of an amendment to the Company’s Third Amended and Restated Certificate of Incorporation (the “Charter Amendment”) to increase authorized shares by 200,000,000 shares. Refer to Note 9- Stockholders’ Equity for further details. The Exchange Agreements also provide that, for a period of nine months, the Company will not enter into additional exchange transactions with the other holders of the 5.50% Notes the economic terms of which, taken is a whole, are more favorable to the 5.50% Note holders than the December 2017 Exchange.
Certain provisions in the 6.50% Notes could require accelerated payment of principal and interest. The 6.50% Notes provide that the delisting of the Company’s Common Stock from the Nasdaq Capital Market would constitute a “fundamental change” under the 6.50% Notes, which would require the Company to make an offer to repurchase for cash all or any portion of each holder’s 6.50% Notes at a repurchase price equal to 100% of the principal amount thereof, plus accrued and unpaid interest thereon. The Nasdaq Transfer did not constitute a fundamental change under the 6.50% Notes, but the Company’s delisting from the Nasdaq Capital Market on September 19, 2018 did constitute a fundamental change under the 6.50% Notes Indenture when complete.
In addition, the expiration, termination and withdrawal of the Offer without payment resulted in none of the 5.50% Notes that were tendered in the Offer being accepted for purchase and no consideration was paid to holders of 5.50% Notes who tendered their 5.50% Notes in the Offer. All 5.50% Notes previously tendered and not withdrawn were returned or credited back to the respective holders thereof. Consequently, the failure of the Company to complete the Offer in accordance with the terms of the 5.50 % Notes Indenture constituted a cross-defaults under the 6.50% Notes Indenture. Accordingly, the holders of the 6.50% Notes (or the trustee under the applicable indenture) would have the right to accelerate and declare due and payable immediately all principal and accrued but unpaid interest with respect to the 6.50% Notes if the 5.50% Notes holders (or the trustee under the 5.50% Notes Indenture) were to accelerate the 5.50% Notes in accordance with their rights under the 5.50% Notes Indenture. The filing of the Chapter 11 Cases after the period of this report also constituted an Event of Default under the 6.50% Notes Indenture.
However, any efforts to enforce such payment obligations under the 6.50% Notes Indenture are automatically stayed as a result of the Bankruptcy Petitions and the creditors’ rights of enforcement in respect of the 6.50% Notes Indenture are subject to the applicable provisions of the Bankruptcy Code. In addition, pursuant to the Support Agreement, the Supporting Noteholders have agreed to forbear from exercising any of their rights and remedies under the applicable Existing Debt Instruments pending the outcome of the Bankruptcy Petitions. Refer to Note 1- Organization and Description of the Business and Note 17 – Subsequent Events for further details.
Transaction costs of $1.7 million related to the issuance of the 6.50% Notes were accounted for as debt discount.
The following table summarizes how the issuance of the 6.50% Notes is reflected in the Company’s consolidated balance sheets at December 31, 2017 and September 30, 2018:
December 31, 2017
September 30, 2018
(in thousands)
Principal
$
23,888
$
23,888
Unamortized debt discount
(20,919)
—
Carrying value
$
2,969
$
23,888
The carrying value of the 6.50% Notes was classified as a non-current liability on the Company’s consolidated balance sheet at December 31, 2017. The carrying value of the 6.50% Notes was classified as a current liability on the Company’s consolidated balance sheets at September 30, 2018 due to the fundamental change provisions of the 6.50% Notes Indenture and the Event of Default. Given the Event of Default, the Company reevaluated the remaining contractual term of the 6.50% Notes and recorded a charge to interest expense $20.8 million during the three and nine months ended September 30, 2018. Refer to Note 1 – Organization and Description of the Business and Note 17 - Subsequent Events for further details
13% Senior Secured Notes (the “13% Notes”)
In August 2016, the Company completed the initial closing (the “Initial Closing”) of its offering (the “Offering”) of up to $80.0 million aggregate principal amount of its 13% Notes and entered into an indenture (the “Indenture”) governing the 13% Notes with the guarantors party thereto (the “Guarantors”) and U.S. Bank National Association, a national banking association, as trustee (the “Trustee”) and collateral agent (the “Collateral Agent”).
The Company issued $40.0 million aggregate principal amount of the 13% Notes at the Initial Closing and issued an additional $40.0 million aggregate principal amount upon the FDA’s approval of ARYMO™ ER in January 2017 (the “Second Closing”). Net proceeds from the Initial Closing and Second Closing were $37.2 million and $38.3 million, respectively, after deducting the estimated Offering expenses payable by the Company in connection with the Initial Closing and Second Closing. The 13% Notes were sold only to qualified institutional buyers within the meaning of Rule 144A under the Securities Act of 1933, as amended.
The Company has used the net proceeds from the 13% Notes and the Royalty Rights (as defined below) to repay all outstanding obligations to Hercules under the Loan Agreement with Hercules, to support the commercialization of ARYMO ER and for general corporate purposes.
Prior to the Second Closing, interest on the 13% Notes accrued at a rate of 13% per annum and was payable semi-annually in arrears on March 20 and September 20 of each year (each, a “Payment Date”) commencing on March 20, 2017. On each Payment Date commencing on March 20, 2018, the Company was required to also pay an installment of principal of the 13% Notes pursuant to a straight-line fixed amortization schedule. Following the Second Closing in January 2017, in lieu of the straight-line fixed amortization schedule, on each Payment Date commencing on March 20, 2018, the Company is obligated to pay an installment of principal on the 13% Notes in an amount equal to 15% (or 17% if certain sales targets are not met) of the aggregate net sales of SPRIX Nasal Spray, OXAYDO, ARYMO ER and, if approved, Egalet-002 for the two consecutive fiscal quarterly period most recently ended, less the amount of interest payable on the 13% Notes on such Payment Date.
The 13% Notes are senior secured obligations of the Company and equal in right of payment to all existing and future pari passu indebtedness of the Company (including the 5.50% Notes), will be senior in right of payment to all existing and future subordinated indebtedness of the Company, have the benefit of a security interest in the 13% Notes collateral and are junior in lien priority in respect of any collateral that secures any first priority lien obligations incurred, which includes intellectual property (“IP”), from time to time in accordance with the indenture governing the 13% Notes (the “13% Notes Indenture”). Following the Second Closing, the stated maturity date of the 13% Notes became September 30, 2033. Upon the occurrence of a Change of Control, subject to certain conditions, or certain Asset Sales events (each, as defined in the 13% Notes Indenture), holders of the 13% Notes may require the Company to repurchase for cash all or part of their 13% Notes at a repurchase price equal to 101.00% of the principal amount of the 13% Notes to be repurchased, plus accrued and unpaid interest to the date of repurchase.
The Company was entitled to redeem the 13% Notes at its option, in whole or in part from time to time, prior to August 31, 2018, at a redemption price equal to 100.00% of the principal amount of the 13% Notes being redeemed, plus accrued and unpaid interest, if any, through the redemption date, plus a make-whole premium computed using a discount rate equal to the treasury rate in respect of such redemption date plus 100 basis points. The Company may redeem the 13% Notes at its option, in whole or in part from time to time, on or after August 31, 2018 at a redemption price equal to: (i) from and including August 31, 2018 to and including August 30, 2019, 109.00% of the principal amount of the 13% Notes to be redeemed, (ii) from and including August 31, 2019 to and including August 30, 2020, 104.50% of the principal amount of the 13% Notes to be redeemed, and (iii) from and including August 31, 2020 and thereafter, 100.00% of the principal amount of the 13% Notes to be redeemed, in each case, plus accrued and unpaid interest to the redemption date. In addition, prior to August 31, 2018, the Company may redeem, at its option, up to 35% of the aggregate principal amount of the 13% Notes with the proceeds of one or more public or private equity offerings at a redemption price equal to 113.50% of the aggregate principal amount of the 13% Notes to be redeemed, plus accrued and unpaid interest to the date of redemption in accordance with the 13% Notes Indenture; provided that at least 65% of the aggregate principal amount of 13% Notes issued under the 13% Notes Indenture remains outstanding immediately after each such redemption and provided further that each such redemption occurs within 90 days of the date of closing of each such equity offering. No sinking fund is provided for the 13% Notes, which means that the Company is not required to periodically redeem or retire the 13% Notes.
The obligations of the Company under the 13% Notes Indenture and the 13% Notes are unconditionally guaranteed on a secured basis by the Guarantors. Under the terms of the 13% Notes Indenture, the Company may designate entities within its corporate structure as unrestricted subsidiaries, which entities will therefore not be guarantors provided that certain conditions set forth in the Indenture are met.
Pursuant to the 13% Notes Indenture, the Company and its restricted subsidiaries must also comply with certain affirmative covenants, such as furnishing financial statements to the holders of the 13% Notes, and negative covenants, including limitations on the following: the incurrence of debt; the issuance of preferred and/or disqualified stock; the payment of dividends, the repurchase of shares and under certain conditions making certain other restricted payments; the prepayment, redemption or repurchase of subordinated debt; the merger, amalgamation or consolidation involving the Company; engaging in certain transactions with affiliates; and the making of investments other than those permitted by the 13% Notes Indenture.
The 13% Notes Indenture contains customary events of default with respect to the 13% Notes, and upon certain events of default occurring and continuing, the Trustee by notice to the Company, or the holders of at least 25% in principal amount of the outstanding 13% Notes by notice to the Company and the Trustee, may (subject to the provisions of the 13% Notes Indenture) declare 100% of the principal of and accrued and unpaid interest, if any, on all of the 13% Notes to be due and payable. Upon such a declaration of acceleration, such principal and accrued and unpaid interest, if any, as well as the then-applicable optional redemption premium under the 13% Notes Indenture, will be due and payable immediately. In the case of certain events of bankruptcy, insolvency or reorganization involving the Company or a Restricted Subsidiary (as defined in the 13% Notes Indenture), the 13% Notes will automatically become due and payable. Events of default under the 13% Notes Indenture include, among other things, a default in payment of principal on the 13% Notes (including upon any required repurchase or redemption), a default in payment of any other indebtedness for money borrowed in excess of $2,000,000 and certain events of bankruptcy or insolvency, both voluntary and involuntary.
In connection with the filing of the Bankruptcy Petitions, which constitutes an event of default under the 13% Notes Indenture, with the principal and accrued but unpaid interest thereunder subject to acceleration to be due and payable, the Company reclassified the principal and accrued but unpaid interest balance to current liabilities. However, any efforts to enforce such payment obligations under the 13% Notes Indenture are automatically stayed as a result of the Bankruptcy Petitions and the creditors’ rights of enforcement in respect of the 13% Notes Indenture are subject to </t>
  </si>
  <si>
    <t>Stockholders' Equity</t>
  </si>
  <si>
    <t>9. Stockholders’ Equity
Chapter 11 Cases
In connection with the Chapter 11 Cases, the Company expects to extinguish all of its outstanding equity interests in accordance with the terms of the Plan. Refer to Note 17 — Subsequent Events for additional details.
At the Market Offering
In July 2015, the Company entered into a Controlled Equity Offering Sales Agreement (“2015 Sales Agreement”) with Cantor Fitzgerald &amp; Co. (“Cantor”), under which the Company could, at its discretion, from time to time, sell shares of its Common Stock, for an aggregate offering price of up to $30.0 million. The Company provided Cantor with customary indemnification rights, and Cantor is entitled to a commission at a fixed rate of 3% of the gross proceeds per share sold. Sales of the shares of the Company’s Common Stock under the 2015 Sales Agreement have been made in transactions deemed to be “at the market offerings”, as defined in Rule 415 under the Securities Act of 1933, as amended.
The Company initiated sales of shares under the 2015 Sales Agreement at various times beginning in March 2017 and has sold an aggregate of 9,786,622 shares of its Common Stock through September 30, 2018, resulting in gross proceeds of $9.5 million before deducting commissions of $286,000.
July 2017 Equity Offering
On July 6, 2017, the Company entered into an underwriting agreement with Cantor relating to an underwritten public offering (the “July 2017 Equity Offering”) of 16,666,667 shares of its Common Stock and accompanying warrants to purchase 16,666,667 shares of its Common Stock, at a combined public offering price of $1.80 per share and accompanying warrant, for gross proceeds of $30.0 million. The net offering proceeds were $28.6 million after deducting underwriting discounts and commissions and offering-related costs of $1.4 million. Each warrant had an initial exercise price of $2.70, subject to adjustment in certain circumstances. As of September 30, 2018, the warrants had an exercise price of $1.92. The shares of the Company’s Common Stock and warrants were issued separately. The warrants may be exercised at any time on or after the date of issuance and will expire five years from the date of issuance.
The Company accounted for the warrants using ASC 480 – Distinguishing Liabilities from Equity and determined that the warrants were a freestanding financial instrument that are subject to liability classification. Pursuant to the terms of the agreement, the Company could be required to settle the warrants in cash in the event of an acquisition of the Company, and as a result the warrants are required to be measured at fair value and reported as a liability in the Company’s consolidated balance sheets. The warrant exercise price is subject to adjustment upon the issuance of certain equity securities at a price less than the exercise price of the warrants then in effect.
The fair value of the warrants to purchase shares of the Company’s Common Stock in connection with the July 2017 Equity Offering was $9.7 million on the date of issuance, which was determined using a lattice model that takes into account various future financing scenarios and the impact of those scenarios on the fair value of the warrants. The fair value of the warrants of $9.7 million on the date of issuance was recorded as a liability which will be marked to its estimated fair value at each reporting period. Refer to Note 10- Fair Value Measurements for further details.
Reclassification of the Derivative Liability
In February 2018, the Company received shareholder approval to increase the number of its authorized shares of its Common Stock by 200,000,000 additional shares. Prior to this approval, the embedded conversion options in the 6.50% Notes were required to be separately accounted for as a derivative liability. Upon the shareholder approval to increase the number of authorized shares, the Company had sufficient authorized shares of its Common Stock to satisfy the conversion provisions of the 6.50% Notes. The fair value of the derivative liability of $12.5 million was reclassified from a liability into stockholders’ equity during the first quarter of 2018.</t>
  </si>
  <si>
    <t>Fair Value Measurements</t>
  </si>
  <si>
    <t xml:space="preserve">10. Fair Value Measurements
The Company measures certain assets and liabilities at fair value in accordance with ASC 820, Fair Value Measurements and Disclosures (“ASC 820”).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the Company’s financial assets and liabilities measured at fair value on a recurring basis :
(in thousands)
Fair Value Measurements as of December 31, 2017
Level 1
Level 2
Level 3
Total
Assets
Cash equivalents (money market funds)
$
16,973
$
—
$
—
$
16,973
Marketable securities, available-for-sale
—
59,953
—
59,953
Total assets
$
16,973
$
59,953
$
—
$
76,926
Liabilities
Interest make-whole derivatives
$
—
$
—
$
2,589
$
2,589
Conversion feature, 6.50% Notes
—
—
14,034
14,034
Warrant liability
—
—
8,166
8,166
Total liabilities
$
—
$
—
$
24,789
$
24,789
(in thousands)
Fair Value Measurements as of September 30, 2018
Level 1
Level 2
Level 3
Total
Assets
Cash equivalents (money market funds and commercial paper)
$
26,827
$
—
$
—
$
26,827
Marketable securities, available-for-sale
—
15,966
—
15,966
Total assets
$
26,827
$
15,966
$
—
$
42,793
Liabilities
Interest make-whole derivatives
$
—
$
—
$
—
$
—
Warrant liability
—
—
—
—
Total liabilities
$
—
$
—
$
—
$
—
The following tables set forth a summary of changes in the fair value as of September 30, 2018:
(in thousands)
Reclassification
Fair Value
December 31,
to Additional
Change in
September 30,
2017
Additions
Paid in Capital
2018
2018
Interest make-whole derivatives
2,589
$
—
$
$
(2,589)
$
—
Conversion feature, 6.50% Notes
14,034
—
(12,497)
(1,537)
—
Warrant liability
8,166
—
(8,166)
—
Total liabilities
$
24,789
$
—
$
(12,497)
$
(12,292)
$
—
Interest make-whole derivative
The 6.50% Notes include an interest make-whole feature whereby if a noteholder converts any of the 6.50% Notes prior to July 1, 2021, the Company is obligated to, in addition to the other consideration payable or deliverable in connection with such conversion, make an interest make-whole payment to the converting holder equal to the sum of the present value of the remaining scheduled payments of interest that would have been made on the 6.50% Notes to be converted had such notes remained outstanding from the conversion date through July 1, 2021, computed using a discount rate equal to 2%.
The fair value of the 6.50% Notes interest make-whole features was calculated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valuation date
·
Discount yield as of the valuation date
As of September 30, 2018, the Company determined that the 6.50% Notes interest make-whole features had a fair value of $0 based primarily on the value of the Company’s equity securities and the liquidity events discussed in Note 17 – Subsequent Events.
Conversion feature
The embedded conversion options in the 6.50% Notes were required to be separately accounted for as derivatives as at December 31, 2017 as the Company did not have sufficient available authorized shares to cover the conversion obligation as of the date of issuance as of December 31, 2017. In February 2018, the Company received stockholder approval for the Charter Amendment, which increased the Company’s authorized shares of its Common Stock by 200,000,000. As the Company had reserved sufficient shares of its Common Stock to satisfy the conversion provisions of the 6.50% Notes, the conversion feature is considered indexed to its stock and the fair value of the conversion feature at the date of approval, $12.5 million, was reclassified from a liability into stockholders' equity during the first quarter of 2018.
The Company has determined that the above features of the interest make-whole provision and conversion features are embedded derivatives and has recognized the fair value of the derivatives as liabilities in the Company’s consolidated balance sheets, with subsequent changes to fair value recorded through earnings at each reporting period on the Company’s consolidated statements of operations and comprehensive loss as change in fair value of derivative liabilities.
Warrant liability
The fair value of the Company’s warrant liability was estimated utilizing a lattice tree model both for the initial valuation and as of September 30, 2018. This fair value measurement is based on significant inputs not observable in the market and thus represents a Level 3 measurement within the fair value hierarchy. As of September 30, 2018, the Company determined the warrant liability had a fair value of $0 based primarily on the value of the Company’s equity securities and the liquidity events discussed in Note 17 – Subsequent Events.
The fair value and carrying value of the Company’s 5.50% Notes and 6.50% Notes at December 31, 2017 was as follows:
(in thousands)
Fair Value
Carrying Value
Face Value
5.50% Notes due 2020
$
11,699
$
20,428
$
24,650
6.50% Notes due 2024
$
4,643
$
2,969
$
23,888
The fair value and carrying value of the Company’s 5.50% Notes and 6.50% Notes at September 30, 2018 was as follows:
(in thousands)
Fair Value
Carrying Value
Face Value
5.50% Notes due 2020
$
—
$
24,650
$
24,650
6.50% Notes due 2024
$
—
$
23,888
$
23,888
As of September 30, 2018, the Company determined that the fair value of the 13% Notes is significantly below the current $80.0 million carrying value given the liquidity events discussed in Note 17 – Subsequent Events. </t>
  </si>
  <si>
    <t>Net Loss Per Common Share</t>
  </si>
  <si>
    <t>11. Net Loss Per Common Share
The following table sets forth the computation of basic and diluted net loss per share for the periods indicated:
(in thousands, except share and per share data)
Three Months Ended September 30,
Nine Months Ended September 30,
2017
2018
2017
2018
Basic and diluted net loss per common share calculation:
Net loss
$
(18,948)
$
(51,227)
$
(70,800)
$
(75,540)
Weighted average common stock outstanding
41,149,838
55,192,542
30,525,158
51,944,358
Net loss per share of common stock—basic and diluted
$
(0.46)
$
(0.93)
$
(2.32)
$
(1.45)
The following outstanding securities for the three and nine months ended September 30, 2017 and 2018 have been excluded from the computation of diluted weighted shares outstanding, as they would have been anti-dilutive:
Three and nine months ended September 30,
2017
2018
Stock options outstanding
4,452,314
4,740,688
Unvested restricted stock awards
32,683
2,118,219
Common shares issuable upon conversion of the 5.50% Notes
4,102,360
1,657,757
Common shares issuable upon conversion of the 6.50% Notes
—
17,907,047
Common shares issuable upon exercise of warrants
16,666,667
17,666,667
Total
25,254,024
44,090,378</t>
  </si>
  <si>
    <t>Stock-Based Compensation</t>
  </si>
  <si>
    <t xml:space="preserve">12. Stock-Based Compensation
Chapter 11 Cases
In connection with the Chapter 11 Cases, the Company expects to extinguish all of its outstanding equity interests and, accordingly, to terminate each of the plans described below in accordance with the terms of the Plan. Refer to Note 17 — Subsequent Events for additional details.
2013 Stock-Based Incentive Compensation Plan
In November 2013, the Company adopted its 2013 Stock-Based Incentive Compensation Plan (as subsequently amended from time to time, the “2013 Plan”). Pursuant to the 2013 Plan, the compensation committee of the Company’s board of directors is authorized to grant equity-based incentive awards to its directors, executive officers and other employees and service providers, including officers, employees and service providers of its subsidiaries and affiliates. The number of shares of the Company’s Common Stock initially reserved for issuance under the 2013 Plan was 1,680,000 in the form of Common Stock, deferred stock, restricted stock awards, restricted stock units, stock options and stock appreciation rights. Share increases of 2,000,000, 2,600,000 and 6,000,000, to the number of shares originally reserved for issuance under the 2013 Plan were authorized by the Company’s stockholders in June 2014, June 2016, and May 2018, respectively. The amount, terms of grants and exercisability provisions are determined by the compensation committee, and in certain circumstances pursuant to delegated authority, the Company’s chief executive officer and chief financial officer, acting jointly. The term of the options may be up to 10 years, and options are exercisable in cash or as otherwise determined by the compensation committee. All stock options vest over time as stipulated in the individual award agreements. In September 2015, the compensation committee voted to amend the 2013 Plan to, among other things, allow for monthly vesting of stock options granted thereunder after the first annual vesting.
2017 Inducement Plan
In December 2016, the Company adopted its 2017 Inducement Plan (the “Inducement Plan”), which became effective in January 2017. Pursuant to the Inducement Plan, the Company’s compensation committee is authorized to grant equity-based incentive awards to its employees, including employees of its subsidiaries, who were not previously employees or non-employee directors of the Company or any of its subsidiaries (or who have had a bona fide period of non-employment with the Company and its subsidiaries) in compliance with Rule 5635(c)(4) of the NASDAQ Global Market. The number of shares of the Company’s Common Stock initially reserved for issuance under the Plan was 300,000, in the form of Common Stock, deferred stock, restricted stock awards, restricted stock units, stock options and stock appreciation rights. The amount, terms of grants and exercisability provisions are determined by the compensation committee of the Company’s board of directors. The term of stock options issued under the Inducement Plan may be up to 10 years, and stock options are exercisable in cash or as otherwise determined by the compensation committee of the Company’s board of directors. All stock options vest over time as stipulated in the individual award agreements.
Employee Stock Purchase Plan
In January 2016, the Company established an Employee Stock Purchase Plan (the “Purchase Plan”), which was approved by the Company’s stockholders in June 2016. A total of 750,000 shares of the Company’s Common Stock were originally approved for future issuance under the Purchase Plan pursuant to purchase rights granted to the Company’s employees. Under the Company’s Purchase Plan, eligible employees can purchase the Company’s Common Stock through accumulated payroll deductions at such times as established by the administrator. The Purchase Plan is administered by the Company’s compensation committee. Under the Purchase Plan, eligible employees may purchase the Company’s Common Stock at 85% of the lower of the fair market value of a share of the Company’s Common Stock on the first day of an offering period or on the last day of the offering period. Eligible employees may contribute up to 10% of their eligible compensation. A participant may purchase a maximum of 1,500 shares of common stock per offering period. Under the Purchase Plan, a participant may not accrue rights to purchase more than $25,000 worth of the Company’s common stock for each calendar year in which such right is outstanding.
At the end of each offering period, shares of the Company’s Common Stock may be purchased at 85% of the lower of the fair market value of the Company’s Common Stock on the first or last day of the respective offering period. In accordance with the guidance in ASC 718-50 – Compensation – Stock Compensation , the ability to purchase shares of the Company’s Common Stock at the lower of the price on the first day of the offering period or the last day of the offering period (i.e. the pricing date) represents a stock option and, therefore, the Purchase Plan is a compensatory plan under this guidance. Accordingly, stock-based compensation expense is determined based on the option’s grant-date fair value and is recognized over the requisite service period of the option. The Company recognized stock-based compensation expense of $19,000 and $89,000, respectively during the three and nine months ended September 30, 2017 and stock-based compensation expense of $4,000 and $18,000, respectively, during the three and nine months ended September 30, 2018 related to the Purchase Plan.
The Company terminated the Purchase Plan effective September 30, 2018. No purchases will be made at the end of the offering period ending December 31, 2018.
Shares Available for Future Grant Under Equity Compensation Plans
As of September 30, 2018, the Company has reserved the following shares to be granted under its equity compensation plans:
Shares initially reserved under the 2013 Plan
1,680,000
Shares reserved under the Inducement Plan
300,000
Shares reserved under the Purchase Plan
750,000
Authorized increase to the 2013 Plan
10,600,000
Common stock options granted under the 2013 Plan
(6,307,188)
Common stock options granted under the Inducement Plan
(212,500)
Restricted stock awards granted under the 2013 Plan
(3,043,660)
Restricted stock units granted under the 2013 Plan
(600,000)
Common stock issued under the Purchase Plan
(184,961)
Stock options and restricted stock awards forfeited
1,804,623
Remaining shares available for future grant
4,786,314
The estimated grant-date fair value of the Company’s share-based awards is amortized ratably over the awards’ service periods. Stock-based compensation expense recognized was as follows:
Three Months Ended September 30,
Nine Months Ended September 30,
(in thousands)
2017
2018
2017
2018
General and administrative
$
1,162
$
1,015
$
3,783
$
2,749
Sales and marketing
83
72
386
175
Research and development
85
53
523
170
Restructuring and other charges
364
—
364
—
Total stock based compensation expense
$
1,694
$
1,140
$
5,056
$
3,094
Stock Options Granted Under Equity Compensation Plans
Stock Options Outstanding
Weighted-average
Remaining
Number of
Weighted-Average
Contractual
Shares
Exercise Price
Term (in years)
Outstanding at December 31, 2017
4,110,612
$
Granted
1,116,250
Exercised
—
—
Forfeited
(251,100)
Cancelled
(235,074)
Outstanding at September 30, 2018
4,740,688
$
8.20
Vested or expected to vest at September 30, 2018
4,740,688
$
8.20
Exercisable at September 30, 2018
2,105,066
$
7.54
The intrinsic value of the 4,740,688 stock options outstanding as of September 30, 2018 was $0, based on a per share price of $0.12, the Company’s closing stock price on that date, and a weighted-average exercise price of $5.00 per share.
The Company uses the Black-Scholes valuation model in determining the fair value of equity awards. For stock options granted to employees and directors with only service-based vesting conditions, the Company measures stock-based compensation expense at the grant date based on the estimated fair value of the award and recognizes it as expense over the requisite service period on a straight-line basis. The Company records the expense of equity compensation for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Following the adoption of ASU 2016-09, the Company no longer estimates forfeitures in calculating its stock-based compensation expense and adjusts each period to reflect actual forfeitures.
On June 8, 2017, the Company granted stock options for 630,000 shares of the Company’s Common Stock to nine senior executives (the “June 2017 Grant”). The contractual term of each of the grants made in the June 2017 Grant is 10 years and the exercise price is $2.38 per share. Provided that the grantee is still employed by the Company, the vesting terms of the June 2017 Grant include a combination of market and service-based conditions as follows:
(a)
25% of the award will vest on the later of (i) the six-month anniversary of the grant and (ii) the date on which the average closing price of the Company's Common Stock on Nasdaq is at least $3.33 for 30 consecutive trading days.
(b)
25% of the award will vest on the later of (i) the twelve-month anniversary of the grant and (ii) the date on which the average closing price of the Company's Common Stock on Nasdaq is at least $4.05 for 30 consecutive trading days.
(c)
50% of the award will vest on the later of (i) the twenty-four-month anniversary of the grant and (ii) the date on which the average closing price of the Company's Common Stock on Nasdaq is at least $4.76 for 30 consecutive trading days.
The Company used the binomial model to estimate the compensation cost for the June 2017 Grant. Key assumptions used in calculating the total estimated compensation cost of $1,334,000 included (i) an estimated term of 5.6 years, (ii) expected volatility of 95.54%, (iii) expected dividends of $0.00 and (iv) a risk-free return of 1.80%. Stock-based compensation expense related to the June 2017 Grant will be recognized ratably over the requisite service period of 5.6 years. The Company recognized stock-based compensation expense of $60,000 and $76,000, respectively, for the three and nine months ended September 30, 2017 and stock-based compensation expense of $53,000 and $156,000, respectively, for the three and nine months ended September 30, 2018 related to the June 2017 Grant.
The per-share weighted-average grant date fair value of the options granted to employees during the nine months ended September 30, 2018 was estimated at $0.46 per share on the date of grant using the Black-Scholes option-pricing model with the following weighted-average assumptions:
Nine months ended September 30, 2018
Risk-free interest rate
2.79
%
Expected term of options (in years)
5.90
Expected volatility
80.60
%
Dividend yield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The Company estimated the expected life of its employee stock options using the “simplified” method, as prescribed in Staff Accounting Bulletin (“SAB”) No. 107, “ Share Based Payments ”, whereby the expected life equals the arithmetic average of the vesting term and the original contractual term of the option due to its lack of sufficient historical data.
·
Expected stock price volatility: The Company estimated the expected volatility based on its actual historical volatility of the Company’s stock price. The Company calculated the historical volatility by using daily closing prices over a period of the expected term of the associated award. A decrease in the exp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As of September 30, 2018, there was $5.2 million of total unrecognized stock-based compensation expense, related to unvested options granted under the 2013 Plan and the Inducement Plan.
Restricted Stock
A summary of the status of the Company’s restricted stock awards and restricted stock units at September 30, 2018 and of changes in restricted stock awards and restricted stock units outstanding under the 2013 Plan for the nine months ended September 30, 2018 is as follows:
Weighted-average
Number of
Grant Date Fair
Shares
Value per Share
Unvested at December 31, 2017
25,047
$
7.07
Granted
2,100,000
$
0.55
Forfeited
—
$
—
Vested restricted stock awards
(6,828)
$
7.07
Unvested at September 30, 2018
2,118,219
$
0.61
For restricted stock awards and restricted stock units that vest subject to the satisfaction of service requirements, stock-based compensation expense is measured based on the fair value of the award on the date of grant and is recognized as expense on a straight-line basis over the requisite service period. All of the restricted stock awards and restricted stock units reflected above vest based on performance conditions or over time as stipulated in the individual award agreements. In the event of a change in control, the unvested awards will be accelerated and fully vested immediately prior to the change in control.
As of September 30, 2018, there was $0.8 million of total unrecognized stock-based compensation expense, related to restricted stock awards and restricted stock units under the 2013 Plan. </t>
  </si>
  <si>
    <t>Restructuring and Other Charges</t>
  </si>
  <si>
    <t>13. Restructuring and Other Charges
The following table presents a summary of the Company’s restructuring and other charges for the three and nine months ended September 30, 2017 and September 30, 2018.
(in thousands)
Three Months Ended September 30,
Nine Months Ended September 30,
2017
2018
2017
2018
ARYMO write down of assets
$
—
$
8,184
$
—
$
8,184
Halo termination fee
—
3,100
—
3,100
Legal fees
—
2,580
—
2,580
Severance
2,983
—
2,983
—
Total restructuring and other costs
$
2,983
$
13,864
$
2,983
$
13,864
Restructuring and other charges for the three and nine months ended September 30, 2017 reflect costs related to the Company’s expense reduction plan announced in August 2017 to decrease the operating expenses that did not directly support the growth of the Company’s commercial business. Restructuring and other charges for the three and nine months ended September 30, 2018 reflect the write-down of assets related to the discontinuation of ARYMO ER, a termination payment to Halo Pharmaceuticals also related to the discontinuance of ARYMO ER, which was accrued as of September 30, 2018 and legal fees related to the Company’s Chapter 11 filing, of which $686,000 is included in Accounts Payable and Accrued Expenses as of September 30, 2018. Refer to Note 17 – Subsequent Events for additional information.</t>
  </si>
  <si>
    <t>Commitments and Contingencies</t>
  </si>
  <si>
    <t>14. Commitments and Contingencies
Legal Proceedings
On January 27, 2017 and February 10, 2017, respectively, two putative securities class actions were filed in the U.S. District Court for the Eastern District of Pennsylvania that named as defendants Egalet Corporation and current officer Robert S. Radie and former officers Stanley J. Musial and Jeffrey M. Dayno (the “Officer Defendants” and together with Egalet Corporation, the “Defendants”). These two complaints, captioned Mineff v. Egalet Corp. et al., No. 2:17-cv-00390-MMB and Klein v. Egalet Corp. et al., No. 2:17-cv-00617-MMB, assert securities fraud claims under Sections 10(b) and 20(a) of the Securities Exchange Act of 1934 (the “Exchange Act”) on behalf of putative classes of persons who purchased or otherwise acquired Egalet Corporation securities between December 15, 2015 and January 9, 2017. On May 1, 2017, the Court entered an order consolidating the two cases (the “Securities Class Action Litigation”) before it, appointing the Egalet Investor Group (consisting of Joseph Spizzirri, Abdul Rahiman and Kyle Kobold) as lead plaintiff and approving their selection of lead and liaison counsel. On July 3, 2017, the plaintiffs filed their consolidated amended complaint, which named the same Defendants and also asserted claims for purported violations of Sections 10(b) and 20(a) of the Exchange Act. Plaintiffs brought their claims individually and on behalf of a putative class of all persons who purchased or otherwise acquired shares of the Company between November 4, 2015 and January 9, 2017 inclusive. The consolidated amended complaint based its claims on allegedly false and/or misleading statements and/or failures to disclose information about the likelihood that ARYMO ER would be approved for intranasal abuse-deterrent labeling. The Defendants moved to dismiss the consolidated amended complaint on September 1, 2017 (the “Motion to Dismiss”), the plaintiffs filed their opposition on October 31, 2017, and the Defendants filed their reply on December 8, 2017. The Court heard oral arguments on the Motion to Dismiss on February 20, 2018, and entered an order pursuant to which the plaintiffs filed a motion for leave to file a second amended complaint on March 6, 2018. The Defendants responded on March 20, 2018 and the plaintiffs filed their reply on March 27, 2018. The Court heard oral arguments on the plaintiffs’ motion for leave to file a second amended complaint on July 12, 2018. On August 2, 2018, the Court granted the Defendants’ Motion to Dismiss and dismissed the Securities Class Action Litigation with prejudice. On August 31, 2018, plaintiffs filed their notice of appeal with the United States Court of Appeal for the Third Circuit. On November 7, 2018, the Defendants filed a notice of suggestion of bankruptcy and unopposed motion to stay the appeal as to the Officer Defendants (the appeal was automatically stayed as to the Company upon the Chapter 11 filing).
On March 15, 2018, a lawsuit was filed by the State of Arkansas and multiple local governments in Arkansas in the Circuit Court of Crittenden County, Arkansas, against the Company and other pharmaceutical manufacturers, distributors and retailers, and physicians. The action alleges a variety of claims related to opioid marketing and distribution practices, including false advertising, deceptive trade practices, public nuisance, unjust enrichment, violations of state narcotics statutes and civil conspiracy. The suit seeks monetary penalties. The Company was served with the lawsuit on April 30, 2018 and filed its answer on May 30, 2018. On August 10, 2018, the Company was dismissed from the action without prejudice.
On April 4, 2018, Egalet US, Inc. and Egalet Ltd., subsidiaries of the Company, filed a patent infringement lawsuit in the U.S. District Court for the District of Delaware against Teva Pharmaceuticals USA, Inc. (“Teva”). The lawsuit was filed under the Hatch-Waxman Act for Teva’s infringement of one of the Company’s patents for ARYMO ER listed in the Approved Drug Products with Therapeutic Equivalence Evaluations, commonly known as the Orange Book— U.S. Patent No. 9,044,402 (the “’402 Patent”). The lawsuit was filed in response to a paragraph IV certification that the Company received from Teva on February 23, 2018, stating that Teva had submitted an Abbreviated New Drug Application (“ANDA”) to the U.S. Food and Drug Administration (“FDA”) for a generic version of ARYMO ER. Teva’s paragraph IV certification alleged that this U.S. patent is invalid and/or will not be infringed by Teva’s proposed product. This patent for ARYMO ER was granted following review by the U.S. Patent and Trademark Office, is presumed to be valid under governing law, and can only be invalidated in federal court with clear and convincing evidence. Under the Hatch-Waxman Act, the Company was permitted to file suit within 45 days from its receipt of the paragraph IV certification and thereby automatically stay or bar the FDA from approving Teva’s ANDA for 30 months or until a district court decision that is adverse to the asserted patent, whichever is earlier. On May 29, 2018, Teva filed its answer to the Company’s complaint and alleged certain counterclaims. On July 23, 2018, Egalet US, Inc. and Egalet Ltd. and Teva filed a Joint Stipulation and Proposed Order of Dismissal of Teva’s Counterclaims Pertaining to U.S. Patent No. 9,549,899 (the “’899 Patent”), which is one of the patents covering ARYMO ER. The parties entered into a Covenant Not to Sue regarding the ‘899 Patent related to the dismissal. In connection with the Company’s discontinuation of ARYMO ER, Egalet US Inc. and Egalet Ltd. executed a Covenant Not to Sue Teva related to the ‘402 Patent and on October 30, 2018, the action was dismissed with prejudice.
Halo Manufacturing Agreement
In February 2017, the Company entered into a Drug Product Manufacturing Services Agreement (the “Manufacturing Agreement”) with Halo Pharmaceutical, Inc. (“Halo”) pursuant to which the Company engaged Halo to provide certain services related to the manufacture and supply of ARYMO ER tablets for commercial use in the U.S. The Company was obligated to purchase all its requirements for ARYMO ER from Halo through 2019, and seventy-five percent of its requirements thereafter, subject to certain limited exceptions. The Company was obligated to purchase ARYMO ER pursuant to binding purchase orders at a fixed price based on dosage strength, with specified percentage rebates for annual volumes of product ordered over a specified amount. In addition, the Company had agreed to purchase certain minimum amounts of manufacturing and additional services per calendar quarter from Halo over the term of the Agreement (the “Quarterly Minimum”). Under the Manufacturing Agreement, if the Company failed to meet the Quarterly Minimum, it was required to pay to Halo the resulting shortfall.
On October 29, 2018, the Company and Halo entered into a termination agreement with respect to the Manufacturing Agreement. Refer to Note 17 — Subsequent Events – Halo Manufacturing Agreement Termination for additional details.
Bankruptcy Court Filings
On October 30, 2018, the Company and its subsidiaries filed voluntary petitions for relief under Chapter 11 of the United States Bankruptcy Code in the United States Bankruptcy Court for the District of Delaware on October 30, 2018 . Refer to Note 17 — Subsequent Events for additional details.</t>
  </si>
  <si>
    <t>Acquisitions and License and Collaboration Agreements</t>
  </si>
  <si>
    <t>15. Acquisitions and License and Collaboration Agreements
Collaboration and License Agreement with Acura
In January 2015, the Company entered into the OXAYDO License Agreement with Acura to commercialize OXAYDO tablets containing Acura’s Aversion Technology. OXAYDO (formerly known as Oxecta®) is currently approved by the FDA for marketing in the U.S. in 5 mg and 7.5 mg strengths, but was not actively marketed at the time of the OXAYDO License Agreement. Under the terms of the OXAYDO License Agreement, Acura transferred the approved New Drug Application (“NDA”) for OXAYDO to the Company and the Company was granted an exclusive license under Acura’s intellectual property rights for development and commercialization of OXAYDO worldwide in all strengths.
The Company paid Acura an upfront payment of $5.0 million in January 2015 and a $2.5 million milestone payment in October 2015 as a result of the first commercial sale of OXAYDO. In addition, Acura will be entitled to a one-time $12.5 million milestone payment when OXAYDO net sales reach a level of $150.0 million in a calendar year.
The Company has recorded a product rights intangible asset of $7.7 million related to the arrangement, which includes $172,000 of transaction costs related to the License Agreement. The OXAYDO intangible asset is being amortized over a useful life of 7 years, which coincides with the patent protection of the product in the U.S.
In addition, Acura receives from the Company, a tiered royalty percentage based on sales thresholds. Based on the Company’s current level of net sales, the royalty percentage payable to Acura is in the mid-single digits; however, the percentage may increase in future years in the event we achieve the higher sales thresholds set forth in the License Agreement. In addition, in any calendar year in which net sales exceed a specified threshold, Acura is entitled receive a double-digit royalty on all OXAYDO net sales in that year. The Company’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S.). Royalties will be reduced upon the entry of generic equivalents, as well for payments required to be made by the Company to acquire intellectual property rights to commercialize OXAYDO, with an aggregate minimum floor. The term of the Acura license agreement expires, in its entirety, upon the final expiration of any such patent claim in any country. OXAYDO is currently sold in the United States and is covered by six U.S. patents that expire between 2023 and 2025. Patents covering OXAYDO in foreign jurisdictions expire in 2024. Either the Company or Acura may terminate the license agreement for certain customary reasons, including cause, insolvency or patent challenge. The Company may terminate the license agreement upon 90 days prior written notice. During the pendency of the Chapter 11 Cases, a ny efforts by Acura to terminate the agreement pursuant to the provisions described above are automatically stayed as a result of the Bankruptcy Petitions and Acura’s rights of enforcement is subject to the applicable provisions of the Bankruptcy Code.
Purchase Agreement with Luitpold
In January 2015, the Company entered into and consummated the transactions contemplated by the SPRIX Nasal Spray Purchase Agreement with Luitpold (the “SPRIX Purchase Agreement”). Pursuant to the SPRIX Purchase Agreement, the Company acquired specified assets and liabilities associated with SPRIX Nasal Spray for a purchase price of $7.0 million. The Company concurrently purchased an additional $1.1 million of glassware, equipment and active pharmaceutical ingredient (“API”) from Luitpold and agreed to purchase an additional $340,000 of API after closing. Based on the projected future cash flows of SPRIX Nasal Spray through December 31, 2019, the SPRIX Nasal Spray intangible asset is being amortized over a useful life of 5 years.
The Company accounted for the arrangement as a business combination.
Under the SPRIX Purchase Agreement pursuant to which the Company acquired certain assets and liabilities associated with SPRIX Nasal Spray, the Company was assigned an exclusive license with Recordati Ireland Ltd. (“Recordati”) for intranasal formulations of ketorolac tromethamine (the “Licensed Product”), the active ingredient in SPRIX Nasal Spray. The Company is required to pay a fixed, single-digit royalty to Recordati on net sales of the Licensed Product. The exclusive term of the license agreement expires, on a country-by-country basis, on the later of the final expiration of any patent right in such country that contains a valid claim covering the Licensed Product, or ten years from the date of the first commercial sale of the Licensed Product in such country, and thereafter the Company will retain a non-exclusive, perpetual license in such country. In addition, during the exclusivity period with respect to the United States, Canada and Latin America, the royalty payable to Recordati is decreased if no patent containing a valid claim is in force in the country at the time of sale. SPRIX Nasal Spray is currently sold in the United States and is covered by a patent that expires in December 2018 and the first commercial sale of SPRIX Nasal Spray in the United States occurred in May 2011.
During the pendency of the Chapter 11 Cases, any efforts by Recordati to terminate the license agreement
pursuant to the provisions thereof are automatically stayed as a result of the Bankruptcy Petitions and Acura’s rights of
enforcement is subject to the applicable provisions of the Bankruptcy Code.</t>
  </si>
  <si>
    <t>Income Taxes</t>
  </si>
  <si>
    <t>16. Income Taxes
In accordance with ASC Topic No. 270 Interim Reporting and ASC Topic No. 740 Income Taxes at the end of each interim period, the Company is required to determine the best estimate of its annual effective tax rate and then apply that rate in providing for income taxes on a current year-to-date (interim period) basis. For the three and nine months ended September 30 , 2017 and 2018, the Company had no tax provision since it had a full valuation allowance for federal, foreign and state purposes.
The Company had no deferred tax liability for the three and nine months ended September 30 , 2017. The Company reduced the deferred tax liability by $981,000, with an offsetting increase to additional paid in capital during the three months ended September 30 , 2018, due to the reversal of the state tax impact of the embedded conversion liability derivative. The Company had no deferred tax liability for the nine months ended September 30, 2018. Refer to Note 9 – Stockholders Equity for further details. The Company maintains a full valuation against all net deferred tax assets for federal and foreign purposes as management has determined that it is not more likely than not that the Company will realize these future tax benefits.
The Tax Cuts and Jobs Act (the "Tax Act"), enacted on December 22, 2017, became effective January 1, 2018. The Tax Act had significant changes to U.S. tax law, including the lowering of U.S. corporate income tax rates, implementing a territorial tax system, imposing a one-time transition tax on deemed repatriated earnings of foreign subsidiaries and modified the taxation of other income and expense items. Due to the valuation allowance on the Company’s deferred tax assets, these provisions do not have any material impact on the Company.
The Tax Act contains additional international provisions which may impact the Company prospectively, including the tax on Global Intangible Low-Taxed Income. The Company does not believe the impact will be material given the historical losses in its international subsidiary and projected future losses.
Upon further analyses of certain aspects of the Tax Act and refinement of the Company’s calculations during the three and nine months ended September 30, 2018, the Company determined that an adjustment to the provisional amount is not necessary at this time. The Company will continue to monitor for future updates to guidance or interpretations issued from the Internal Revenue Service.</t>
  </si>
  <si>
    <t>Subsequent Events</t>
  </si>
  <si>
    <t>Subsequent Events.</t>
  </si>
  <si>
    <t>17. Subsequent Events
Asset Purchase Agreement
On October 30, 2018, the Company and Egalet US Inc., a wholly-owned subsidiary of the Company (“Egalet US,” and together with the Company, “Egalet”), entered into the Purchase Agreement with Iroko pursuant to which, upon the terms and subject to the conditions set forth therein, Egalet US will acquire certain assets and rights of Iroko, referred to in the Purchase Agreement as the “Transferred Assets,” and assume certain liabilities of Iroko, referred to in the Purchase Agreement as the “Assumed Liabilities,” including assets related to Iroko’s marketed products VIVLODEX®, TIVORBEX®, ZORVOLEX® and INDOCIN® (indomethacin) oral suspension and suppositories (“INDOCIN”). Egalet expects the Iroko Acquisition to close in the first quarter of 2019.
Structure; Plan of Reorganization
As further described below, the Iroko Acquisition is to be effectuated pursuant to, and is conditioned upon, the occurrence of the effective date (the “Effective Date”) of the Plan related to the Bankruptcy Petitions filed by the Debtors in the United States Bankruptcy Court for the District of Delaware on October 30, 2018.
Consideration
Subject to the terms and conditions of the Purchase Agreement, at the closing of the Iroko Acquisition, as consideration for the Transferred Assets, in addition to the assumption of the Assumed Liabilities, the Company will issue to Iroko (or its designees) (i) $45 million in aggregate principal amount of Series A-2 Notes (as defined below) and (ii) 49.0% of the aggregate number of shares of New Egalet Common Stock (as defined below) outstanding on the Effective Date (without giving effect to any shares issued or to be issued pursuant to the Management Incentive Plan (as defined below)), a portion of which may be issuable in the form of warrants in accordance with the terms of the Purchase Agreement. The consideration will also include the Iroko Royalty (as defined below).
In addition, as consideration for certain pre-closing inventory purchases and regulatory fees to be paid by Iroko, at the closing of the transactions contemplated by the Purchase Agreement, the Company will issue to Iroko an unsecured promissory note in the aggregate principal amount of $4.5 million as reimbursement for such amounts (the “Interim Payments Note”). In connection with the issuance of the Series A-2 Notes, on the Effective Date, Iroko and the Company will also enter into a royalty rights agreement pursuant to which Egalet will pay a 1.5% royalty on net sales of the combined company’s products following the closing.
Iroko Royalty
Subject to the terms and conditions of the Purchase Agreement, during the Royalty Term (as defined below), Iroko will be entitled to receive the Royalty Payments (as defined in the Purchase Agreement) (the “Iroko Royalty”) from the Company on a quarterly basis based upon Indocin Net Sales (as defined in the Purchase Agreement). The “Royalty Term” will commence on the later of January 1, 2019 and the Closing Date (as defined in the Purchase Agreement) and end on the tenth anniversary of the Effective Date. For the fiscal year ending December 31, 2019, the Iroko Royalty will be equal to: 15% of Indocin Net Sales greater than $20.0 million for the period from the Effective Date through December 31, 2019; and for each subsequent fiscal year during the Royalty Term, the Iroko Royalty will be equal to 20% of annual Indocin Net Sales for such fiscal year greater than $20.0 million. The Iroko Royalty target will be prorated for any fiscal year during the Royalty Period that is not a full fiscal year in accordance with the terms of the Purchase Agreement.
Board of Directors; Stockholder’s Agreement
The Purchase Agreement provides that, on the Effective Date, the term of each member of the board of directors of the Company will expire and the Company’s board of directors will consist of seven (7) members designated as follows: (i) two members designated by Iroko (the “Iroko Directors”), (ii) the current Chief Executive Officer of the Company (the “CEO”), (iii) the current Chairman of the Board of Directors of the Company, (iv) one member designated by the members of the Ad Hoc Secured Noteholder Committee (as defined in the Plan) after consultation with the CEO, (v) one member designated by the members of the Ad Hoc Convertible Noteholder Committee (as defined in the Plan) after consultation with the CEO, and (vi) one member designated jointly by the mutual agreement of members of the Ad Hoc Secured Noteholder Committee, the members of the Ad Hoc Convertible Noteholder Committee and Iroko after consultation with the CEO.
In connection with the closing of the transactions contemplated by the Purchase Agreement, the Company and Iroko will also enter into a stockholder agreement pursuant to which, among other things, Iroko will agree to customary lock-up and standstill provisions with respect to its New Egalet Common Stock. The stockholder agreement will also provide Iroko with certain rights related to the designation, appointment, replacement and removal of the Iroko Directors.
Covenants, Representations and Warranties
Egalet and Iroko have each made customary covenants in the Purchase Agreement, including, among others, covenants relating to confidentiality and regulatory matters (including anti-trust filings), as well as covenants to conduct their respective businesses in the ordinary course between the execution of the Purchase Agreement and the consummation of the Iroko Acquisition (subject to certain exceptions, including the implementation of the transactions contemplated by the Plan on the terms described therein). In addition, the Purchase Agreement contains provisions that restrict each party’s ability to initiate, solicit, or knowingly encourage or facilitate competing third-party proposals for any transaction involving a merger of such party or the acquisition of a significant portion of its stock or assets, subject to certain exceptions. Further, Iroko and certain of its affiliates have agreed to certain restrictive covenants including with respect to non-competition and non-solicitation of customers, suppliers and employees for periods of up to 18 months following the Effective Date.
In addition, as compensation for certain royalty payments payable by Iroko to third parties following the Closing Date, pursuant to the Purchase Agreement the Company has agreed to pay to Iroko, on a quarterly basis, with respect to any payments or proceeds whatsoever arising from a Naproxen Product, Tivorbex Product or Zorvolex Product (each as defined in the Purchase Agreement), five percent (5%) of Net Sales (as defined in the Purchase Agreement) and certain other amounts in respect of a sublicense of any such product.
Egalet and Iroko have also made customary representations and warranties regarding their respective businesses, including representations and warranties regarding organization, due authority, their respective financial statements, intellectual property matters, tax matters, compliance with law, their respective material contracts, sufficiency of assets, employee and employee benefit matters and regulatory matters.
Conditions
Consummation of the Iroko Acquisition is subject to certain conditions, including, among others: (i) expiration or termination of the applicable waiting period under the Hart-Scott-Rodino Antitrust Improvements Act of 1976; (ii) the absence of any order or injunction prohibiting the consummation of the Iroko Acquisition; (iii) approval of the Plan and entry of the Confirmation Order (as defined in the Purchase Agreement); (iv) subject to certain exceptions, the accuracy of representations and warranties of Egalet or Iroko contained in the Purchase Agreement as if made on the closing date; (v) each of Egalet and Iroko having performed their respective obligations pursuant to the Purchase Agreement; (vi) the receipt of certain third party consents and release of liens on Transferred Assets; (vii) the filing of certain information with the FDA and there being no recall of Iroko’s or the Company’s products, (viii) the Company having (A) an aggregate cash balance of at least $10.2 million minus a buffer of fifteen percent (15%) of that amount and (B) current liabilities of no more than $40.93 million plus a buffer of 7.5% of that amount, in each case, as of the Effective Date and after giving effect to the Plan, (ix) the Company having no outstanding indebtedness other than the New Secured Notes and the Interim Payments Note (as defined in the Purchase Agreement), and (x) no Material Adverse Effect (as defined in the Purchase Agreement) having occurred with respect to Iroko’s or the Company’s respective businesses.
Termination
The Purchase Agreement contains certain termination rights for Egalet and Iroko including (i) by mutual written consent of Iroko and the Company, (ii) in the event of certain breaches or inaccuracies of a representation, warranty or covenant that, if continuing on the Closing Date would cause certain closing conditions to be unsatisfied, (iii) if any governmental authority enjoins the Iroko Acquisition or the Company converts the Chapter 11 Cases (as defined below) to cases under Chapter 7 of the Bankruptcy Code. In addition, the Purchase Agreement automatically terminates without any further notice or action by Egalet or Iroko on the earliest to occur of the following dates: (i) the date that is five (5) days after the date of the Purchase Agreement unless the Petition Date (as defined in the Plan) shall have occurred; (ii) the date that is 120 days after the Petition Date unless the Plan has been confirmed by the Bankruptcy Court pursuant to the Confirmation Order and the Confirmation Order is in full force and effect and has not been stayed, modified or vacated; and (iii) January 31, 2019; provided that the Company and Iroko may mutually agree in writing, each in its sole discretion, to extend any such deadlines or milestones. If the Purchase Agreement is terminated, under certain circumstances, the Company may be required to reimburse a portion of Iroko’s transaction fees up to a maximum aggregate amount of $1.5 million (the “Buyer Reimbursement Obligation”). Within ten (10) Business Days after the Petition Date, Egalet is required to file with the Bankruptcy Court a motion, in form and substance reasonably satisfactory to Iroko, seeking approval of the Buyer Reimbursement Obligation as an administrative expense of the Debtors’ Chapter 11 Cases under section 503(b) of the Bankruptcy Code.
Indemnification
Egalet and Iroko have agreed to indemnify each other and certain of their respective affiliates and related persons from and against certain Damages (as defined in the Purchase Agreement) including Damages resulting from breaches of representations, warranties and covenants. In addition, Iroko has agreed to indemnify the Company from and against any Damages related to Excluded Liabilities and Excluded Assets (each as defined in the Purchase Agreement) and Egalet has agreed to indemnify Iroko from and against any Damages related to the Assumed Liabilities and certain liabilities related to the Plan and the Disclosure Statement.
Iroko’s indemnification obligations pursuant to the Purchase Agreement will be supported by (i) a right of set-off in favor of Egalet against amounts otherwise owed to Iroko by Egalet, including with respect to the Series A-2 Notes, the New Royalty Rights Agreements, and the Iroko Royalty and (ii) a right of recoupment. In addition, certain affiliates of Iroko have agreed to indemnify Egalet against Damages relating to Excluded Liabilities in certain circumstances and subject to certain limitations.
Each party’s indemnification obligations are subject to customary caps, deductibles, survival periods and other limitations.
Services Agreements
In connection with the Iroko Acquisition, Iroko and the Company will enter into a transition services agreement, pursuant to which, in order to assist the Company with the integration of Iroko’s business following the Effective Date, Iroko will provide the Company certain transition services for specified periods of time in exchange for the payment of agreed-upon amounts or other appropriate consideration for such services. In addition, on the date of the Purchase Agreement, the Company entered into two separate master services agreements with each of Athilio Pharma, LLC (“Athilio”) and 42 North, LLC (“42 North”) pursuant to which Athilio and 42 North will provide certain services to the Company with respect to Iroko’s business and the transition thereof.
Registration Rights Agreement
In connection with the closing of the transactions contemplated by the Purchase Agreement, the Company and Iroko will enter into a registration rights agreement pursuant to which the Company will grant to Iroko customary demand and piggyback registration rights with respect to the shares of New Egalet Common Stock issued as consideration to Iroko.
New Secured Notes Term Sheet
As described in part above, in connection with the transactions contemplated by the Purchase Agreement and the Plan, the Company and its subsidiaries intend to enter into an indenture with respect to new first-lien secured notes (the “New Senior Secured Notes”) with an interest rate of 13% per annum payable in cash semi-annually in arrears, a maturity date of five (5) years from the date of issuance, and otherwise on substantially similar terms to, and secured by substantially similar collateral as, the Existing Senior Secured Notes, provided that: (i) the New Senior Secured Notes will be issued in two series, (x) the “Series A-1 Notes,” to be issued to holders of New Senior Secured Notes other than Iroko and which will be subject to an interest holiday from the date of issuance through November 1, 2019 and (y) the “Series A-2 Notes,” to be issued to Iroko and which will be subject to the rights of set-off and recoupment and related provisions set forth in the Purchase Agreement; (ii) the indenture governing the New Senior Secured Notes will include a financial maintenance covenant; (iii) the definition of “Net Sales” and certain other related definitions will be amended to include the Company’s existing products as well as the products to be acquired in the Iroko Acquisition; and (iv) certain other changes agreed to by the Company and the holders of the New Senior Secured Notes, including an increase in the amount of additional indebtedness the Company may incur pursuant to an asset-based lending facility from $10.0 million to $20.0 million and the other changes described in the term sheet attached as Exhibit J to the Purchase Agreement. In connection with the issuance of the New Senior Secured Notes, the Company will enter into new or amended royalty rights agreements, as applicable, with the holders of the New Senior Secured Notes which will provide for the payment of an aggregate 1.5% royalty on Net Sales (as defined in the indenture governing the New Senior Secured Notes) from the issuance date through December 31, 2022.
Restructuring Support Agreement and Forbearance Agreement Amendments
On October 30, 2018, the Company entered into a Restructuring Support Agreement (the “Support Agreement”) with creditors holding approximately 94% in aggregate principal amount outstanding and in excess of a majority in number of the 13% Notes and approximately 67% in aggregate principal amount outstanding of the 5.50% Notes and 6.50% Notes, taken together as a single class (collectively, the “Supporting Noteholders”), in connection with the Debtors’ filing of the Bankruptcy Petitions on October 30, 2018.
The Support Agreement contemplates, among other things, the financial restructuring of the existing indebtedness of the Debtors through pre-arranged Chapter 11 bankruptcy filings (the “Restructuring”) on terms consistent with the Support Agreement and the Plan attached thereto. The Plan provides for the following, among other things: (i) payment in full, in cash, of all allowed administrative claims, priority tax claims, statutory fees, professional fee claims and certain other priority and secured claims; (ii) the cancellation of all of the Company’s common stock and all other equity interests in the Company; (iii) the conversion of approximately $80.0 million of claims related to the 13% Notes (the “First Lien Secured Notes Claims”) into (1) $50.0 million in aggregate principal amount of Series A-1 Notes, (2) a number of shares of common stock of the reorganized Company (“New Egalet Common Stock”) representing, in the aggregate, 19.38% of the New Egalet Common Stock outstanding as of the Effective Date (subject to dilution only on account of the Management Incentive Plan) (the “First Lien Equity Distribution”), (3) $20.0 million in cash less certain amounts related to adequate protection payments, and (4) cash in an amount equal to certain unpaid fees and expenses of the trustee under the indenture governing the 13% Notes provided, however, that if the Debtors elect to consummate an offering (the “Rights Offering”) of subscription rights (the “Subscription Rights”) to eligible holders of the 5.50% Notes and 6.50% Notes to purchase up to $10.0 million of shares of New Egalet Common Stock, the shares of New Egalet Common Stock otherwise allocable to the First Lien Note Equity Distribution shall be distributed pursuant to the Rights Offering, and the holders of First Lien Secured Notes Claims shall receive up to $10.0 million in cash instead of the First Lien Note Equity Distribution; (iii) the conversion of $48.6 million of claims related to the 5.50% Notes and 6.50% Notes into (1) a number of shares of New Egalet Common Stock representing, in the aggregate, 31.62% of the New Egalet Common Stock as of the Effective Date (subject to dilution only on account of the Management Incentive Plan), and (2) if the Debtors elect to consummate the Rights Offering and such holder is eligible to participate, the Subscription Rights; (iv) the implementation of a customary incentive plan for Company management pursuant to which 10.0% of the New Egalet Common Stock outstanding as of the Effective Date shall be reserved for participants on terms to be determined by the Company’s board of directors after the Effective Date (the “Management Incentive Plan”); and (v) the consummation of the Iroko Acquisition pursuant to the Purchase Agreement. Under certain circumstances, holders of claims may elect to receive warrants to purchase New Egalet Common Stock in lieu of shares of New Egalet Common Stock issuable in respect of their claims.
The Support Agreement permits the Supporting Noteholders to terminate the agreement upon the occurrence (or failure to occur) of certain events, including: (i) the Petition Date (as defined in the Support Agreement) not having occurred on or before October 31, 2018; (ii) the Court not having entered certain orders within designated periods of time following the Petition Date; (iii) the Effective Date not having occurred on or before the date that is ninety five days after the Petition Date; and (iv) the termination of the Purchase Agreement. The Support Agreement also includes a customary “fiduciary out” provision.
As described above, prior to entering into the Support Agreement, on September 18, 2018, the Company and its subsidiaries entered into the Forbearance Agreement (“FA”) with the FA Supporting Holders. On each of October 14, 2018, October 21, 2018 and October 24, 2018, the Obligors and the FA Supporting Holders entered into amendments to the Forbearance Agreement to extend the Outside Time to 11:59 New York City time on October 21, 2018, October 24, 2018 and October 28, 2018, respectively.
Chapter 11 Cases
On October 30, 2018, the Debtors filed the Bankruptcy Petitions in the U.S. Bankruptcy Court for the District of Delaware. The Debtors’ have requested that the Chapter 11 cases (the “Chapter 11 Cases”) be jointly administered for procedural purposes only under the caption In re Egalet Corporation, et al., Case No. 18-12439. The Debtors intend to continue to operate their businesses as “debtors-in-possession” under the jurisdiction of the Court and in accordance with the applicable provisions of the Bankruptcy Code and orders of the Court. The Debtors expect ordinary course operations to continue substantially uninterrupted during the Chapter 11 Cases and are seeking approval from the Court for relief under certain “first day” motions authorizing the Debtors to continue to conduct their businesses in the ordinary course. The Debtors’ filings with the Court and other information related to the Chapter 11 Cases are available at a website administered by the Debtors claims agent at www.kccllc.net/egalet (the “Chapter 11 Site”). Included in the information filed with the Court on October 30, 2018 are the Plan and the related disclosure statement (the “Disclosure Statement”). Information contained in, or that can be accessed through, the Chapter 11 Site is not a part of, and is not incorporated into, this Quarterly Report on Form 10-Q.
Operation and Implications of the Chapter 11 Cases
The accompanying financial statements contemplate the realization of assets and the satisfaction of liabilities in the normal course of business. The Company’s ability to continue as a going concern is contingent upon the Court's approval of the Plan and its ability to successfully implement the Plan including, without limitation, the Iroko Acquisition, among other factors. Such conditions raise substantial doubt as to the Company’s ability to continue as a going concern and, as a result of the Chapter 11 Cases, the realization of assets and the satisfaction of liabilities are subject to uncertainty. Among other things, the filing of the Chapter 11 petitions constituted an event of default with respect to certain of the Company’s existing debt obligations, as described in more detail below. Further, any restructuring plan may impact the amounts and classifications of assets and liabilities reported in its financial statements in the future. During the pendency of the Chapter 11 Cases, the Company expects to fund operations with cash on hand.
Significant Bankruptcy Court Actions
On November 1, 2018 after the first-day hearing of the Chapter 11 Cases, the Court issued certain interim orders relating to the Debtors’ businesses. These orders authorized the Debtors to, among other things, use cash collateral and their existing cash management system on an interim basis and pay certain prepetition debts related to customer programs, critical vendors, insurance programs, taxes, and employee wages and benefits. In addition, during the first-day hearings, the Court set December 3, 2018 as the date for the second-day hearing in the Chapter 11 Cases. The Company expects that at the second-day hearing the Court will consider issuing final orders related to the matters approved in the interim orders as well as certain other related matters. These orders are significant because they allow the Company to operate its business in the normal course.
Events of Default
The filing of the Bankruptcy Petitions constituted an event of default that accelerated the Company’s and its subsidiaries obligations under the following existing debt instruments (the “Existing Debt Instruments”): (i) the Indenture, dated August 31, 2016, by and among Egalet, Egalet US, Egalet Limited (“Egalet UK”) and U.S. Bank National Association, as trustee and collateral agent, and the related security documents, governing the 13% Notes; (ii) the Indenture, dated April 7, 2015, by and among Egalet, Egalet US, Egalet UK and The Bank of New York Mellon, as trustee, governing the 5.50% Notes; and (iii) the Indenture, dated December 27, 2017, by and among Egalet, Egalet US, Egalet UK and The Bank of New York Mellon, as trustee, governing the 6.50% Notes.
The Existing Debt Instruments provide that as a result of the Bankruptcy Petitions and corresponding events of default, the principal and accrued but unpaid interest due thereunder shall be immediately due and payable. Any efforts to enforce such payment obligations under the Existing Debt Instruments are automatically stayed as a result of the Bankruptcy Petitions and the creditors’ rights of enforcement in respect of the Existing Debt Instruments are subject to the applicable provisions of the Bankruptcy Code. In addition, pursuant to the Support Agreement, the Supporting Noteholders have agreed to forbear from exercising any of their rights and remedies under the applicable Existing Debt Instruments.
In addition, the Company’s failure to complete its previously announced offer to repurchase the 5.50% Notes set forth in the Fundamental Change Company Notice, Make-Whole Fundamental Change Company Notice and Offer to Repurchase to Holders of the 5.50% Convertible Senior Notes due 2020, dated July 31, 2018, as amended August 10, 2018 and its failure to pay interest on the 5.50% Notes when due on October 1, 2018 each also constituted an event of default and/or default under certain of the Existing Debt Instruments. Refer to Note 8 – Debt for additional details.
Common Stock Trading Market
Pursuant to the listing standards of the OTCQX Market (the “OTCQX”), an issuer may not be listed on the OTCQX if it is subject to bankruptcy or reorganization proceedings. Accordingly, the filing of the Chapter 11 Cases resulted in the listing of the Company’s Common Stock being removed from the OTCQX and being moved to the OTC Pink Open Market (the “Pink Sheets”).
Halo Manufacturing Agreement Termination
On October 29, 2018, the Company entered into a Termination and Settlement Agreement (the “Halo Termination Agreement”) with Halo Pharmaceutical Inc. (“Halo”) pursuant to which, in connection with the Company’s previously announced discontinuation of the marketing of ARYMO ER, the Company terminated its Drug Product Manufacturing Services Agreement by and between Halo, on the one hand, and the Company and its subsidiaries, on the other hand, dated as of February 28, 2017 (the “Manufacturing Agreement”). Pursuant to the Halo Termination Agreement, the Company paid Halo an aggregate sum of $3.1 million in full satisfaction of its obligations to Halo under the Manufacturing Agreement and with respect to certain ongoing services to be performed by Halo in connection with certain activities related to the commercial wind-down of the products. The Halo Termination Agreement also contained a customary mutual release by the parties.
Musial Resignation and Consulting Agreement
On October 14, 2018, Stan Musial, the Company’s former Executive Vice President and Chief Financial Officer, tendered his resignation as an officer of the Company effective November 9, 2018 to pursue other opportunities. In connection with Mr. Musial’s resignation, on October 30, 2018, the Company and Mr. Musial entered into a separation agreement and release (the “Separation Agreement”) pursuant to which, among other things, (i) Mr. Musial will provide consulting services to the Company following his departure as an officer through December 31, 2018 for aggregate compensation of $130,000, (ii) Mr. Musial will receive payments related to accrued wages, unreimbursed expenses and in lieu of certain healthcare coverage benefits, (iii) Mr. Musial has agreed to a customary release of claims against the Company and (iv) Mr. Musial has agreed to certain customary restrictive covenants, including with respect to non-competition and non-solicitation.
6.50% Notes Waiver Agreements
On October 3, 2018, the Company entered into waiver agreements (the “Waiver Agreements”) with certain holders who hold, in the aggregate, approximately 46% of the 6.50% Notes. Pursuant to the Waiver Agreements, the holders waived their respective rights to convert all or any portion of their 6.50% Notes into shares of the Company’s Common Stock pursuant to the terms of the indenture governing the 6.50% Notes.</t>
  </si>
  <si>
    <t>Summary of Significant Accounting Policies and Basis of Accounting (Policies)</t>
  </si>
  <si>
    <t>Basis of Presentation</t>
  </si>
  <si>
    <t>Basis of Presentation
The unaudited consolidated financial statements are prepared in conformity with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September 30, 2018 and the three and nine months ended September 30, 2017 and 2018 is unaudited. The interim unaudited financial statements have been prepared on the same basis as the annual audited financial statements and, in the opinion of management, reflect all adjustments, which include only normal recurring adjustments, necessary for the fair presentation of the Company’s consolidated financial position as of September 30, 2018, the consolidated results of its operations and comprehensive loss for the three and nine months ended September 30, 2017 and 2018, and consolidated cash flows for the nine months ended September 30, 2017 and 2018. The financial data and other information disclosed in these notes related to the three and nine months ended September 30, 2017 and 2018 are not necessarily indicative of the results to be expected for the year ending December 31, 2018, any other interim periods or any future year or period. These unaudited consolidated financial statements should be read in conjunction with the audited consolidated financial statements and the notes thereto for the year ended December 31, 2017 filed on March 16, 2018 with the SEC.
The Company’s significant accounting policies are described in Note 2 of the Notes to the Consolidated Financial Statements included in the Company’s Annual Report on Form 10-K for the year ended December 31, 2017. Since the date of those financial statements, there have been no changes to the Company’s significant accounting policies, except as described in Note 3 – Revenue from Contracts with Customers.</t>
  </si>
  <si>
    <t>Recent Accounting Pronouncements</t>
  </si>
  <si>
    <t>Recent Accounting Pronouncements
In November 2016, the Financial Accounting Standards Board (“FASB”) issued Accounting Standards Update (“ASU”) 2016-18, Statement of Cash Flows: Restricted Cash. The new standard requires changes in restricted cash during the period to be included with cash and cash equivalents when reconciling the beginning-of-period and end-of-period total amounts shown on the Company’s consolidated statements of cash flows. If cash, cash equivalents and restricted cash are presented in more than one line on the Company’s consolidated balance sheets, the new guidance requires a reconciliation of the total in the statements of cash flows to the related captions in the Company’s consolidated balance sheets. ASU 2016-18 was effective for annual and interim periods beginning after December 15, 2017 with early adoption permitted. The amendments in this ASU increased the beginning and ending cash balances in the Company’s consolidated statements of cash flows. The Company has adopted the standard in the first quarter of 2018. The adoption had no material impact on the Company’s consolidated statements of cash flows and had no impact on the Company’s consolidated balance sheets or statements of operation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has defined a process to meet the accounting and reporting requirements of the guidance and is assessing lease arrangements in order to determine the impact ASU 842 adoption will have on its financial statements.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as effective for annual periods and interim periods within those annual periods beginning after December 15, 2017. The Company adopted the standard in the first quarter of 2018 and determined there to be no material impact of the adoption in the three and nine months ended September 30, 2018.
In May 2014, the FASB issued new guidance related to revenue recognition, ASU 2014-09, Revenue from Contracts with Customers , which outlines a comprehensive revenue recognition model and supersedes most current revenue recognition guidance. The new guidance requires an entity to recognize revenue upon transfer of goods or services to a customer at an amount that reflects the expected consideration to be received in exchange for those goods or services. ASU 2014-09 defines a five-step approach for recognizing revenue, which may require an entity to use more judgment and make more estimates than under the current guidance. The new guidance became effective in calendar year 2018. Two methods of adoption we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 Principal Versus Agent Considerations , ASU No. 2016-10, Revenue From Contracts with Customers : Identifying Performance Obligations and Licensing , and ASU No. 2016-20, Technical Corrections and Improvements to Topic 606, Revenue From Contracts with Customers , respectively, which further clarify the implementation guidance on principal versus agent considerations contained in ASU No. 2014-09. In May 2016, the FASB issued ASU 2016-12 Revenue from Contracts with Customers , narrow-scope improvements and practical expedients which provides clarification on assessing the collectability criterion, presentation of sales taxes, measurement date for non-cash consideration and completed contracts at transition (collectively “ASC 606”). These standards were effective for the Company beginning in the first quarter of 2018.
The Company formed a task force that analyzed the Company’s customer contracts and the impacts the standard had on previously reported revenues and future revenues. Under ASC 606, the Company recognizes net product sales at the time it ships its products to its customers (primarily wholesalers and specialty pharmacies), rather than its historic policy of recognizing net product sales when prescriptions are dispensed to patients. As a result, the Company now recognizes net product sales under such contracts earlier under ASC 606 than it would have recognized under the historic guidance.
The Company adopted the new standard effective January 1, 2018 using the modified retrospective approach. Refer to Note 3 — Revenue From Contracts with Customers for further details.</t>
  </si>
  <si>
    <t>Revenue from Contract with Customers (Tables)</t>
  </si>
  <si>
    <t>Schedule of financial statement impact of adopting ASU 606</t>
  </si>
  <si>
    <t>December 31, 2017
Adjustments due to ASU 2014-09
January 1, 2018
Accounts receivable
4,120
(371)
3,749
Inventory
3,225
(157)
3,068
Accrued expenses
16,104
5,028
21,132
Deferred revenue
7,456
(7,456)
-
Accumulated deficit
(295,300)
1,900
(293,400)</t>
  </si>
  <si>
    <t>Schedule of disaggregation of revenue</t>
  </si>
  <si>
    <t>(in thousands)
Three Months Ended September 30, 2018
Nine Months Ended September 30, 2018
Product lines
SPRIX Nasal Spray
$
6,097
$
16,314
OXAYDO
1,882
4,831
ARYMO ER
174
712
Total
$
8,153
$
21,857</t>
  </si>
  <si>
    <t>Schedule of net product sales allowance and reserve</t>
  </si>
  <si>
    <t>(in thousands)
Fees and distribution costs
Co-pay assistance
Rebates
Returns
Total
Balances at December 31, 2017
$
595
$
3,644
$
579
$
—
$
4,818
Adjustment for ASU 2014-09
—
4,221
656
—
4,877
Allowances for current period sales
6,038
52,441
5,383
2,729
66,591
Adjustment related to prior period sales
—
—
180
—
180
Credits or payments made for prior period sales
(555)
(7,866)
(1,235)
—
(9,656)
Credits or payments made for current period sales
(5,448)
(40,081)
(3,341)
(650)
(49,520)
Balance at September 30, 2018
$
630
$
12,359
$
2,222
$
2,079
$
17,290
Total gross product sales
$
88,628
Total provision for product sales allowances and accruals as a percentage of total gross sales</t>
  </si>
  <si>
    <t>Impact of new revenue guidance on financial statement line items</t>
  </si>
  <si>
    <t>Adjustments Due to
Pro Forma if the previous
As reported
ASU 2014-09
accounting was in effect
Accounts receivable
10,841
371
11,212
Inventory
3,039
421
3,460
Accrued expenses
27,001
(9,555)
17,446
Deferred revenue
-
13,509
13,509
Accumulated deficit
(368,940)
(2,870)
(371,810)</t>
  </si>
  <si>
    <t>Schedule of disclosure of reported consolidated statement of operations for the period to the pro-forma amounts had the previous guidance been in effect</t>
  </si>
  <si>
    <t>Adjustments Due to
Three Months Ended
As reported
ASU 2014-09
September 30, 2018
Revenues
Net product sales
$
8,153
$
225
$
8,378
Cost of sales (excluding amortization of product rights)
1,773
(281)
1,492
Net loss
$
(51,227)
$
506
$
(50,721)
Per share information:
Net loss per share of common stock, basic and diluted
$
(0.93)
$
(0.00)
$
(0.92)
Weighted-average shares outstanding, basic and diluted
55,192,542
55,192,542
55,192,542
Adjustments Due to
Nine Months Ended
As reported
ASU 2014-09
September 30, 2018
Revenues
Net product sales
$
21,857
$
(1,643)
$
20,214
Cost of sales (excluding amortization of product rights)
5,553
(673)
4,880
Net loss
$
(75,540)
$
(970)
$
(76,510)
Per share information:
Net loss per share of common stock, basic and diluted
$
(1.45)
$
(0.02)
$
(1.47)
Weighted-average shares outstanding, basic and diluted
51,944,358
51,944,358
51,944,358</t>
  </si>
  <si>
    <t>Investments (Tables)</t>
  </si>
  <si>
    <t>Schedule of marketable securities</t>
  </si>
  <si>
    <t>Marketable securities consisted of the following at December 31, 2017:
(in thousands)
Cost Basis
Unrealized Gains
Unrealized Losses
Fair Value
Corporate notes and bonds
$
60,000
$
—
$
(47)
$
59,953
Total
$
60,000
$
—
$
(47)
$
59,953
Marketable securities consisted of the following as of September 30, 2018:
(in thousands)
Cost Basis
Unrealized Gains
Unrealized Losses
Fair Value
Corporate notes and bonds
$
15,977
$
—
$
(11)
$
15,966
Total
$
15,977
$
—
$
(11)
$
15,966</t>
  </si>
  <si>
    <t>Inventory (Tables)</t>
  </si>
  <si>
    <t>Schedule of components of inventory</t>
  </si>
  <si>
    <t>December 31,
September 30,
(in thousands)
2017
2018
Raw materials
$
850
$
1,468
Work in process
772
—
Finished goods
1,446
1,571
Deferred cost of sales
157
—
Total
$
3,225
$
3,039</t>
  </si>
  <si>
    <t>Intangible Assets (Tables)</t>
  </si>
  <si>
    <t>Schedule of indefinite-lived intangible assets</t>
  </si>
  <si>
    <t>Gross
Net
Remaining Useful
Intangible
Accumulated
Intangible
Life
(in thousands)
Assets
Amortization
Assets
(in years)
OXAYDO product rights
$
7,695
$
(3,273)
$
4,422
4.00
SPRIX Nasal Spray product rights
4,978
(2,964)
2,014
2.00
IP R&amp;D
183
(36)
147
4.00
Total
$
12,856
$
(6,273)
$
6,583
The following represents the balance of the intangible assets at September 30, 2018:
Gross
Net
Remaining Useful
Intangible
Accumulated
Intangible
Life
(in thousands)
Assets
Amortization
Assets
(in years)
OXAYDO product rights
$
7,645
$
(4,070)
$
3,575
3.25
SPRIX Nasal Spray product rights
4,875
(3,634)
1,241
1.25
IP R&amp;D
—
—
—
Total
$
12,520
$
(7,704)
$
4,816</t>
  </si>
  <si>
    <t>Accrued Expenses (Tables)</t>
  </si>
  <si>
    <t>Schedule of accrued expenses</t>
  </si>
  <si>
    <t>(in thousands)
December 31,
September 30,
2017
2018
Sales allowances
$
4,721
$
15,815
Payroll and related
4,349
3,194
HALO termination payment
—
3,100
Interest
3,270
1,355
Professional services
627
1,005
Royalties
800
507
Sales and marketing
1,247
199
Manufacturing services
579
66
Clinical research
355
46
Other
156
1,714
$
16,104
$
27,001</t>
  </si>
  <si>
    <t>Debt (Tables)</t>
  </si>
  <si>
    <t>5.50% Notes</t>
  </si>
  <si>
    <t>Summary of debt reflected in the balance sheet</t>
  </si>
  <si>
    <t>December 31, 2017
September 30, 2018
(in thousands)
Principal
$
24,650
$
24,650
Unamortized debt discount
(4,222)
—
Carrying value
$
20,428
$
24,650</t>
  </si>
  <si>
    <t>6.50% Notes</t>
  </si>
  <si>
    <t>December 31, 2017
September 30, 2018
(in thousands)
Principal
$
23,888
$
23,888
Unamortized debt discount
(20,919)
—
Carrying value
$
2,969
$
23,888</t>
  </si>
  <si>
    <t>December 31, 2017
September 30, 2018
(in thousands)
Gross proceeds
$
80,000
$
80,000
Unamortized debt discount
(7,572)
—
Carrying value
$
72,428
$
80,000</t>
  </si>
  <si>
    <t>Fair Value Measurements (Tables)</t>
  </si>
  <si>
    <t>Schedule of information about each major category of financial assets and liabilities measured at fair value on a recurring basis</t>
  </si>
  <si>
    <t>(in thousands)
Fair Value Measurements as of December 31, 2017
Level 1
Level 2
Level 3
Total
Assets
Cash equivalents (money market funds)
$
16,973
$
—
$
—
$
16,973
Marketable securities, available-for-sale
—
59,953
—
59,953
Total assets
$
16,973
$
59,953
$
—
$
76,926
Liabilities
Interest make-whole derivatives
$
—
$
—
$
2,589
$
2,589
Conversion feature, 6.50% Notes
—
—
14,034
14,034
Warrant liability
—
—
8,166
8,166
Total liabilities
$
—
$
—
$
24,789
$
24,789
(in thousands)
Fair Value Measurements as of September 30, 2018
Level 1
Level 2
Level 3
Total
Assets
Cash equivalents (money market funds and commercial paper)
$
26,827
$
—
$
—
$
26,827
Marketable securities, available-for-sale
—
15,966
—
15,966
Total assets
$
26,827
$
15,966
$
—
$
42,793
Liabilities
Interest make-whole derivatives
$
—
$
—
$
—
$
—
Warrant liability
—
—
—
—
Total liabilities
$
—
$
—
$
—
$
—</t>
  </si>
  <si>
    <t>Summary of changes in the fair value of Level 3 liabilities</t>
  </si>
  <si>
    <t>(in thousands)
Reclassification
Fair Value
December 31,
to Additional
Change in
September 30,
2017
Additions
Paid in Capital
2018
2018
Interest make-whole derivatives
2,589
$
—
$
$
(2,589)
$
—
Conversion feature, 6.50% Notes
14,034
—
(12,497)
(1,537)
—
Warrant liability
8,166
—
(8,166)
—
Total liabilities
$
24,789
$
—
$
(12,497)
$
(12,292)
$
—</t>
  </si>
  <si>
    <t>Schedule of fair value and carrying value of convertible debt</t>
  </si>
  <si>
    <t>The fair value and carrying value of the Company’s 5.50% Notes and 6.50% Notes at December 31, 2017 was as follows:
(in thousands)
Fair Value
Carrying Value
Face Value
5.50% Notes due 2020
$
11,699
$
20,428
$
24,650
6.50% Notes due 2024
$
4,643
$
2,969
$
23,888
The fair value and carrying value of the Company’s 5.50% Notes and 6.50% Notes at September 30, 2018 was as follows:
(in thousands)
Fair Value
Carrying Value
Face Value
5.50% Notes due 2020
$
—
$
24,650
$
24,650
6.50% Notes due 2024
$
—
$
23,888
$
23,888</t>
  </si>
  <si>
    <t>Net Loss Per Common Share (Tables)</t>
  </si>
  <si>
    <t>Schedule of computation of basic and diluted net loss per share</t>
  </si>
  <si>
    <t>(in thousands, except share and per share data)
Three Months Ended September 30,
Nine Months Ended September 30,
2017
2018
2017
2018
Basic and diluted net loss per common share calculation:
Net loss
$
(18,948)
$
(51,227)
$
(70,800)
$
(75,540)
Weighted average common stock outstanding
41,149,838
55,192,542
30,525,158
51,944,358
Net loss per share of common stock—basic and diluted
$
(0.46)
$
(0.93)
$
(2.32)
$
(1.45)</t>
  </si>
  <si>
    <t>Schedule of outstanding securities excluded from the computation of diluted weighted shares outstanding</t>
  </si>
  <si>
    <t>Three and nine months ended September 30,
2017
2018
Stock options outstanding
4,452,314
4,740,688
Unvested restricted stock awards
32,683
2,118,219
Common shares issuable upon conversion of the 5.50% Notes
4,102,360
1,657,757
Common shares issuable upon conversion of the 6.50% Notes
—
17,907,047
Common shares issuable upon exercise of warrants
16,666,667
17,666,667
Total
25,254,024
44,090,378</t>
  </si>
  <si>
    <t>Stock-Based Compensation (Tables)</t>
  </si>
  <si>
    <t>Schedule of shares available for future grant</t>
  </si>
  <si>
    <t>Shares initially reserved under the 2013 Plan
1,680,000
Shares reserved under the Inducement Plan
300,000
Shares reserved under the Purchase Plan
750,000
Authorized increase to the 2013 Plan
10,600,000
Common stock options granted under the 2013 Plan
(6,307,188)
Common stock options granted under the Inducement Plan
(212,500)
Restricted stock awards granted under the 2013 Plan
(3,043,660)
Restricted stock units granted under the 2013 Plan
(600,000)
Common stock issued under the Purchase Plan
(184,961)
Stock options and restricted stock awards forfeited
1,804,623
Remaining shares available for future grant
4,786,314</t>
  </si>
  <si>
    <t>Schedule of stock-based compensation expense recognized</t>
  </si>
  <si>
    <t>Three Months Ended September 30,
Nine Months Ended September 30,
(in thousands)
2017
2018
2017
2018
General and administrative
$
1,162
$
1,015
$
3,783
$
2,749
Sales and marketing
83
72
386
175
Research and development
85
53
523
170
Restructuring and other charges
364
—
364
—
Total stock based compensation expense
$
1,694
$
1,140
$
5,056
$
3,094</t>
  </si>
  <si>
    <t>Schedule of stock options outstanding under the 2013 stock-based incentive plan</t>
  </si>
  <si>
    <t>Stock Options Outstanding
Weighted-average
Remaining
Number of
Weighted-Average
Contractual
Shares
Exercise Price
Term (in years)
Outstanding at December 31, 2017
4,110,612
$
Granted
1,116,250
Exercised
—
—
Forfeited
(251,100)
Cancelled
(235,074)
Outstanding at September 30, 2018
4,740,688
$
8.20
Vested or expected to vest at September 30, 2018
4,740,688
$
8.20
Exercisable at September 30, 2018
2,105,066
$
7.54</t>
  </si>
  <si>
    <t>Schedule of weighted-average assumptions</t>
  </si>
  <si>
    <t>Nine months ended September 30, 2018
Risk-free interest rate
2.79
%
Expected term of options (in years)
5.90
Expected volatility
80.60
%
Dividend yield
—</t>
  </si>
  <si>
    <t>Summary of status and change in restricted stock awards</t>
  </si>
  <si>
    <t>Weighted-average
Number of
Grant Date Fair
Shares
Value per Share
Unvested at December 31, 2017
25,047
$
7.07
Granted
2,100,000
$
0.55
Forfeited
—
$
—
Vested restricted stock awards
(6,828)
$
7.07
Unvested at September 30, 2018
2,118,219
$
0.61</t>
  </si>
  <si>
    <t>Restructuring and Other Charges (Tables)</t>
  </si>
  <si>
    <t>Schedule of restructuring and other charges</t>
  </si>
  <si>
    <t>(in thousands)
Three Months Ended September 30,
Nine Months Ended September 30,
2017
2018
2017
2018
ARYMO write down of assets
$
—
$
8,184
$
—
$
8,184
Halo termination fee
—
3,100
—
3,100
Legal fees
—
2,580
—
2,580
Severance
2,983
—
2,983
—
Total restructuring and other costs
$
2,983
$
13,864
$
2,983
$
13,864</t>
  </si>
  <si>
    <t>Organization and Description of the Business (Details) - USD ($) $ in Thousands</t>
  </si>
  <si>
    <t>Jul. 31, 2018</t>
  </si>
  <si>
    <t>Sep. 18, 2018</t>
  </si>
  <si>
    <t>Jan. 01, 2018</t>
  </si>
  <si>
    <t>Liquidity [Abstract]</t>
  </si>
  <si>
    <t>Working Capital Deficit</t>
  </si>
  <si>
    <t>Retained Earnings (Accumulated Deficit)</t>
  </si>
  <si>
    <t>Substantial doubt about going concern of the company within one year</t>
  </si>
  <si>
    <t>5.50%</t>
  </si>
  <si>
    <t>Aggregate principal amount of convertible notes outstanding</t>
  </si>
  <si>
    <t>Maximum period to give notice to holders of notes</t>
  </si>
  <si>
    <t>20 days</t>
  </si>
  <si>
    <t>6.50%</t>
  </si>
  <si>
    <t>5.50% Notes and 6.50% Notes</t>
  </si>
  <si>
    <t>Revenue from Contract with Customers (Details) - USD ($) $ in Thousands</t>
  </si>
  <si>
    <t>Revenue, Initial Application Period Cumulative Effect Transition [Line Items]</t>
  </si>
  <si>
    <t>ASU 2014-09 | Adjustments</t>
  </si>
  <si>
    <t>Revenue from Contract with Customers - Disaggregation of Revenue (Details) $ in Thousands</t>
  </si>
  <si>
    <t>Disaggregation of Revenue [Line Items]</t>
  </si>
  <si>
    <t>Total</t>
  </si>
  <si>
    <t>Cash discounts</t>
  </si>
  <si>
    <t>SPRIX Nasal Spray</t>
  </si>
  <si>
    <t>OXAYDO tablets</t>
  </si>
  <si>
    <t>ARYMO ER</t>
  </si>
  <si>
    <t>Minimum</t>
  </si>
  <si>
    <t>Period in which payments for invoices are due</t>
  </si>
  <si>
    <t>30 days</t>
  </si>
  <si>
    <t>Maximum</t>
  </si>
  <si>
    <t>65 days</t>
  </si>
  <si>
    <t>Revenue from Contract with Customers - Reserves for Variable Consideration (Details) $ in Thousands</t>
  </si>
  <si>
    <t>Net product sales allowance and reserve [Abstract]</t>
  </si>
  <si>
    <t>Balances at beginning of period</t>
  </si>
  <si>
    <t>Allowances for current period sales</t>
  </si>
  <si>
    <t>Adjustments</t>
  </si>
  <si>
    <t>Credits or payments made for current period sales</t>
  </si>
  <si>
    <t>Credits or payments mad for prior period sales</t>
  </si>
  <si>
    <t>Balances at end of period</t>
  </si>
  <si>
    <t>Total gross product sales</t>
  </si>
  <si>
    <t>Total provision for product sales allowances and accruals as a percentage of total gross sales</t>
  </si>
  <si>
    <t>Fees and distribution costs</t>
  </si>
  <si>
    <t>Co-pay assistance</t>
  </si>
  <si>
    <t>Rebates</t>
  </si>
  <si>
    <t>Returns</t>
  </si>
  <si>
    <t>ASU 2014-09</t>
  </si>
  <si>
    <t>ASU 2014-09 | Co-pay assistance</t>
  </si>
  <si>
    <t>ASU 2014-09 | Rebates</t>
  </si>
  <si>
    <t>Revenue from Contract with Customers - Impact of New Revenue Guidance on Financial Statement (Details) - USD ($) $ / shares in Units, $ in Thousands</t>
  </si>
  <si>
    <t>Revenues [Abstract]</t>
  </si>
  <si>
    <t>Net product sales</t>
  </si>
  <si>
    <t>Pro Forma if the previous accounting was in effect</t>
  </si>
  <si>
    <t>Product | Pro Forma if the previous accounting was in effect</t>
  </si>
  <si>
    <t>ASU 2014-09 | Product | Adjustments</t>
  </si>
  <si>
    <t>Revenue from Contract with Customers - Transaction Price Allocated to Future Performance Obligations (Details) - USD ($) $ in Thousands</t>
  </si>
  <si>
    <t>Costs to Obtain and Fulfill a Contract</t>
  </si>
  <si>
    <t>Practical expedient performance obligation</t>
  </si>
  <si>
    <t>Contract assets</t>
  </si>
  <si>
    <t>Revenue from Contract with Customers - Costs to Obtain and Fulfill a Contract (Details)</t>
  </si>
  <si>
    <t>Practical expedient, incremental costs of obtaining contracts as an expense when incurred as the period of benefit is less than one year</t>
  </si>
  <si>
    <t>Investments (Details)</t>
  </si>
  <si>
    <t>Sep. 30, 2018USD ($)security</t>
  </si>
  <si>
    <t>Dec. 31, 2017USD ($)</t>
  </si>
  <si>
    <t>Marketable Securities</t>
  </si>
  <si>
    <t>Cost Basis</t>
  </si>
  <si>
    <t>Unrealized Losses</t>
  </si>
  <si>
    <t>Fair Value</t>
  </si>
  <si>
    <t>Fair value of marketable securities with a maturity of less than one year</t>
  </si>
  <si>
    <t>Fair value of marketable securities with a maturity greater than one year</t>
  </si>
  <si>
    <t>Number of marketable securities which were in a continuous loss position for less than one year | security</t>
  </si>
  <si>
    <t>Number of marketable securities which were in a continuous loss position for greater than one year | security</t>
  </si>
  <si>
    <t>Other than temporary impairment</t>
  </si>
  <si>
    <t>Corporate notes and bonds</t>
  </si>
  <si>
    <t>Inventory (Details) - USD ($) $ in Thousands</t>
  </si>
  <si>
    <t>Raw materials</t>
  </si>
  <si>
    <t>Work in process</t>
  </si>
  <si>
    <t>Finished goods</t>
  </si>
  <si>
    <t>Deferred cost of sales</t>
  </si>
  <si>
    <t>Write-down of the remaining inventory</t>
  </si>
  <si>
    <t>Intangible Assets - Balance of Intangible Assets and Impairment (Details) - USD ($) $ in Thousands</t>
  </si>
  <si>
    <t>12 Months Ended</t>
  </si>
  <si>
    <t>Finite-lived intangible assets</t>
  </si>
  <si>
    <t>Accumulated Amortization</t>
  </si>
  <si>
    <t>Gross Intangible Assets</t>
  </si>
  <si>
    <t>Net Intangible Assets</t>
  </si>
  <si>
    <t>OXAYDO product rights</t>
  </si>
  <si>
    <t>Remaining Useful Life</t>
  </si>
  <si>
    <t>3 years 3 months</t>
  </si>
  <si>
    <t>4 years</t>
  </si>
  <si>
    <t>Impairment of intangible assets</t>
  </si>
  <si>
    <t>SPRIX Nasal Spray product rights</t>
  </si>
  <si>
    <t>1 year 3 months</t>
  </si>
  <si>
    <t>2 years</t>
  </si>
  <si>
    <t>IP R&amp;D</t>
  </si>
  <si>
    <t>IP R&amp;D | Restructuring &amp; other charges</t>
  </si>
  <si>
    <t>Intangible Assets - Collaboration and License Agreement, Purchase Agreement and IP R&amp;D (Details) - USD ($)</t>
  </si>
  <si>
    <t>1 Months Ended</t>
  </si>
  <si>
    <t>Jan. 31, 2017</t>
  </si>
  <si>
    <t>Jan. 31, 2015</t>
  </si>
  <si>
    <t>Oct. 31, 2015</t>
  </si>
  <si>
    <t>Collaboration and License Agreement with Acura</t>
  </si>
  <si>
    <t>Intangible assets</t>
  </si>
  <si>
    <t>OXAYDO tablets | Acura | Collaboration and License Agreement</t>
  </si>
  <si>
    <t>Upfront payment paid</t>
  </si>
  <si>
    <t>Milestone payment payable</t>
  </si>
  <si>
    <t>Transaction costs</t>
  </si>
  <si>
    <t>Amortization expense</t>
  </si>
  <si>
    <t>Useful life of intangible asset</t>
  </si>
  <si>
    <t>7 years</t>
  </si>
  <si>
    <t>5 years</t>
  </si>
  <si>
    <t>Luitpold</t>
  </si>
  <si>
    <t>Acquisition</t>
  </si>
  <si>
    <t>Purchase price</t>
  </si>
  <si>
    <t>Intangible asset</t>
  </si>
  <si>
    <t>SPRIX Nasal Spray product rights | Luitpold</t>
  </si>
  <si>
    <t>Accrued Expenses (Details) - USD ($) $ in Thousands</t>
  </si>
  <si>
    <t>Sales allowances</t>
  </si>
  <si>
    <t>Payroll and related</t>
  </si>
  <si>
    <t>HALO termination payment</t>
  </si>
  <si>
    <t>Interest</t>
  </si>
  <si>
    <t>Professional services</t>
  </si>
  <si>
    <t>Royalties</t>
  </si>
  <si>
    <t>Manufacturing services</t>
  </si>
  <si>
    <t>Clinical research</t>
  </si>
  <si>
    <t>Other</t>
  </si>
  <si>
    <t>Debt (Details)</t>
  </si>
  <si>
    <t>Oct. 30, 2018USD ($)</t>
  </si>
  <si>
    <t>Sep. 19, 2018</t>
  </si>
  <si>
    <t>Jul. 31, 2018USD ($)</t>
  </si>
  <si>
    <t>Aug. 31, 2016USD ($)item</t>
  </si>
  <si>
    <t>Feb. 28, 2018shares</t>
  </si>
  <si>
    <t>Dec. 31, 2017USD ($)$ / sharesshares</t>
  </si>
  <si>
    <t>Jan. 31, 2017USD ($)</t>
  </si>
  <si>
    <t>May 31, 2015USD ($)item$ / shares</t>
  </si>
  <si>
    <t>Sep. 30, 2018USD ($)$ / sharesshares</t>
  </si>
  <si>
    <t>Mar. 31, 2018USD ($)</t>
  </si>
  <si>
    <t>Jan. 31, 2018shares</t>
  </si>
  <si>
    <t>Dec. 27, 2017USD ($)</t>
  </si>
  <si>
    <t>Long-term Debt</t>
  </si>
  <si>
    <t>Common stock, par value (in dollars per share) | $ / shares</t>
  </si>
  <si>
    <t>Repurchase price (as a percent)</t>
  </si>
  <si>
    <t>101.00%</t>
  </si>
  <si>
    <t>common stock shares authorized | shares</t>
  </si>
  <si>
    <t>Change In Fair Value Of Derivative Liability</t>
  </si>
  <si>
    <t>Convertible debt outstanding</t>
  </si>
  <si>
    <t>Aggregate principal amount of debt issued</t>
  </si>
  <si>
    <t>Initial conversion rate</t>
  </si>
  <si>
    <t>Conversion price (in dollar per share) | $ / shares</t>
  </si>
  <si>
    <t>Period after the last date of original issuance of the notes to apply conversion terms</t>
  </si>
  <si>
    <t>6 months</t>
  </si>
  <si>
    <t>Principal amount denomination for conversion</t>
  </si>
  <si>
    <t>Number of threshold trading days within the 30 consecutive trading days during which the conversion terms will apply | item</t>
  </si>
  <si>
    <t>Number of consecutive trading days not later than November 20, 2018 | item</t>
  </si>
  <si>
    <t>Number of trading days immediately preceding a conversion date within which the threshold consecutive trading days apply</t>
  </si>
  <si>
    <t>5 days</t>
  </si>
  <si>
    <t>Discount rate used to calculate the present value of the remaining scheduled payments of interest for an interest make-whole payment (as a percent)</t>
  </si>
  <si>
    <t>2.00%</t>
  </si>
  <si>
    <t>Percentage of stock value of the simple average of the daily volume weighted average price for the specified period used to calculate the interest make-whole payment (as a percent)</t>
  </si>
  <si>
    <t>95.00%</t>
  </si>
  <si>
    <t>Period ending on and including the trading day immediately preceding the conversion date within which the simple average of the daily volume weighted average price is used to calculate the interest make-whole payment</t>
  </si>
  <si>
    <t>10 days</t>
  </si>
  <si>
    <t>Fair value</t>
  </si>
  <si>
    <t>Percentage price of original principal amount of debt at which debt has to be repurchased by the issuer as the request from the holder</t>
  </si>
  <si>
    <t>100.00%</t>
  </si>
  <si>
    <t>Interest make-whole derivative</t>
  </si>
  <si>
    <t>Carrying amount</t>
  </si>
  <si>
    <t>Value of equity component</t>
  </si>
  <si>
    <t>Transaction costs allocated to debt discount</t>
  </si>
  <si>
    <t>Transaction costs allocated to equity</t>
  </si>
  <si>
    <t>Principal amount of debt converted</t>
  </si>
  <si>
    <t>Gain (loss) on extinguishment of debt</t>
  </si>
  <si>
    <t>Unamortized debt discount</t>
  </si>
  <si>
    <t>Carrying value</t>
  </si>
  <si>
    <t>Warrant exercisable (in shares) | shares</t>
  </si>
  <si>
    <t>Consideration paid</t>
  </si>
  <si>
    <t>Fair value of the derivative liability at issuance</t>
  </si>
  <si>
    <t>Interest expense</t>
  </si>
  <si>
    <t>5.50% Notes | Long-term Debt</t>
  </si>
  <si>
    <t>5.50% Notes | Short-term Debt</t>
  </si>
  <si>
    <t>5.50% Notes | Private placement</t>
  </si>
  <si>
    <t>Frequency of interest payment</t>
  </si>
  <si>
    <t>semi-annually</t>
  </si>
  <si>
    <t>5.50% Notes | Maximum</t>
  </si>
  <si>
    <t>5.50% Notes | Minimum</t>
  </si>
  <si>
    <t>Percentage of debt instrument holders (as a percent)</t>
  </si>
  <si>
    <t>25.00%</t>
  </si>
  <si>
    <t>5.50% Notes | Conversion prior to January 1, 2020</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98.00%</t>
  </si>
  <si>
    <t>5.50% Notes | Conversion on or after January 1, 2020</t>
  </si>
  <si>
    <t>Observation period to determine the amount due upon conversion based on a daily conversion value calculated on a proportionate basis for each trading day</t>
  </si>
  <si>
    <t>50 days</t>
  </si>
  <si>
    <t>Threshold period after event of default the company should comply with certain reporting covenants in the Indenture will</t>
  </si>
  <si>
    <t>180 days</t>
  </si>
  <si>
    <t>Exercise price (in dollars per share) | $ / shares</t>
  </si>
  <si>
    <t>Number of shares callable by warrants | shares</t>
  </si>
  <si>
    <t>Additional number of common stock shares authorized | shares</t>
  </si>
  <si>
    <t>Threshold limit for default in payment of any other indebtedness of money borrowed</t>
  </si>
  <si>
    <t>Period to waive default in payment of any other indebtedness of money borrowed</t>
  </si>
  <si>
    <t>Conversion feature, 6.50% Notes</t>
  </si>
  <si>
    <t>Fair value of derivative liability was reclassified from a liability into a stockholders' equity</t>
  </si>
  <si>
    <t>6.50% Notes | Long-term Debt</t>
  </si>
  <si>
    <t>6.50% Notes | Short-term Debt</t>
  </si>
  <si>
    <t>6.50% Notes | Minimum</t>
  </si>
  <si>
    <t>Wrote off remaining unamortized discount</t>
  </si>
  <si>
    <t>13% Notes | Royalty rights agreements</t>
  </si>
  <si>
    <t>Royalty rights obligations</t>
  </si>
  <si>
    <t>13% Notes | Prior to August 31, 2018</t>
  </si>
  <si>
    <t>Spread on treasury rate</t>
  </si>
  <si>
    <t>13% Notes | Long-term Debt</t>
  </si>
  <si>
    <t>13% Notes | Short-term Debt</t>
  </si>
  <si>
    <t>13% Notes | Current and non-current debt | Royalty rights agreements</t>
  </si>
  <si>
    <t>Senior notes | 13% Notes</t>
  </si>
  <si>
    <t>Accrual interest rate (as a percent)</t>
  </si>
  <si>
    <t>Percentage of payment of principal to aggregate net sales (as a percent)</t>
  </si>
  <si>
    <t>15.00%</t>
  </si>
  <si>
    <t>Percentage of payment of principal to aggregate net sales, if sales targets not met (as a percent)</t>
  </si>
  <si>
    <t>17.00%</t>
  </si>
  <si>
    <t>Number of consecutive quarters | item</t>
  </si>
  <si>
    <t>Redemption price of debt (as a percent)</t>
  </si>
  <si>
    <t>113.50%</t>
  </si>
  <si>
    <t>Number of days for the redemption of principal, after equity offering</t>
  </si>
  <si>
    <t>90 days</t>
  </si>
  <si>
    <t>Sinking fund</t>
  </si>
  <si>
    <t>Percentage of amount due and payable (as a percent)</t>
  </si>
  <si>
    <t>Senior notes | 13% Notes | Prior to August 31, 2018</t>
  </si>
  <si>
    <t>Senior notes | 13% Notes | On or after August 31, 2018, till August 30, 2019</t>
  </si>
  <si>
    <t>109.00%</t>
  </si>
  <si>
    <t>Senior notes | 13% Notes | From August 31, 2019, till August 30, 2020</t>
  </si>
  <si>
    <t>104.50%</t>
  </si>
  <si>
    <t>Senior notes | 13% Notes | August 31, 2020 and thereafter</t>
  </si>
  <si>
    <t>Senior notes | 13% Notes | Current and non-current debt | Royalty rights agreements</t>
  </si>
  <si>
    <t>Senior notes | 13% Notes | Initial closing</t>
  </si>
  <si>
    <t>Conditional aggregate principal amount</t>
  </si>
  <si>
    <t>Net proceeds from the issuance of secured notes</t>
  </si>
  <si>
    <t>Senior notes | 13% Notes | Second closing</t>
  </si>
  <si>
    <t>Senior notes | 13% Notes | Maximum</t>
  </si>
  <si>
    <t>Percentage of principal amount of debt redeemed or to be redeemed (as a percent)</t>
  </si>
  <si>
    <t>35.00%</t>
  </si>
  <si>
    <t>Senior notes | 13% Notes | Maximum | Initial closing</t>
  </si>
  <si>
    <t>Maximum borrowings</t>
  </si>
  <si>
    <t>Senior notes | 13% Notes | Minimum</t>
  </si>
  <si>
    <t>Percentage of aggregate principal amount remains outstandings</t>
  </si>
  <si>
    <t>65.00%</t>
  </si>
  <si>
    <t>OXAYDO and SPRIX Nasal Spray | 13% Notes | Royalty rights agreements</t>
  </si>
  <si>
    <t>OXAYDO and SPRIX Nasal Spray | 13% Notes | Long-term Debt</t>
  </si>
  <si>
    <t>OXAYDO and SPRIX Nasal Spray | 13% Notes | Short-term Debt</t>
  </si>
  <si>
    <t>OXAYDO and SPRIX Nasal Spray | Senior notes | 13% Notes | Royalty rights agreements</t>
  </si>
  <si>
    <t>Percentage of royalty right payment to aggregate net sale</t>
  </si>
  <si>
    <t>1.50%</t>
  </si>
  <si>
    <t>ARYMO ER | 13% Notes | Interest expense | Royalty rights agreements</t>
  </si>
  <si>
    <t>Wrote off fair value of royalty rights</t>
  </si>
  <si>
    <t>Subsequent Events | Restructuring Support Agreement</t>
  </si>
  <si>
    <t>Subsequent Events | 13% Notes | Maximum | Restructuring Support Agreement</t>
  </si>
  <si>
    <t>Stockholders Equity (Details) - USD ($)</t>
  </si>
  <si>
    <t>Jul. 06, 2017</t>
  </si>
  <si>
    <t>Feb. 28, 2018</t>
  </si>
  <si>
    <t>Mar. 31, 2018</t>
  </si>
  <si>
    <t>Jan. 31, 2018</t>
  </si>
  <si>
    <t>Jul. 31, 2015</t>
  </si>
  <si>
    <t>Sale of stocks</t>
  </si>
  <si>
    <t>Fair value of warrants</t>
  </si>
  <si>
    <t>Number of shares callable by warrants</t>
  </si>
  <si>
    <t>Exercise price of warrants (in dollars per share)</t>
  </si>
  <si>
    <t>Additional number of common stock shares authorized</t>
  </si>
  <si>
    <t>Controlled Equity Offering Sales Agreement As 2015 Sales Agreement | Cantor Fitzgerald And Co.</t>
  </si>
  <si>
    <t>Aggregate offering price</t>
  </si>
  <si>
    <t>Fixed Commission rate on sale of common stock (as a percent)</t>
  </si>
  <si>
    <t>3.00%</t>
  </si>
  <si>
    <t>Issuance of common stock, net of costs (in shares)</t>
  </si>
  <si>
    <t>Net proceeds from sale of common stock</t>
  </si>
  <si>
    <t>Commissions paid on sale of common stock</t>
  </si>
  <si>
    <t>Public offering under the July 2017 Equity Offering</t>
  </si>
  <si>
    <t>Stock price (in dollars per share)</t>
  </si>
  <si>
    <t>Proceeds from issuance of warrants</t>
  </si>
  <si>
    <t>Net cash inflow from issuance of warrants after deduct the discounts and commissions</t>
  </si>
  <si>
    <t>Expiration term of warrants (in years)</t>
  </si>
  <si>
    <t>Public offering under the July 2017 Equity Offering | Cantor Fitzgerald And Co.</t>
  </si>
  <si>
    <t>Underwriting discounts and commissions</t>
  </si>
  <si>
    <t>Warrants</t>
  </si>
  <si>
    <t>Fair Value Measurements (Details) - USD ($) $ in Thousands</t>
  </si>
  <si>
    <t>2 Months Ended</t>
  </si>
  <si>
    <t>May 31, 2015</t>
  </si>
  <si>
    <t>Dec. 27, 2017</t>
  </si>
  <si>
    <t>Changes in the fair value of Level 3 liabilities</t>
  </si>
  <si>
    <t>Carrying Value</t>
  </si>
  <si>
    <t>Face Value</t>
  </si>
  <si>
    <t>Level 3 | 5.50% Notes</t>
  </si>
  <si>
    <t>Level 3 | 6.50% Notes</t>
  </si>
  <si>
    <t>Recurring basis</t>
  </si>
  <si>
    <t>Cash equivalents (money market funds and commercial paper)</t>
  </si>
  <si>
    <t>Beginning balance</t>
  </si>
  <si>
    <t>Reclassification to Additional Paid in Capital</t>
  </si>
  <si>
    <t>Fair Value Change during the period</t>
  </si>
  <si>
    <t>Ending balance</t>
  </si>
  <si>
    <t>Recurring basis | Interest make-whole derivative</t>
  </si>
  <si>
    <t>Recurring basis | Conversion feature, 6.50% Notes</t>
  </si>
  <si>
    <t>Recurring basis | Warrants</t>
  </si>
  <si>
    <t>Recurring basis | Level 1</t>
  </si>
  <si>
    <t>Recurring basis | Level 2</t>
  </si>
  <si>
    <t>Recurring basis | Level 3</t>
  </si>
  <si>
    <t>Net Loss Per Common Share (Details) - USD ($) $ / shares in Units, $ in Thousands</t>
  </si>
  <si>
    <t>Basic and diluted net loss per common share calculation:</t>
  </si>
  <si>
    <t>Weighted-average common stock outstanding</t>
  </si>
  <si>
    <t>Net loss per share of common stock, basic and diluted</t>
  </si>
  <si>
    <t>Shares excluded from the calculation of diluted weighted average shares outstanding, as they would be anti-dilutive</t>
  </si>
  <si>
    <t>Stock options</t>
  </si>
  <si>
    <t>Restricted stock awards</t>
  </si>
  <si>
    <t>Common shares issuable upon conversion of the 5.50% notes | 5.50% Notes</t>
  </si>
  <si>
    <t>Common shares issuable upon conversion of the 5.50% notes | 6.50% Notes</t>
  </si>
  <si>
    <t>Stock-based Compensation - Stock Plans (Details)</t>
  </si>
  <si>
    <t>Jun. 08, 2017item$ / sharesshares</t>
  </si>
  <si>
    <t>May 31, 2018shares</t>
  </si>
  <si>
    <t>Dec. 31, 2016shares</t>
  </si>
  <si>
    <t>Jun. 30, 2016shares</t>
  </si>
  <si>
    <t>Jun. 30, 2014shares</t>
  </si>
  <si>
    <t>Dec. 31, 2018$ / sharesshares</t>
  </si>
  <si>
    <t>Dec. 31, 2017shares</t>
  </si>
  <si>
    <t>Jan. 31, 2016shares</t>
  </si>
  <si>
    <t>Nov. 30, 2013shares</t>
  </si>
  <si>
    <t>Shares of common stock reserved for issuance:</t>
  </si>
  <si>
    <t>Common stock shares issued</t>
  </si>
  <si>
    <t>Shares Available for Future Grant Under Equity Compensation Plans</t>
  </si>
  <si>
    <t>Total stock-based compensation expense | $</t>
  </si>
  <si>
    <t>Share-based Compensation | $</t>
  </si>
  <si>
    <t>Restructuring &amp; other charges</t>
  </si>
  <si>
    <t>Expected term of options</t>
  </si>
  <si>
    <t>5 years 10 months 24 days</t>
  </si>
  <si>
    <t>Options, additional disclosures</t>
  </si>
  <si>
    <t>Weighted average grant date fair value of the options granted (in dollars per share) | $ / shares</t>
  </si>
  <si>
    <t>Weighted average assumptions:</t>
  </si>
  <si>
    <t>Risk free interest rate (as a percent)</t>
  </si>
  <si>
    <t>2.79%</t>
  </si>
  <si>
    <t>Expected volatility (as a percent)</t>
  </si>
  <si>
    <t>80.60%</t>
  </si>
  <si>
    <t>Dividend yield (as a percent)</t>
  </si>
  <si>
    <t>0.00%</t>
  </si>
  <si>
    <t>Granted (in shares)</t>
  </si>
  <si>
    <t>Granted (in dollars per share) | $ / shares</t>
  </si>
  <si>
    <t>Stock options and restricted stock</t>
  </si>
  <si>
    <t>Stock options and restricted stock awards forfeited</t>
  </si>
  <si>
    <t>Employee stock purchase plan</t>
  </si>
  <si>
    <t>Stock-based Compensation</t>
  </si>
  <si>
    <t>Common stock initially reserved for issuance (in shares)</t>
  </si>
  <si>
    <t>Shares initially reserved under the Plan</t>
  </si>
  <si>
    <t>Employee stock purchase plan | Forecast</t>
  </si>
  <si>
    <t>Shares to be purchased at the end of the offering period</t>
  </si>
  <si>
    <t>2013 Stock-Based Incentive Plan</t>
  </si>
  <si>
    <t>Authorized increase to the Plan</t>
  </si>
  <si>
    <t>Common stock options granted</t>
  </si>
  <si>
    <t>2013 Stock-Based Incentive Plan | Stock options</t>
  </si>
  <si>
    <t>Options Outstanding, Number of Shares</t>
  </si>
  <si>
    <t>Balance at beginning of the period (in shares)</t>
  </si>
  <si>
    <t>Forfeited (in shares)</t>
  </si>
  <si>
    <t>Cancelled (in shares)</t>
  </si>
  <si>
    <t>Balance at end of the period (in shares)</t>
  </si>
  <si>
    <t>Vested or expected to vest at the end of the period (in shares)</t>
  </si>
  <si>
    <t>Exercisable at the end of the period (in shares)</t>
  </si>
  <si>
    <t>Options Outstanding, Weighted-Average Exercise Price</t>
  </si>
  <si>
    <t>Outstanding at the beginning of the period (in dollars per share) | $ / shares</t>
  </si>
  <si>
    <t>Forfeited (in dollars per share) | $ / shares</t>
  </si>
  <si>
    <t>Cancelled ( in dollars per share) | $ / shares</t>
  </si>
  <si>
    <t>Outstanding at end of the period (in dollars per share) | $ / shares</t>
  </si>
  <si>
    <t>Vested or expected to vest at the end of the period (in dollars per share) | $ / shares</t>
  </si>
  <si>
    <t>Exercisable at the end of the period (in dollars per share) | $ / shares</t>
  </si>
  <si>
    <t>Balance at the end of the period, Weighted-average remaining contractual term</t>
  </si>
  <si>
    <t>8 years 2 months 12 days</t>
  </si>
  <si>
    <t>Vested or expected to vest at the end of the period, Weighted-average remaining contractual term</t>
  </si>
  <si>
    <t>Exercisable at the end of the period, Weighted-average remaining contractual term</t>
  </si>
  <si>
    <t>7 years 6 months 15 days</t>
  </si>
  <si>
    <t>Intrinsic value of unvested options (in dollars) | $</t>
  </si>
  <si>
    <t>Stock price (in dollars per share) | $ / shares</t>
  </si>
  <si>
    <t>Unvested options, Weighted Average Exercise Price (in dollars per share) | $ / shares</t>
  </si>
  <si>
    <t>Unrecognized compensation expense and recognition period disclosure</t>
  </si>
  <si>
    <t>Unrecognized compensation expense | $</t>
  </si>
  <si>
    <t>2013 Stock-Based Incentive Plan | Stock options | Maximum</t>
  </si>
  <si>
    <t>10 years</t>
  </si>
  <si>
    <t>2013 Stock-Based Incentive Plan | Restricted stock awards</t>
  </si>
  <si>
    <t>Restricted stock awards granted</t>
  </si>
  <si>
    <t>2013 Stock-Based Incentive Plan | Restricted stock units</t>
  </si>
  <si>
    <t>2017 Inducement Plan</t>
  </si>
  <si>
    <t>Shares reserved under Plan for future issuance</t>
  </si>
  <si>
    <t>Term of the awards</t>
  </si>
  <si>
    <t>P10Y</t>
  </si>
  <si>
    <t>June 2017 Grant | Stock options</t>
  </si>
  <si>
    <t>5 years 7 months 6 days</t>
  </si>
  <si>
    <t>Number of senior executives | item</t>
  </si>
  <si>
    <t>Weighted average remaining period over which unrecognized compensation expense will be recognized</t>
  </si>
  <si>
    <t>1.80%</t>
  </si>
  <si>
    <t>95.54%</t>
  </si>
  <si>
    <t>June 2017 Grant | Stock options | Tranche one</t>
  </si>
  <si>
    <t>Vesting percentage</t>
  </si>
  <si>
    <t>Average closing price | $ / shares</t>
  </si>
  <si>
    <t>Consecutive trading days for average closing price</t>
  </si>
  <si>
    <t>June 2017 Grant | Stock options | Tranche one | Minimum</t>
  </si>
  <si>
    <t>Number of months of anniversary of the grant for which the grant starts vesting</t>
  </si>
  <si>
    <t>June 2017 Grant | Stock options | Tranche two</t>
  </si>
  <si>
    <t>12 months</t>
  </si>
  <si>
    <t>June 2017 Grant | Stock options | Tranche three</t>
  </si>
  <si>
    <t>24 months</t>
  </si>
  <si>
    <t>50.00%</t>
  </si>
  <si>
    <t>Stock-based Compensation - Restricted Stock (Details) - Restricted stock awards</t>
  </si>
  <si>
    <t>Sep. 30, 2018$ / sharesshares</t>
  </si>
  <si>
    <t>Shares</t>
  </si>
  <si>
    <t>Unvested balance at the beginning of the period (in shares) | shares</t>
  </si>
  <si>
    <t>Granted (in shares) | shares</t>
  </si>
  <si>
    <t>Vested restricted stock awards (in shares) | shares</t>
  </si>
  <si>
    <t>Unvested balance at the end of the period (in shares) | shares</t>
  </si>
  <si>
    <t>Weighted-average Grant Date Fair Value per Share</t>
  </si>
  <si>
    <t>Outstanding balance at the beginning of the period (in dollars per share) | $ / shares</t>
  </si>
  <si>
    <t>Vested restricted stock awards (in dollars per share) | $ / shares</t>
  </si>
  <si>
    <t>Outstanding balance at the end of the period (in dollars per share) | $ / shares</t>
  </si>
  <si>
    <t>Stock-based Compensation - Employee Stock Purchase Plans (Details) - USD ($)</t>
  </si>
  <si>
    <t>The maximum value of shares an employee can accrue to purchase under the plan per calendar year</t>
  </si>
  <si>
    <t>Share-based compensation expense recognized</t>
  </si>
  <si>
    <t>Purchase price of common stock expressed as a percentage of its fair value</t>
  </si>
  <si>
    <t>85.00%</t>
  </si>
  <si>
    <t>Maximum employee contribution rate</t>
  </si>
  <si>
    <t>10.00%</t>
  </si>
  <si>
    <t>Maximum number of shares to purchase per employee per period</t>
  </si>
  <si>
    <t>Restructuring and Other Charges (Details) - USD ($) $ in Thousands</t>
  </si>
  <si>
    <t>ARYMO write down of assets</t>
  </si>
  <si>
    <t>Halo termination fee</t>
  </si>
  <si>
    <t>Legal Fees</t>
  </si>
  <si>
    <t>Severance</t>
  </si>
  <si>
    <t>Total restructuring and other costs</t>
  </si>
  <si>
    <t>Professional services - Chapter 11</t>
  </si>
  <si>
    <t>Accounts Payable and Accrued Liabilities</t>
  </si>
  <si>
    <t>Commitments and Contingencies (Detail) - security</t>
  </si>
  <si>
    <t>Feb. 10, 2017</t>
  </si>
  <si>
    <t>Jan. 27, 2017</t>
  </si>
  <si>
    <t>Feb. 28, 2017</t>
  </si>
  <si>
    <t>Loss Contingencies [Line Items]</t>
  </si>
  <si>
    <t>Number of putative securities</t>
  </si>
  <si>
    <t>Drug Product Manufacturing Agreement | Halo Pharmaceutical, Inc</t>
  </si>
  <si>
    <t>Percentage of requirements to be purchased after second financial year.</t>
  </si>
  <si>
    <t>75.00%</t>
  </si>
  <si>
    <t>Acquisitions and License and Collaboration Agreements - Shionogi and Acura (Details) - OXAYDO tablets</t>
  </si>
  <si>
    <t>Jan. 31, 2015USD ($)</t>
  </si>
  <si>
    <t>Sep. 30, 2018item</t>
  </si>
  <si>
    <t>Oct. 31, 2015USD ($)</t>
  </si>
  <si>
    <t>License and collaboration agreement</t>
  </si>
  <si>
    <t>Number of U.S. patents that expire between 2023 and 2025 | item</t>
  </si>
  <si>
    <t>Collaboration and License Agreement | Acura</t>
  </si>
  <si>
    <t>Milestone payment payable upon achievement of net product sales in calendar year threshold</t>
  </si>
  <si>
    <t>Net product sales threshold in calendar year to be met for one-time milestone payment</t>
  </si>
  <si>
    <t>Useful life</t>
  </si>
  <si>
    <t>Acquisitions and License and Collaboration Agreements - Luitpold Agreement (Details)</t>
  </si>
  <si>
    <t>Purchase agreement term from date of first commercial sale</t>
  </si>
  <si>
    <t>Additional glassware, equipment and active pharmaceutical ingredient purchased</t>
  </si>
  <si>
    <t>Additional pharmaceutical ingredient to be purchased after closing</t>
  </si>
  <si>
    <t>Income Taxes (Details) - USD ($)</t>
  </si>
  <si>
    <t>Income tax expense (benefit)</t>
  </si>
  <si>
    <t>Deferred tax liability</t>
  </si>
  <si>
    <t>State</t>
  </si>
  <si>
    <t>Subsequent Events (Details)</t>
  </si>
  <si>
    <t>Oct. 30, 2018USD ($)seriesitemdirector</t>
  </si>
  <si>
    <t>Oct. 29, 2018USD ($)</t>
  </si>
  <si>
    <t>Oct. 14, 2018USD ($)</t>
  </si>
  <si>
    <t>Oct. 03, 2018</t>
  </si>
  <si>
    <t>Dec. 31, 2019USD ($)</t>
  </si>
  <si>
    <t>Acquisition conditions</t>
  </si>
  <si>
    <t>Current liabilities</t>
  </si>
  <si>
    <t>Aggregate compensation paid</t>
  </si>
  <si>
    <t>Number of board of directors | director</t>
  </si>
  <si>
    <t>Substantial doubt about going concern of the company, conditions or events</t>
  </si>
  <si>
    <t>Chapter 11 CasesOn October 30, 2018, the Debtors filed the Bankruptcy Petitions in the U.S. Bankruptcy Court for the District of Delaware. The Debtors' have requested that the Chapter 11 cases (the "Chapter 11 Cases") be jointly administered for procedural purposes only under the caption In re Egalet Corporation, et al., Case No. 18-12439. The Debtors intend to continue to operate their businesses as "debtors-in-possession" under the jurisdiction of the Court and in accordance with the applicable provisions of the Bankruptcy Code and orders of the Court.  The Debtors expect ordinary course operations to continue substantially uninterrupted during the Chapter 11 Cases and are seeking approval from the Court for relief under certain "first day" motions authorizing the Debtors to continue to conduct their businesses in the ordinary course. The Debtors' filings with the Court and other information related to the Chapter 11 Cases are available at a website administered by the Debtors claims agent at www.kccllc.net/egalet (the "Chapter 11 Site"). Included in the information filed with the Court on October 30, 2018 are the Plan and the related disclosure statement (the "Disclosure Statement"). Information contained in, or that can be accessed through, the Chapter 11 Site is not a part of, and is not incorporated into, this Quarterly Report on Form 10-Q.</t>
  </si>
  <si>
    <t>Date petition for Bankruptcy filed</t>
  </si>
  <si>
    <t>Oct. 30,
		2018</t>
  </si>
  <si>
    <t>Subsequent Events | Iroko</t>
  </si>
  <si>
    <t>Number of members of directors designated | director</t>
  </si>
  <si>
    <t>Subsequent Events | Asset Purchase Agreement | Iroko</t>
  </si>
  <si>
    <t>Percentage of number of shares on new common stock outstanding</t>
  </si>
  <si>
    <t>49.00%</t>
  </si>
  <si>
    <t>5.00%</t>
  </si>
  <si>
    <t>Duration of restrictive covenants (in months)</t>
  </si>
  <si>
    <t>18 months</t>
  </si>
  <si>
    <t>Percentage of buffer on cash</t>
  </si>
  <si>
    <t>Percentage of buffer on current liabilities</t>
  </si>
  <si>
    <t>7.50%</t>
  </si>
  <si>
    <t>Termination contract from date of agreement without petition</t>
  </si>
  <si>
    <t>Amount of transaction fees required to reimburse</t>
  </si>
  <si>
    <t>Termination contract from date of agreement after petition</t>
  </si>
  <si>
    <t>120 days</t>
  </si>
  <si>
    <t>Subsequent Events | Asset Purchase Agreement | Iroko | Subsequent fiscal year</t>
  </si>
  <si>
    <t>20.00%</t>
  </si>
  <si>
    <t>Repayments of debt</t>
  </si>
  <si>
    <t>Number of shares as percentage of common stock outstanding</t>
  </si>
  <si>
    <t>31.62%</t>
  </si>
  <si>
    <t>Percentage of common stock reserved</t>
  </si>
  <si>
    <t>Number of days required to occur effective after the petition date</t>
  </si>
  <si>
    <t>95 days</t>
  </si>
  <si>
    <t>Subsequent Events | Separation Agreement | Stan Musial</t>
  </si>
  <si>
    <t>Subsequent Events | Minimum | Asset Purchase Agreement | Iroko</t>
  </si>
  <si>
    <t>Assets based borrowing facility</t>
  </si>
  <si>
    <t>Subsequent Events | Maximum | Asset Purchase Agreement | Iroko</t>
  </si>
  <si>
    <t>Period to file bankruptcy after petition</t>
  </si>
  <si>
    <t>Subsequent Events | Athilio Pharma, LLC | Iroko</t>
  </si>
  <si>
    <t>Number of master service agreements | item</t>
  </si>
  <si>
    <t>Subsequent Events | 42 North, LLC | Iroko</t>
  </si>
  <si>
    <t>Subsequent Events | Halo Pharmaceutical, Inc | Halo Termination Agreement</t>
  </si>
  <si>
    <t>Aggregate sum paid in full satisfaction of obligations</t>
  </si>
  <si>
    <t>Subsequent Events | Ad Hoc Secured Noteholder Committee</t>
  </si>
  <si>
    <t>Subsequent Events | Ad Hoc Convertible Noteholder Committee</t>
  </si>
  <si>
    <t>Subsequent Events | Ad Hoc Secured Noteholder Committee, Ad Hoc Convertible Noteholder Committee and Iroko</t>
  </si>
  <si>
    <t>Subsequent Events | INDOCIN | Asset Purchase Agreement | Iroko</t>
  </si>
  <si>
    <t>Subsequent Events | Product | Asset Purchase Agreement | Iroko</t>
  </si>
  <si>
    <t>Subsequent Events | Series A-2 Notes | Asset Purchase Agreement | Iroko</t>
  </si>
  <si>
    <t>Principal amount of notes issued as consideration</t>
  </si>
  <si>
    <t>Subsequent Events | Series A-1 Notes | Restructuring Support Agreement</t>
  </si>
  <si>
    <t>Conversion amount</t>
  </si>
  <si>
    <t>Subsequent Events | Unsecured Promissory Note | Asset Purchase Agreement | Iroko</t>
  </si>
  <si>
    <t>Subsequent Events | New Senior Secured Notes | Asset Purchase Agreement | Iroko</t>
  </si>
  <si>
    <t>Maturity period (in years)</t>
  </si>
  <si>
    <t>Number of series of notes issued | series</t>
  </si>
  <si>
    <t>Subsequent Events | 13% Notes | Restructuring Support Agreement</t>
  </si>
  <si>
    <t>Percentage of creditors holding in aggregate principal amount outstanding</t>
  </si>
  <si>
    <t>94.00%</t>
  </si>
  <si>
    <t>Convertible amount</t>
  </si>
  <si>
    <t>19.38%</t>
  </si>
  <si>
    <t>Subsequent Events | 5.50% Notes and 6.50% Notes | Restructuring Support Agreement</t>
  </si>
  <si>
    <t>67.00%</t>
  </si>
  <si>
    <t>Subsequent Events | 5.50% Notes and 6.50% Notes | Maximum | Restructuring Support Agreement</t>
  </si>
  <si>
    <t>Subscription rights to purchase of common stock</t>
  </si>
  <si>
    <t>Subsequent Events | 6.50% Notes | 6.50% Notes Waiver Agreements</t>
  </si>
  <si>
    <t>46.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1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56772101</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4</v>
      </c>
      <c r="B1" s="2" t="s">
        <v>1</v>
      </c>
    </row>
    <row r="2" spans="1:2">
      <c r="B2" s="2" t="s">
        <v>2</v>
      </c>
    </row>
    <row r="3" spans="1:2">
      <c r="A3" s="3" t="s">
        <v>34</v>
      </c>
    </row>
    <row r="4" spans="1:2">
      <c r="A4" s="4" t="s">
        <v>3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248</v>
      </c>
      <c r="C3" s="7" t="n">
        <v>31090</v>
      </c>
    </row>
    <row r="4" spans="1:3">
      <c r="A4" s="4" t="s">
        <v>32</v>
      </c>
      <c r="B4" s="5" t="n">
        <v>15966</v>
      </c>
      <c r="C4" s="5" t="n">
        <v>59953</v>
      </c>
    </row>
    <row r="5" spans="1:3">
      <c r="A5" s="4" t="s">
        <v>33</v>
      </c>
      <c r="B5" s="5" t="n">
        <v>10841</v>
      </c>
      <c r="C5" s="5" t="n">
        <v>4120</v>
      </c>
    </row>
    <row r="6" spans="1:3">
      <c r="A6" s="4" t="s">
        <v>34</v>
      </c>
      <c r="B6" s="5" t="n">
        <v>3039</v>
      </c>
      <c r="C6" s="5" t="n">
        <v>3225</v>
      </c>
    </row>
    <row r="7" spans="1:3">
      <c r="A7" s="4" t="s">
        <v>35</v>
      </c>
      <c r="B7" s="5" t="n">
        <v>848</v>
      </c>
      <c r="C7" s="5" t="n">
        <v>2672</v>
      </c>
    </row>
    <row r="8" spans="1:3">
      <c r="A8" s="4" t="s">
        <v>36</v>
      </c>
      <c r="B8" s="5" t="n">
        <v>991</v>
      </c>
      <c r="C8" s="5" t="n">
        <v>893</v>
      </c>
    </row>
    <row r="9" spans="1:3">
      <c r="A9" s="4" t="s">
        <v>37</v>
      </c>
      <c r="B9" s="5" t="n">
        <v>65933</v>
      </c>
      <c r="C9" s="5" t="n">
        <v>101953</v>
      </c>
    </row>
    <row r="10" spans="1:3">
      <c r="A10" s="4" t="s">
        <v>38</v>
      </c>
      <c r="B10" s="5" t="n">
        <v>4816</v>
      </c>
      <c r="C10" s="5" t="n">
        <v>6583</v>
      </c>
    </row>
    <row r="11" spans="1:3">
      <c r="A11" s="4" t="s">
        <v>39</v>
      </c>
      <c r="B11" s="5" t="n">
        <v>400</v>
      </c>
      <c r="C11" s="5" t="n">
        <v>400</v>
      </c>
    </row>
    <row r="12" spans="1:3">
      <c r="A12" s="4" t="s">
        <v>40</v>
      </c>
      <c r="B12" s="5" t="n">
        <v>1158</v>
      </c>
      <c r="C12" s="5" t="n">
        <v>9911</v>
      </c>
    </row>
    <row r="13" spans="1:3">
      <c r="A13" s="4" t="s">
        <v>41</v>
      </c>
      <c r="B13" s="5" t="n">
        <v>308</v>
      </c>
      <c r="C13" s="5" t="n">
        <v>1011</v>
      </c>
    </row>
    <row r="14" spans="1:3">
      <c r="A14" s="4" t="s">
        <v>42</v>
      </c>
      <c r="B14" s="5" t="n">
        <v>72615</v>
      </c>
      <c r="C14" s="5" t="n">
        <v>119858</v>
      </c>
    </row>
    <row r="15" spans="1:3">
      <c r="A15" s="3" t="s">
        <v>43</v>
      </c>
    </row>
    <row r="16" spans="1:3">
      <c r="A16" s="4" t="s">
        <v>44</v>
      </c>
      <c r="B16" s="5" t="n">
        <v>6708</v>
      </c>
      <c r="C16" s="5" t="n">
        <v>10160</v>
      </c>
    </row>
    <row r="17" spans="1:3">
      <c r="A17" s="4" t="s">
        <v>45</v>
      </c>
      <c r="B17" s="5" t="n">
        <v>27001</v>
      </c>
      <c r="C17" s="5" t="n">
        <v>16104</v>
      </c>
    </row>
    <row r="18" spans="1:3">
      <c r="A18" s="4" t="s">
        <v>46</v>
      </c>
      <c r="B18" s="5" t="n">
        <v>0</v>
      </c>
      <c r="C18" s="5" t="n">
        <v>7456</v>
      </c>
    </row>
    <row r="19" spans="1:3">
      <c r="A19" s="4" t="s">
        <v>47</v>
      </c>
      <c r="B19" s="5" t="n">
        <v>129372</v>
      </c>
      <c r="C19" s="5" t="n">
        <v>1081</v>
      </c>
    </row>
    <row r="20" spans="1:3">
      <c r="A20" s="4" t="s">
        <v>48</v>
      </c>
      <c r="C20" s="5" t="n">
        <v>8166</v>
      </c>
    </row>
    <row r="21" spans="1:3">
      <c r="A21" s="4" t="s">
        <v>49</v>
      </c>
      <c r="B21" s="5" t="n">
        <v>163081</v>
      </c>
      <c r="C21" s="5" t="n">
        <v>42967</v>
      </c>
    </row>
    <row r="22" spans="1:3">
      <c r="A22" s="4" t="s">
        <v>50</v>
      </c>
      <c r="B22" s="5" t="n">
        <v>1221</v>
      </c>
      <c r="C22" s="5" t="n">
        <v>98890</v>
      </c>
    </row>
    <row r="23" spans="1:3">
      <c r="A23" s="4" t="s">
        <v>51</v>
      </c>
      <c r="B23" s="5" t="n">
        <v>25</v>
      </c>
      <c r="C23" s="5" t="n">
        <v>26</v>
      </c>
    </row>
    <row r="24" spans="1:3">
      <c r="A24" s="4" t="s">
        <v>52</v>
      </c>
      <c r="C24" s="5" t="n">
        <v>16623</v>
      </c>
    </row>
    <row r="25" spans="1:3">
      <c r="A25" s="4" t="s">
        <v>53</v>
      </c>
      <c r="B25" s="5" t="n">
        <v>583</v>
      </c>
      <c r="C25" s="5" t="n">
        <v>727</v>
      </c>
    </row>
    <row r="26" spans="1:3">
      <c r="A26" s="4" t="s">
        <v>54</v>
      </c>
      <c r="B26" s="5" t="n">
        <v>164910</v>
      </c>
      <c r="C26" s="5" t="n">
        <v>159233</v>
      </c>
    </row>
    <row r="27" spans="1:3">
      <c r="A27" s="4" t="s">
        <v>55</v>
      </c>
      <c r="B27" s="4" t="s">
        <v>56</v>
      </c>
      <c r="C27" s="4" t="s">
        <v>56</v>
      </c>
    </row>
    <row r="28" spans="1:3">
      <c r="A28" s="3" t="s">
        <v>57</v>
      </c>
    </row>
    <row r="29" spans="1:3">
      <c r="A29" s="4" t="s">
        <v>58</v>
      </c>
      <c r="B29" s="5" t="n">
        <v>53</v>
      </c>
      <c r="C29" s="5" t="n">
        <v>46</v>
      </c>
    </row>
    <row r="30" spans="1:3">
      <c r="A30" s="4" t="s">
        <v>59</v>
      </c>
      <c r="B30" s="5" t="n">
        <v>275680</v>
      </c>
      <c r="C30" s="5" t="n">
        <v>254871</v>
      </c>
    </row>
    <row r="31" spans="1:3">
      <c r="A31" s="4" t="s">
        <v>60</v>
      </c>
      <c r="B31" s="5" t="n">
        <v>912</v>
      </c>
      <c r="C31" s="5" t="n">
        <v>1008</v>
      </c>
    </row>
    <row r="32" spans="1:3">
      <c r="A32" s="4" t="s">
        <v>61</v>
      </c>
      <c r="B32" s="5" t="n">
        <v>-368940</v>
      </c>
      <c r="C32" s="5" t="n">
        <v>-295300</v>
      </c>
    </row>
    <row r="33" spans="1:3">
      <c r="A33" s="4" t="s">
        <v>62</v>
      </c>
      <c r="B33" s="5" t="n">
        <v>-92295</v>
      </c>
      <c r="C33" s="5" t="n">
        <v>-39375</v>
      </c>
    </row>
    <row r="34" spans="1:3">
      <c r="A34" s="4" t="s">
        <v>63</v>
      </c>
      <c r="B34" s="7" t="n">
        <v>72615</v>
      </c>
      <c r="C34" s="7" t="n">
        <v>119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34</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3" t="s">
        <v>65</v>
      </c>
    </row>
    <row r="3" spans="1:3">
      <c r="A3" s="4" t="s">
        <v>66</v>
      </c>
      <c r="B3" s="8" t="n">
        <v>0.001</v>
      </c>
      <c r="C3" s="8" t="n">
        <v>0.001</v>
      </c>
    </row>
    <row r="4" spans="1:3">
      <c r="A4" s="4" t="s">
        <v>67</v>
      </c>
      <c r="B4" s="5" t="n">
        <v>275000000</v>
      </c>
      <c r="C4" s="5" t="n">
        <v>75000000</v>
      </c>
    </row>
    <row r="5" spans="1:3">
      <c r="A5" s="4" t="s">
        <v>68</v>
      </c>
      <c r="B5" s="5" t="n">
        <v>56772101</v>
      </c>
      <c r="C5" s="5" t="n">
        <v>45939663</v>
      </c>
    </row>
    <row r="6" spans="1:3">
      <c r="A6" s="4" t="s">
        <v>69</v>
      </c>
      <c r="B6" s="5" t="n">
        <v>56772101</v>
      </c>
      <c r="C6" s="5" t="n">
        <v>45939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4" t="s">
        <v>201</v>
      </c>
    </row>
    <row r="4" spans="1:2">
      <c r="A4" s="4" t="s">
        <v>202</v>
      </c>
      <c r="B4" s="4" t="s">
        <v>203</v>
      </c>
    </row>
    <row r="5" spans="1:2">
      <c r="A5" s="4" t="s">
        <v>204</v>
      </c>
    </row>
    <row r="6" spans="1:2">
      <c r="A6" s="4" t="s">
        <v>202</v>
      </c>
      <c r="B6" s="4" t="s">
        <v>205</v>
      </c>
    </row>
    <row r="7" spans="1:2">
      <c r="A7" s="4" t="s">
        <v>135</v>
      </c>
    </row>
    <row r="8" spans="1:2">
      <c r="A8" s="4" t="s">
        <v>202</v>
      </c>
      <c r="B8"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3</v>
      </c>
      <c r="B1" s="2" t="s">
        <v>234</v>
      </c>
      <c r="C1" s="2" t="s">
        <v>2</v>
      </c>
      <c r="D1" s="2" t="s">
        <v>235</v>
      </c>
      <c r="E1" s="2" t="s">
        <v>236</v>
      </c>
      <c r="F1" s="2" t="s">
        <v>29</v>
      </c>
    </row>
    <row r="2" spans="1:6">
      <c r="A2" s="3" t="s">
        <v>237</v>
      </c>
    </row>
    <row r="3" spans="1:6">
      <c r="A3" s="4" t="s">
        <v>238</v>
      </c>
      <c r="C3" s="7" t="n">
        <v>97100</v>
      </c>
    </row>
    <row r="4" spans="1:6">
      <c r="A4" s="4" t="s">
        <v>239</v>
      </c>
      <c r="C4" s="7" t="n">
        <v>-368940</v>
      </c>
      <c r="E4" s="7" t="n">
        <v>-293400</v>
      </c>
      <c r="F4" s="7" t="n">
        <v>-295300</v>
      </c>
    </row>
    <row r="5" spans="1:6">
      <c r="A5" s="4" t="s">
        <v>240</v>
      </c>
      <c r="C5" s="4" t="s">
        <v>21</v>
      </c>
    </row>
    <row r="6" spans="1:6">
      <c r="A6" s="4" t="s">
        <v>201</v>
      </c>
    </row>
    <row r="7" spans="1:6">
      <c r="A7" s="3" t="s">
        <v>237</v>
      </c>
    </row>
    <row r="8" spans="1:6">
      <c r="A8" s="4" t="s">
        <v>136</v>
      </c>
      <c r="B8" s="4" t="s">
        <v>241</v>
      </c>
      <c r="C8" s="4" t="s">
        <v>241</v>
      </c>
    </row>
    <row r="9" spans="1:6">
      <c r="A9" s="4" t="s">
        <v>242</v>
      </c>
      <c r="C9" s="7" t="n">
        <v>24650</v>
      </c>
      <c r="F9" s="7" t="n">
        <v>20428</v>
      </c>
    </row>
    <row r="10" spans="1:6">
      <c r="A10" s="4" t="s">
        <v>243</v>
      </c>
      <c r="B10" s="4" t="s">
        <v>244</v>
      </c>
    </row>
    <row r="11" spans="1:6">
      <c r="A11" s="4" t="s">
        <v>240</v>
      </c>
      <c r="C11" s="4" t="s">
        <v>21</v>
      </c>
    </row>
    <row r="12" spans="1:6">
      <c r="A12" s="4" t="s">
        <v>204</v>
      </c>
    </row>
    <row r="13" spans="1:6">
      <c r="A13" s="3" t="s">
        <v>237</v>
      </c>
    </row>
    <row r="14" spans="1:6">
      <c r="A14" s="4" t="s">
        <v>136</v>
      </c>
      <c r="B14" s="4" t="s">
        <v>245</v>
      </c>
      <c r="C14" s="4" t="s">
        <v>245</v>
      </c>
      <c r="F14" s="4" t="s">
        <v>245</v>
      </c>
    </row>
    <row r="15" spans="1:6">
      <c r="A15" s="4" t="s">
        <v>242</v>
      </c>
      <c r="C15" s="7" t="n">
        <v>23888</v>
      </c>
      <c r="F15" s="7" t="n">
        <v>2969</v>
      </c>
    </row>
    <row r="16" spans="1:6">
      <c r="A16" s="4" t="s">
        <v>240</v>
      </c>
      <c r="C16" s="4" t="s">
        <v>21</v>
      </c>
    </row>
    <row r="17" spans="1:6">
      <c r="A17" s="4" t="s">
        <v>135</v>
      </c>
    </row>
    <row r="18" spans="1:6">
      <c r="A18" s="3" t="s">
        <v>237</v>
      </c>
    </row>
    <row r="19" spans="1:6">
      <c r="A19" s="4" t="s">
        <v>136</v>
      </c>
      <c r="B19" s="4" t="s">
        <v>137</v>
      </c>
      <c r="C19" s="4" t="s">
        <v>137</v>
      </c>
      <c r="D19" s="4" t="s">
        <v>137</v>
      </c>
    </row>
    <row r="20" spans="1:6">
      <c r="A20" s="4" t="s">
        <v>242</v>
      </c>
      <c r="C20" s="7" t="n">
        <v>80000</v>
      </c>
      <c r="F20" s="7" t="n">
        <v>72428</v>
      </c>
    </row>
    <row r="21" spans="1:6">
      <c r="A21" s="4" t="s">
        <v>240</v>
      </c>
      <c r="C21" s="4" t="s">
        <v>21</v>
      </c>
    </row>
    <row r="22" spans="1:6">
      <c r="A22" s="4" t="s">
        <v>246</v>
      </c>
    </row>
    <row r="23" spans="1:6">
      <c r="A23" s="3" t="s">
        <v>237</v>
      </c>
    </row>
    <row r="24" spans="1:6">
      <c r="A24" s="4" t="s">
        <v>242</v>
      </c>
      <c r="C24" s="7" t="n">
        <v>48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47</v>
      </c>
      <c r="B1" s="2" t="s">
        <v>2</v>
      </c>
      <c r="C1" s="2" t="s">
        <v>236</v>
      </c>
      <c r="D1" s="2" t="s">
        <v>29</v>
      </c>
    </row>
    <row r="2" spans="1:4">
      <c r="A2" s="3" t="s">
        <v>248</v>
      </c>
    </row>
    <row r="3" spans="1:4">
      <c r="A3" s="4" t="s">
        <v>33</v>
      </c>
      <c r="B3" s="7" t="n">
        <v>10841</v>
      </c>
      <c r="C3" s="7" t="n">
        <v>3749</v>
      </c>
      <c r="D3" s="7" t="n">
        <v>4120</v>
      </c>
    </row>
    <row r="4" spans="1:4">
      <c r="A4" s="4" t="s">
        <v>34</v>
      </c>
      <c r="B4" s="5" t="n">
        <v>3039</v>
      </c>
      <c r="C4" s="5" t="n">
        <v>3068</v>
      </c>
      <c r="D4" s="5" t="n">
        <v>3225</v>
      </c>
    </row>
    <row r="5" spans="1:4">
      <c r="A5" s="4" t="s">
        <v>45</v>
      </c>
      <c r="B5" s="5" t="n">
        <v>27001</v>
      </c>
      <c r="C5" s="5" t="n">
        <v>21132</v>
      </c>
      <c r="D5" s="5" t="n">
        <v>16104</v>
      </c>
    </row>
    <row r="6" spans="1:4">
      <c r="A6" s="4" t="s">
        <v>46</v>
      </c>
      <c r="B6" s="5" t="n">
        <v>0</v>
      </c>
      <c r="C6" s="5" t="n">
        <v>0</v>
      </c>
      <c r="D6" s="5" t="n">
        <v>7456</v>
      </c>
    </row>
    <row r="7" spans="1:4">
      <c r="A7" s="4" t="s">
        <v>61</v>
      </c>
      <c r="B7" s="5" t="n">
        <v>-368940</v>
      </c>
      <c r="C7" s="7" t="n">
        <v>-293400</v>
      </c>
      <c r="D7" s="5" t="n">
        <v>-295300</v>
      </c>
    </row>
    <row r="8" spans="1:4">
      <c r="A8" s="4" t="s">
        <v>249</v>
      </c>
    </row>
    <row r="9" spans="1:4">
      <c r="A9" s="3" t="s">
        <v>248</v>
      </c>
    </row>
    <row r="10" spans="1:4">
      <c r="A10" s="4" t="s">
        <v>33</v>
      </c>
      <c r="B10" s="5" t="n">
        <v>371</v>
      </c>
      <c r="D10" s="5" t="n">
        <v>-371</v>
      </c>
    </row>
    <row r="11" spans="1:4">
      <c r="A11" s="4" t="s">
        <v>34</v>
      </c>
      <c r="B11" s="5" t="n">
        <v>421</v>
      </c>
      <c r="D11" s="5" t="n">
        <v>-157</v>
      </c>
    </row>
    <row r="12" spans="1:4">
      <c r="A12" s="4" t="s">
        <v>45</v>
      </c>
      <c r="B12" s="5" t="n">
        <v>-9555</v>
      </c>
      <c r="D12" s="5" t="n">
        <v>5028</v>
      </c>
    </row>
    <row r="13" spans="1:4">
      <c r="A13" s="4" t="s">
        <v>46</v>
      </c>
      <c r="B13" s="5" t="n">
        <v>13509</v>
      </c>
      <c r="D13" s="5" t="n">
        <v>-7456</v>
      </c>
    </row>
    <row r="14" spans="1:4">
      <c r="A14" s="4" t="s">
        <v>61</v>
      </c>
      <c r="B14" s="7" t="n">
        <v>-2870</v>
      </c>
      <c r="D14" s="7" t="n">
        <v>1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0</v>
      </c>
      <c r="B1" s="2" t="s">
        <v>71</v>
      </c>
      <c r="C1" s="2" t="s">
        <v>1</v>
      </c>
    </row>
    <row r="2" spans="1:3">
      <c r="B2" s="2" t="s">
        <v>103</v>
      </c>
      <c r="C2" s="2" t="s">
        <v>103</v>
      </c>
    </row>
    <row r="3" spans="1:3">
      <c r="A3" s="3" t="s">
        <v>251</v>
      </c>
    </row>
    <row r="4" spans="1:3">
      <c r="A4" s="4" t="s">
        <v>252</v>
      </c>
      <c r="B4" s="7" t="n">
        <v>8153</v>
      </c>
      <c r="C4" s="7" t="n">
        <v>21857</v>
      </c>
    </row>
    <row r="5" spans="1:3">
      <c r="A5" s="4" t="s">
        <v>253</v>
      </c>
      <c r="C5" s="5" t="n">
        <v>2</v>
      </c>
    </row>
    <row r="6" spans="1:3">
      <c r="A6" s="4" t="s">
        <v>254</v>
      </c>
    </row>
    <row r="7" spans="1:3">
      <c r="A7" s="3" t="s">
        <v>251</v>
      </c>
    </row>
    <row r="8" spans="1:3">
      <c r="A8" s="4" t="s">
        <v>252</v>
      </c>
      <c r="B8" s="5" t="n">
        <v>6097</v>
      </c>
      <c r="C8" s="7" t="n">
        <v>16314</v>
      </c>
    </row>
    <row r="9" spans="1:3">
      <c r="A9" s="4" t="s">
        <v>255</v>
      </c>
    </row>
    <row r="10" spans="1:3">
      <c r="A10" s="3" t="s">
        <v>251</v>
      </c>
    </row>
    <row r="11" spans="1:3">
      <c r="A11" s="4" t="s">
        <v>252</v>
      </c>
      <c r="B11" s="5" t="n">
        <v>1882</v>
      </c>
      <c r="C11" s="5" t="n">
        <v>4831</v>
      </c>
    </row>
    <row r="12" spans="1:3">
      <c r="A12" s="4" t="s">
        <v>256</v>
      </c>
    </row>
    <row r="13" spans="1:3">
      <c r="A13" s="3" t="s">
        <v>251</v>
      </c>
    </row>
    <row r="14" spans="1:3">
      <c r="A14" s="4" t="s">
        <v>252</v>
      </c>
      <c r="B14" s="7" t="n">
        <v>174</v>
      </c>
      <c r="C14" s="7" t="n">
        <v>712</v>
      </c>
    </row>
    <row r="15" spans="1:3">
      <c r="A15" s="4" t="s">
        <v>257</v>
      </c>
    </row>
    <row r="16" spans="1:3">
      <c r="A16" s="3" t="s">
        <v>251</v>
      </c>
    </row>
    <row r="17" spans="1:3">
      <c r="A17" s="4" t="s">
        <v>258</v>
      </c>
      <c r="C17" s="4" t="s">
        <v>259</v>
      </c>
    </row>
    <row r="18" spans="1:3">
      <c r="A18" s="4" t="s">
        <v>260</v>
      </c>
    </row>
    <row r="19" spans="1:3">
      <c r="A19" s="3" t="s">
        <v>251</v>
      </c>
    </row>
    <row r="20" spans="1:3">
      <c r="A20" s="4" t="s">
        <v>258</v>
      </c>
      <c r="C20"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103</v>
      </c>
    </row>
    <row r="3" spans="1:2">
      <c r="A3" s="3" t="s">
        <v>263</v>
      </c>
    </row>
    <row r="4" spans="1:2">
      <c r="A4" s="4" t="s">
        <v>264</v>
      </c>
      <c r="B4" s="7" t="n">
        <v>4818</v>
      </c>
    </row>
    <row r="5" spans="1:2">
      <c r="A5" s="4" t="s">
        <v>265</v>
      </c>
      <c r="B5" s="5" t="n">
        <v>66591</v>
      </c>
    </row>
    <row r="6" spans="1:2">
      <c r="A6" s="4" t="s">
        <v>266</v>
      </c>
      <c r="B6" s="5" t="n">
        <v>180</v>
      </c>
    </row>
    <row r="7" spans="1:2">
      <c r="A7" s="4" t="s">
        <v>267</v>
      </c>
      <c r="B7" s="5" t="n">
        <v>-49520</v>
      </c>
    </row>
    <row r="8" spans="1:2">
      <c r="A8" s="4" t="s">
        <v>268</v>
      </c>
      <c r="B8" s="5" t="n">
        <v>-9656</v>
      </c>
    </row>
    <row r="9" spans="1:2">
      <c r="A9" s="4" t="s">
        <v>269</v>
      </c>
      <c r="B9" s="5" t="n">
        <v>17290</v>
      </c>
    </row>
    <row r="10" spans="1:2">
      <c r="A10" s="4" t="s">
        <v>270</v>
      </c>
      <c r="B10" s="7" t="n">
        <v>88628</v>
      </c>
    </row>
    <row r="11" spans="1:2">
      <c r="A11" s="4" t="s">
        <v>271</v>
      </c>
      <c r="B11" s="5" t="n">
        <v>75</v>
      </c>
    </row>
    <row r="12" spans="1:2">
      <c r="A12" s="4" t="s">
        <v>272</v>
      </c>
    </row>
    <row r="13" spans="1:2">
      <c r="A13" s="3" t="s">
        <v>263</v>
      </c>
    </row>
    <row r="14" spans="1:2">
      <c r="A14" s="4" t="s">
        <v>264</v>
      </c>
      <c r="B14" s="7" t="n">
        <v>595</v>
      </c>
    </row>
    <row r="15" spans="1:2">
      <c r="A15" s="4" t="s">
        <v>265</v>
      </c>
      <c r="B15" s="5" t="n">
        <v>6038</v>
      </c>
    </row>
    <row r="16" spans="1:2">
      <c r="A16" s="4" t="s">
        <v>267</v>
      </c>
      <c r="B16" s="5" t="n">
        <v>-5448</v>
      </c>
    </row>
    <row r="17" spans="1:2">
      <c r="A17" s="4" t="s">
        <v>268</v>
      </c>
      <c r="B17" s="5" t="n">
        <v>-555</v>
      </c>
    </row>
    <row r="18" spans="1:2">
      <c r="A18" s="4" t="s">
        <v>269</v>
      </c>
      <c r="B18" s="5" t="n">
        <v>630</v>
      </c>
    </row>
    <row r="19" spans="1:2">
      <c r="A19" s="4" t="s">
        <v>273</v>
      </c>
    </row>
    <row r="20" spans="1:2">
      <c r="A20" s="3" t="s">
        <v>263</v>
      </c>
    </row>
    <row r="21" spans="1:2">
      <c r="A21" s="4" t="s">
        <v>264</v>
      </c>
      <c r="B21" s="5" t="n">
        <v>3644</v>
      </c>
    </row>
    <row r="22" spans="1:2">
      <c r="A22" s="4" t="s">
        <v>265</v>
      </c>
      <c r="B22" s="5" t="n">
        <v>52441</v>
      </c>
    </row>
    <row r="23" spans="1:2">
      <c r="A23" s="4" t="s">
        <v>267</v>
      </c>
      <c r="B23" s="5" t="n">
        <v>-40081</v>
      </c>
    </row>
    <row r="24" spans="1:2">
      <c r="A24" s="4" t="s">
        <v>268</v>
      </c>
      <c r="B24" s="5" t="n">
        <v>-7866</v>
      </c>
    </row>
    <row r="25" spans="1:2">
      <c r="A25" s="4" t="s">
        <v>269</v>
      </c>
      <c r="B25" s="5" t="n">
        <v>12359</v>
      </c>
    </row>
    <row r="26" spans="1:2">
      <c r="A26" s="4" t="s">
        <v>274</v>
      </c>
    </row>
    <row r="27" spans="1:2">
      <c r="A27" s="3" t="s">
        <v>263</v>
      </c>
    </row>
    <row r="28" spans="1:2">
      <c r="A28" s="4" t="s">
        <v>264</v>
      </c>
      <c r="B28" s="5" t="n">
        <v>579</v>
      </c>
    </row>
    <row r="29" spans="1:2">
      <c r="A29" s="4" t="s">
        <v>265</v>
      </c>
      <c r="B29" s="5" t="n">
        <v>5383</v>
      </c>
    </row>
    <row r="30" spans="1:2">
      <c r="A30" s="4" t="s">
        <v>266</v>
      </c>
      <c r="B30" s="5" t="n">
        <v>180</v>
      </c>
    </row>
    <row r="31" spans="1:2">
      <c r="A31" s="4" t="s">
        <v>267</v>
      </c>
      <c r="B31" s="5" t="n">
        <v>-3341</v>
      </c>
    </row>
    <row r="32" spans="1:2">
      <c r="A32" s="4" t="s">
        <v>268</v>
      </c>
      <c r="B32" s="5" t="n">
        <v>-1235</v>
      </c>
    </row>
    <row r="33" spans="1:2">
      <c r="A33" s="4" t="s">
        <v>269</v>
      </c>
      <c r="B33" s="5" t="n">
        <v>2222</v>
      </c>
    </row>
    <row r="34" spans="1:2">
      <c r="A34" s="4" t="s">
        <v>275</v>
      </c>
    </row>
    <row r="35" spans="1:2">
      <c r="A35" s="3" t="s">
        <v>263</v>
      </c>
    </row>
    <row r="36" spans="1:2">
      <c r="A36" s="4" t="s">
        <v>265</v>
      </c>
      <c r="B36" s="5" t="n">
        <v>2729</v>
      </c>
    </row>
    <row r="37" spans="1:2">
      <c r="A37" s="4" t="s">
        <v>267</v>
      </c>
      <c r="B37" s="5" t="n">
        <v>-650</v>
      </c>
    </row>
    <row r="38" spans="1:2">
      <c r="A38" s="4" t="s">
        <v>269</v>
      </c>
      <c r="B38" s="5" t="n">
        <v>2079</v>
      </c>
    </row>
    <row r="39" spans="1:2">
      <c r="A39" s="4" t="s">
        <v>276</v>
      </c>
    </row>
    <row r="40" spans="1:2">
      <c r="A40" s="3" t="s">
        <v>263</v>
      </c>
    </row>
    <row r="41" spans="1:2">
      <c r="A41" s="4" t="s">
        <v>266</v>
      </c>
      <c r="B41" s="5" t="n">
        <v>4877</v>
      </c>
    </row>
    <row r="42" spans="1:2">
      <c r="A42" s="4" t="s">
        <v>277</v>
      </c>
    </row>
    <row r="43" spans="1:2">
      <c r="A43" s="3" t="s">
        <v>263</v>
      </c>
    </row>
    <row r="44" spans="1:2">
      <c r="A44" s="4" t="s">
        <v>266</v>
      </c>
      <c r="B44" s="5" t="n">
        <v>4221</v>
      </c>
    </row>
    <row r="45" spans="1:2">
      <c r="A45" s="4" t="s">
        <v>278</v>
      </c>
    </row>
    <row r="46" spans="1:2">
      <c r="A46" s="3" t="s">
        <v>263</v>
      </c>
    </row>
    <row r="47" spans="1:2">
      <c r="A47" s="4" t="s">
        <v>266</v>
      </c>
      <c r="B47" s="7" t="n">
        <v>6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9</v>
      </c>
      <c r="B1" s="2" t="s">
        <v>71</v>
      </c>
      <c r="D1" s="2" t="s">
        <v>1</v>
      </c>
    </row>
    <row r="2" spans="1:7">
      <c r="B2" s="2" t="s">
        <v>2</v>
      </c>
      <c r="C2" s="2" t="s">
        <v>72</v>
      </c>
      <c r="D2" s="2" t="s">
        <v>2</v>
      </c>
      <c r="E2" s="2" t="s">
        <v>72</v>
      </c>
      <c r="F2" s="2" t="s">
        <v>236</v>
      </c>
      <c r="G2" s="2" t="s">
        <v>29</v>
      </c>
    </row>
    <row r="3" spans="1:7">
      <c r="A3" s="3" t="s">
        <v>248</v>
      </c>
    </row>
    <row r="4" spans="1:7">
      <c r="A4" s="4" t="s">
        <v>33</v>
      </c>
      <c r="B4" s="7" t="n">
        <v>10841</v>
      </c>
      <c r="D4" s="7" t="n">
        <v>10841</v>
      </c>
      <c r="F4" s="7" t="n">
        <v>3749</v>
      </c>
      <c r="G4" s="7" t="n">
        <v>4120</v>
      </c>
    </row>
    <row r="5" spans="1:7">
      <c r="A5" s="4" t="s">
        <v>34</v>
      </c>
      <c r="B5" s="5" t="n">
        <v>3039</v>
      </c>
      <c r="D5" s="5" t="n">
        <v>3039</v>
      </c>
      <c r="F5" s="5" t="n">
        <v>3068</v>
      </c>
      <c r="G5" s="5" t="n">
        <v>3225</v>
      </c>
    </row>
    <row r="6" spans="1:7">
      <c r="A6" s="4" t="s">
        <v>45</v>
      </c>
      <c r="B6" s="5" t="n">
        <v>27001</v>
      </c>
      <c r="D6" s="5" t="n">
        <v>27001</v>
      </c>
      <c r="F6" s="5" t="n">
        <v>21132</v>
      </c>
      <c r="G6" s="5" t="n">
        <v>16104</v>
      </c>
    </row>
    <row r="7" spans="1:7">
      <c r="A7" s="4" t="s">
        <v>46</v>
      </c>
      <c r="B7" s="5" t="n">
        <v>0</v>
      </c>
      <c r="D7" s="5" t="n">
        <v>0</v>
      </c>
      <c r="F7" s="5" t="n">
        <v>0</v>
      </c>
      <c r="G7" s="5" t="n">
        <v>7456</v>
      </c>
    </row>
    <row r="8" spans="1:7">
      <c r="A8" s="4" t="s">
        <v>61</v>
      </c>
      <c r="B8" s="5" t="n">
        <v>-368940</v>
      </c>
      <c r="D8" s="5" t="n">
        <v>-368940</v>
      </c>
      <c r="F8" s="7" t="n">
        <v>-293400</v>
      </c>
      <c r="G8" s="5" t="n">
        <v>-295300</v>
      </c>
    </row>
    <row r="9" spans="1:7">
      <c r="A9" s="3" t="s">
        <v>280</v>
      </c>
    </row>
    <row r="10" spans="1:7">
      <c r="A10" s="4" t="s">
        <v>281</v>
      </c>
      <c r="B10" s="5" t="n">
        <v>8153</v>
      </c>
      <c r="D10" s="5" t="n">
        <v>21857</v>
      </c>
    </row>
    <row r="11" spans="1:7">
      <c r="A11" s="4" t="s">
        <v>90</v>
      </c>
      <c r="B11" s="7" t="n">
        <v>-51227</v>
      </c>
      <c r="C11" s="7" t="n">
        <v>-18948</v>
      </c>
      <c r="D11" s="7" t="n">
        <v>-75540</v>
      </c>
      <c r="E11" s="7" t="n">
        <v>-70800</v>
      </c>
    </row>
    <row r="12" spans="1:7">
      <c r="A12" s="4" t="s">
        <v>92</v>
      </c>
      <c r="B12" s="9" t="n">
        <v>-0.93</v>
      </c>
      <c r="C12" s="9" t="n">
        <v>-0.46</v>
      </c>
      <c r="D12" s="9" t="n">
        <v>-1.45</v>
      </c>
      <c r="E12" s="9" t="n">
        <v>-2.32</v>
      </c>
    </row>
    <row r="13" spans="1:7">
      <c r="A13" s="4" t="s">
        <v>93</v>
      </c>
      <c r="B13" s="5" t="n">
        <v>55192542</v>
      </c>
      <c r="C13" s="5" t="n">
        <v>41149838</v>
      </c>
      <c r="D13" s="5" t="n">
        <v>51944358</v>
      </c>
      <c r="E13" s="5" t="n">
        <v>30525158</v>
      </c>
    </row>
    <row r="14" spans="1:7">
      <c r="A14" s="4" t="s">
        <v>282</v>
      </c>
    </row>
    <row r="15" spans="1:7">
      <c r="A15" s="3" t="s">
        <v>248</v>
      </c>
    </row>
    <row r="16" spans="1:7">
      <c r="A16" s="4" t="s">
        <v>33</v>
      </c>
      <c r="B16" s="7" t="n">
        <v>11212</v>
      </c>
      <c r="D16" s="7" t="n">
        <v>11212</v>
      </c>
    </row>
    <row r="17" spans="1:7">
      <c r="A17" s="4" t="s">
        <v>34</v>
      </c>
      <c r="B17" s="5" t="n">
        <v>3460</v>
      </c>
      <c r="D17" s="5" t="n">
        <v>3460</v>
      </c>
    </row>
    <row r="18" spans="1:7">
      <c r="A18" s="4" t="s">
        <v>45</v>
      </c>
      <c r="B18" s="5" t="n">
        <v>17446</v>
      </c>
      <c r="D18" s="5" t="n">
        <v>17446</v>
      </c>
    </row>
    <row r="19" spans="1:7">
      <c r="A19" s="4" t="s">
        <v>46</v>
      </c>
      <c r="B19" s="5" t="n">
        <v>13509</v>
      </c>
      <c r="D19" s="5" t="n">
        <v>13509</v>
      </c>
    </row>
    <row r="20" spans="1:7">
      <c r="A20" s="4" t="s">
        <v>61</v>
      </c>
      <c r="B20" s="5" t="n">
        <v>-371810</v>
      </c>
      <c r="D20" s="5" t="n">
        <v>-371810</v>
      </c>
    </row>
    <row r="21" spans="1:7">
      <c r="A21" s="3" t="s">
        <v>280</v>
      </c>
    </row>
    <row r="22" spans="1:7">
      <c r="A22" s="4" t="s">
        <v>281</v>
      </c>
      <c r="B22" s="5" t="n">
        <v>8378</v>
      </c>
      <c r="D22" s="5" t="n">
        <v>20214</v>
      </c>
    </row>
    <row r="23" spans="1:7">
      <c r="A23" s="4" t="s">
        <v>90</v>
      </c>
      <c r="B23" s="7" t="n">
        <v>-50721</v>
      </c>
      <c r="D23" s="7" t="n">
        <v>-76510</v>
      </c>
    </row>
    <row r="24" spans="1:7">
      <c r="A24" s="4" t="s">
        <v>92</v>
      </c>
      <c r="B24" s="9" t="n">
        <v>-0.92</v>
      </c>
      <c r="D24" s="9" t="n">
        <v>-1.47</v>
      </c>
    </row>
    <row r="25" spans="1:7">
      <c r="A25" s="4" t="s">
        <v>93</v>
      </c>
      <c r="B25" s="5" t="n">
        <v>55192542</v>
      </c>
      <c r="D25" s="5" t="n">
        <v>51944358</v>
      </c>
    </row>
    <row r="26" spans="1:7">
      <c r="A26" s="4" t="s">
        <v>94</v>
      </c>
    </row>
    <row r="27" spans="1:7">
      <c r="A27" s="3" t="s">
        <v>280</v>
      </c>
    </row>
    <row r="28" spans="1:7">
      <c r="A28" s="4" t="s">
        <v>95</v>
      </c>
      <c r="B28" s="7" t="n">
        <v>1773</v>
      </c>
      <c r="C28" s="7" t="n">
        <v>1249</v>
      </c>
      <c r="D28" s="7" t="n">
        <v>5553</v>
      </c>
      <c r="E28" s="7" t="n">
        <v>3646</v>
      </c>
    </row>
    <row r="29" spans="1:7">
      <c r="A29" s="4" t="s">
        <v>283</v>
      </c>
    </row>
    <row r="30" spans="1:7">
      <c r="A30" s="3" t="s">
        <v>280</v>
      </c>
    </row>
    <row r="31" spans="1:7">
      <c r="A31" s="4" t="s">
        <v>95</v>
      </c>
      <c r="B31" s="5" t="n">
        <v>1492</v>
      </c>
      <c r="D31" s="5" t="n">
        <v>4880</v>
      </c>
    </row>
    <row r="32" spans="1:7">
      <c r="A32" s="4" t="s">
        <v>249</v>
      </c>
    </row>
    <row r="33" spans="1:7">
      <c r="A33" s="3" t="s">
        <v>248</v>
      </c>
    </row>
    <row r="34" spans="1:7">
      <c r="A34" s="4" t="s">
        <v>33</v>
      </c>
      <c r="B34" s="5" t="n">
        <v>371</v>
      </c>
      <c r="D34" s="5" t="n">
        <v>371</v>
      </c>
      <c r="G34" s="5" t="n">
        <v>-371</v>
      </c>
    </row>
    <row r="35" spans="1:7">
      <c r="A35" s="4" t="s">
        <v>34</v>
      </c>
      <c r="B35" s="5" t="n">
        <v>421</v>
      </c>
      <c r="D35" s="5" t="n">
        <v>421</v>
      </c>
      <c r="G35" s="5" t="n">
        <v>-157</v>
      </c>
    </row>
    <row r="36" spans="1:7">
      <c r="A36" s="4" t="s">
        <v>45</v>
      </c>
      <c r="B36" s="5" t="n">
        <v>-9555</v>
      </c>
      <c r="D36" s="5" t="n">
        <v>-9555</v>
      </c>
      <c r="G36" s="5" t="n">
        <v>5028</v>
      </c>
    </row>
    <row r="37" spans="1:7">
      <c r="A37" s="4" t="s">
        <v>46</v>
      </c>
      <c r="B37" s="5" t="n">
        <v>13509</v>
      </c>
      <c r="D37" s="5" t="n">
        <v>13509</v>
      </c>
      <c r="G37" s="5" t="n">
        <v>-7456</v>
      </c>
    </row>
    <row r="38" spans="1:7">
      <c r="A38" s="4" t="s">
        <v>61</v>
      </c>
      <c r="B38" s="5" t="n">
        <v>-2870</v>
      </c>
      <c r="D38" s="5" t="n">
        <v>-2870</v>
      </c>
      <c r="G38" s="7" t="n">
        <v>1900</v>
      </c>
    </row>
    <row r="39" spans="1:7">
      <c r="A39" s="3" t="s">
        <v>280</v>
      </c>
    </row>
    <row r="40" spans="1:7">
      <c r="A40" s="4" t="s">
        <v>281</v>
      </c>
      <c r="B40" s="5" t="n">
        <v>225</v>
      </c>
      <c r="D40" s="5" t="n">
        <v>-1643</v>
      </c>
    </row>
    <row r="41" spans="1:7">
      <c r="A41" s="4" t="s">
        <v>90</v>
      </c>
      <c r="B41" s="7" t="n">
        <v>506</v>
      </c>
      <c r="D41" s="7" t="n">
        <v>-970</v>
      </c>
    </row>
    <row r="42" spans="1:7">
      <c r="A42" s="4" t="s">
        <v>92</v>
      </c>
      <c r="B42" s="7" t="n">
        <v>0</v>
      </c>
      <c r="D42" s="9" t="n">
        <v>-0.02</v>
      </c>
    </row>
    <row r="43" spans="1:7">
      <c r="A43" s="4" t="s">
        <v>93</v>
      </c>
      <c r="B43" s="5" t="n">
        <v>55192542</v>
      </c>
      <c r="D43" s="5" t="n">
        <v>51944358</v>
      </c>
    </row>
    <row r="44" spans="1:7">
      <c r="A44" s="4" t="s">
        <v>284</v>
      </c>
    </row>
    <row r="45" spans="1:7">
      <c r="A45" s="3" t="s">
        <v>280</v>
      </c>
    </row>
    <row r="46" spans="1:7">
      <c r="A46" s="4" t="s">
        <v>95</v>
      </c>
      <c r="B46" s="7" t="n">
        <v>-281</v>
      </c>
      <c r="D46" s="7" t="n">
        <v>-6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3</v>
      </c>
      <c r="B4" s="7" t="n">
        <v>8153</v>
      </c>
      <c r="C4" s="7" t="n">
        <v>6651</v>
      </c>
      <c r="D4" s="7" t="n">
        <v>21857</v>
      </c>
      <c r="E4" s="7" t="n">
        <v>18333</v>
      </c>
    </row>
    <row r="5" spans="1:5">
      <c r="A5" s="3" t="s">
        <v>74</v>
      </c>
    </row>
    <row r="6" spans="1:5">
      <c r="A6" s="4" t="s">
        <v>75</v>
      </c>
      <c r="B6" s="5" t="n">
        <v>526</v>
      </c>
      <c r="C6" s="5" t="n">
        <v>528</v>
      </c>
      <c r="D6" s="5" t="n">
        <v>1594</v>
      </c>
      <c r="E6" s="5" t="n">
        <v>1554</v>
      </c>
    </row>
    <row r="7" spans="1:5">
      <c r="A7" s="4" t="s">
        <v>76</v>
      </c>
      <c r="B7" s="5" t="n">
        <v>5556</v>
      </c>
      <c r="C7" s="5" t="n">
        <v>6849</v>
      </c>
      <c r="D7" s="5" t="n">
        <v>19322</v>
      </c>
      <c r="E7" s="5" t="n">
        <v>27811</v>
      </c>
    </row>
    <row r="8" spans="1:5">
      <c r="A8" s="4" t="s">
        <v>77</v>
      </c>
      <c r="B8" s="5" t="n">
        <v>7932</v>
      </c>
      <c r="C8" s="5" t="n">
        <v>8803</v>
      </c>
      <c r="D8" s="5" t="n">
        <v>26006</v>
      </c>
      <c r="E8" s="5" t="n">
        <v>27402</v>
      </c>
    </row>
    <row r="9" spans="1:5">
      <c r="A9" s="4" t="s">
        <v>78</v>
      </c>
      <c r="B9" s="5" t="n">
        <v>956</v>
      </c>
      <c r="C9" s="5" t="n">
        <v>2073</v>
      </c>
      <c r="D9" s="5" t="n">
        <v>3258</v>
      </c>
      <c r="E9" s="5" t="n">
        <v>13187</v>
      </c>
    </row>
    <row r="10" spans="1:5">
      <c r="A10" s="4" t="s">
        <v>79</v>
      </c>
      <c r="B10" s="5" t="n">
        <v>13864</v>
      </c>
      <c r="C10" s="5" t="n">
        <v>2983</v>
      </c>
      <c r="D10" s="5" t="n">
        <v>13864</v>
      </c>
      <c r="E10" s="5" t="n">
        <v>2983</v>
      </c>
    </row>
    <row r="11" spans="1:5">
      <c r="A11" s="4" t="s">
        <v>80</v>
      </c>
      <c r="B11" s="5" t="n">
        <v>30607</v>
      </c>
      <c r="C11" s="5" t="n">
        <v>22485</v>
      </c>
      <c r="D11" s="5" t="n">
        <v>69597</v>
      </c>
      <c r="E11" s="5" t="n">
        <v>76583</v>
      </c>
    </row>
    <row r="12" spans="1:5">
      <c r="A12" s="4" t="s">
        <v>81</v>
      </c>
      <c r="B12" s="5" t="n">
        <v>-22454</v>
      </c>
      <c r="C12" s="5" t="n">
        <v>-15834</v>
      </c>
      <c r="D12" s="5" t="n">
        <v>-47740</v>
      </c>
      <c r="E12" s="5" t="n">
        <v>-58250</v>
      </c>
    </row>
    <row r="13" spans="1:5">
      <c r="A13" s="3" t="s">
        <v>82</v>
      </c>
    </row>
    <row r="14" spans="1:5">
      <c r="A14" s="4" t="s">
        <v>83</v>
      </c>
      <c r="B14" s="5" t="n">
        <v>-3986</v>
      </c>
      <c r="C14" s="5" t="n">
        <v>-1500</v>
      </c>
      <c r="D14" s="5" t="n">
        <v>-12292</v>
      </c>
      <c r="E14" s="5" t="n">
        <v>-1513</v>
      </c>
    </row>
    <row r="15" spans="1:5">
      <c r="A15" s="4" t="s">
        <v>84</v>
      </c>
      <c r="B15" s="5" t="n">
        <v>32891</v>
      </c>
      <c r="C15" s="5" t="n">
        <v>4675</v>
      </c>
      <c r="D15" s="5" t="n">
        <v>40251</v>
      </c>
      <c r="E15" s="5" t="n">
        <v>13958</v>
      </c>
    </row>
    <row r="16" spans="1:5">
      <c r="A16" s="4" t="s">
        <v>85</v>
      </c>
      <c r="B16" s="5" t="n">
        <v>-132</v>
      </c>
      <c r="C16" s="5" t="n">
        <v>-60</v>
      </c>
      <c r="D16" s="5" t="n">
        <v>-158</v>
      </c>
      <c r="E16" s="5" t="n">
        <v>106</v>
      </c>
    </row>
    <row r="17" spans="1:5">
      <c r="A17" s="4" t="s">
        <v>86</v>
      </c>
      <c r="C17" s="5" t="n">
        <v>-1</v>
      </c>
      <c r="D17" s="5" t="n">
        <v>-1</v>
      </c>
      <c r="E17" s="5" t="n">
        <v>-1</v>
      </c>
    </row>
    <row r="18" spans="1:5">
      <c r="A18" s="4" t="s">
        <v>87</v>
      </c>
      <c r="B18" s="5" t="n">
        <v>28773</v>
      </c>
      <c r="C18" s="5" t="n">
        <v>3114</v>
      </c>
      <c r="D18" s="5" t="n">
        <v>27800</v>
      </c>
      <c r="E18" s="5" t="n">
        <v>12550</v>
      </c>
    </row>
    <row r="19" spans="1:5">
      <c r="A19" s="4" t="s">
        <v>88</v>
      </c>
      <c r="B19" s="5" t="n">
        <v>-51227</v>
      </c>
      <c r="C19" s="5" t="n">
        <v>-18948</v>
      </c>
      <c r="D19" s="5" t="n">
        <v>-75540</v>
      </c>
      <c r="E19" s="5" t="n">
        <v>-70800</v>
      </c>
    </row>
    <row r="20" spans="1:5">
      <c r="A20" s="4" t="s">
        <v>89</v>
      </c>
      <c r="B20" s="5" t="n">
        <v>0</v>
      </c>
      <c r="C20" s="5" t="n">
        <v>0</v>
      </c>
      <c r="D20" s="5" t="n">
        <v>0</v>
      </c>
      <c r="E20" s="5" t="n">
        <v>0</v>
      </c>
    </row>
    <row r="21" spans="1:5">
      <c r="A21" s="4" t="s">
        <v>90</v>
      </c>
      <c r="B21" s="7" t="n">
        <v>-51227</v>
      </c>
      <c r="C21" s="7" t="n">
        <v>-18948</v>
      </c>
      <c r="D21" s="7" t="n">
        <v>-75540</v>
      </c>
      <c r="E21" s="7" t="n">
        <v>-70800</v>
      </c>
    </row>
    <row r="22" spans="1:5">
      <c r="A22" s="3" t="s">
        <v>91</v>
      </c>
    </row>
    <row r="23" spans="1:5">
      <c r="A23" s="4" t="s">
        <v>92</v>
      </c>
      <c r="B23" s="9" t="n">
        <v>-0.93</v>
      </c>
      <c r="C23" s="9" t="n">
        <v>-0.46</v>
      </c>
      <c r="D23" s="9" t="n">
        <v>-1.45</v>
      </c>
      <c r="E23" s="9" t="n">
        <v>-2.32</v>
      </c>
    </row>
    <row r="24" spans="1:5">
      <c r="A24" s="4" t="s">
        <v>93</v>
      </c>
      <c r="B24" s="5" t="n">
        <v>55192542</v>
      </c>
      <c r="C24" s="5" t="n">
        <v>41149838</v>
      </c>
      <c r="D24" s="5" t="n">
        <v>51944358</v>
      </c>
      <c r="E24" s="5" t="n">
        <v>30525158</v>
      </c>
    </row>
    <row r="25" spans="1:5">
      <c r="A25" s="4" t="s">
        <v>94</v>
      </c>
    </row>
    <row r="26" spans="1:5">
      <c r="A26" s="3" t="s">
        <v>74</v>
      </c>
    </row>
    <row r="27" spans="1:5">
      <c r="A27" s="4" t="s">
        <v>95</v>
      </c>
      <c r="B27" s="7" t="n">
        <v>1773</v>
      </c>
      <c r="C27" s="7" t="n">
        <v>1249</v>
      </c>
      <c r="D27" s="7" t="n">
        <v>5553</v>
      </c>
      <c r="E27" s="7" t="n">
        <v>36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236</v>
      </c>
      <c r="D2" s="2" t="s">
        <v>29</v>
      </c>
    </row>
    <row r="3" spans="1:4">
      <c r="A3" s="3" t="s">
        <v>286</v>
      </c>
    </row>
    <row r="4" spans="1:4">
      <c r="A4" s="4" t="s">
        <v>287</v>
      </c>
      <c r="B4" s="4" t="s">
        <v>21</v>
      </c>
    </row>
    <row r="5" spans="1:4">
      <c r="A5" s="4" t="s">
        <v>46</v>
      </c>
      <c r="B5" s="7" t="n">
        <v>0</v>
      </c>
      <c r="C5" s="7" t="n">
        <v>0</v>
      </c>
      <c r="D5" s="7" t="n">
        <v>7456</v>
      </c>
    </row>
    <row r="6" spans="1:4">
      <c r="A6" s="4" t="s">
        <v>288</v>
      </c>
      <c r="B6" s="7" t="n">
        <v>0</v>
      </c>
      <c r="C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3" t="s">
        <v>286</v>
      </c>
    </row>
    <row r="4" spans="1:2">
      <c r="A4" s="4" t="s">
        <v>290</v>
      </c>
      <c r="B4" s="4" t="s">
        <v>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1</v>
      </c>
      <c r="B1" s="2" t="s">
        <v>1</v>
      </c>
    </row>
    <row r="2" spans="1:3">
      <c r="B2" s="2" t="s">
        <v>292</v>
      </c>
      <c r="C2" s="2" t="s">
        <v>293</v>
      </c>
    </row>
    <row r="3" spans="1:3">
      <c r="A3" s="3" t="s">
        <v>294</v>
      </c>
    </row>
    <row r="4" spans="1:3">
      <c r="A4" s="4" t="s">
        <v>295</v>
      </c>
      <c r="B4" s="7" t="n">
        <v>15977000</v>
      </c>
      <c r="C4" s="7" t="n">
        <v>60000000</v>
      </c>
    </row>
    <row r="5" spans="1:3">
      <c r="A5" s="4" t="s">
        <v>296</v>
      </c>
      <c r="B5" s="5" t="n">
        <v>-11000</v>
      </c>
      <c r="C5" s="5" t="n">
        <v>-47000</v>
      </c>
    </row>
    <row r="6" spans="1:3">
      <c r="A6" s="4" t="s">
        <v>297</v>
      </c>
      <c r="B6" s="5" t="n">
        <v>15966000</v>
      </c>
      <c r="C6" s="5" t="n">
        <v>59953000</v>
      </c>
    </row>
    <row r="7" spans="1:3">
      <c r="A7" s="4" t="s">
        <v>298</v>
      </c>
      <c r="B7" s="5" t="n">
        <v>16000000</v>
      </c>
    </row>
    <row r="8" spans="1:3">
      <c r="A8" s="4" t="s">
        <v>299</v>
      </c>
      <c r="B8" s="7" t="n">
        <v>0</v>
      </c>
    </row>
    <row r="9" spans="1:3">
      <c r="A9" s="4" t="s">
        <v>300</v>
      </c>
      <c r="B9" s="5" t="n">
        <v>11</v>
      </c>
    </row>
    <row r="10" spans="1:3">
      <c r="A10" s="4" t="s">
        <v>301</v>
      </c>
      <c r="B10" s="5" t="n">
        <v>0</v>
      </c>
    </row>
    <row r="11" spans="1:3">
      <c r="A11" s="4" t="s">
        <v>302</v>
      </c>
      <c r="B11" s="7" t="n">
        <v>0</v>
      </c>
    </row>
    <row r="12" spans="1:3">
      <c r="A12" s="4" t="s">
        <v>303</v>
      </c>
    </row>
    <row r="13" spans="1:3">
      <c r="A13" s="3" t="s">
        <v>294</v>
      </c>
    </row>
    <row r="14" spans="1:3">
      <c r="A14" s="4" t="s">
        <v>295</v>
      </c>
      <c r="B14" s="5" t="n">
        <v>15977000</v>
      </c>
      <c r="C14" s="5" t="n">
        <v>60000000</v>
      </c>
    </row>
    <row r="15" spans="1:3">
      <c r="A15" s="4" t="s">
        <v>296</v>
      </c>
      <c r="B15" s="5" t="n">
        <v>-11000</v>
      </c>
      <c r="C15" s="5" t="n">
        <v>-47000</v>
      </c>
    </row>
    <row r="16" spans="1:3">
      <c r="A16" s="4" t="s">
        <v>297</v>
      </c>
      <c r="B16" s="7" t="n">
        <v>15966000</v>
      </c>
      <c r="C16" s="7" t="n">
        <v>5995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4"/>
  </cols>
  <sheetData>
    <row r="1" spans="1:5">
      <c r="A1" s="1" t="s">
        <v>304</v>
      </c>
      <c r="B1" s="2" t="s">
        <v>71</v>
      </c>
      <c r="C1" s="2" t="s">
        <v>1</v>
      </c>
    </row>
    <row r="2" spans="1:5">
      <c r="B2" s="2" t="s">
        <v>2</v>
      </c>
      <c r="C2" s="2" t="s">
        <v>2</v>
      </c>
      <c r="D2" s="2" t="s">
        <v>236</v>
      </c>
      <c r="E2" s="2" t="s">
        <v>29</v>
      </c>
    </row>
    <row r="3" spans="1:5">
      <c r="A3" s="4" t="s">
        <v>305</v>
      </c>
      <c r="B3" s="7" t="n">
        <v>1468</v>
      </c>
      <c r="C3" s="7" t="n">
        <v>1468</v>
      </c>
      <c r="E3" s="7" t="n">
        <v>850</v>
      </c>
    </row>
    <row r="4" spans="1:5">
      <c r="A4" s="4" t="s">
        <v>306</v>
      </c>
      <c r="E4" s="5" t="n">
        <v>772</v>
      </c>
    </row>
    <row r="5" spans="1:5">
      <c r="A5" s="4" t="s">
        <v>307</v>
      </c>
      <c r="B5" s="5" t="n">
        <v>1571</v>
      </c>
      <c r="C5" s="5" t="n">
        <v>1571</v>
      </c>
      <c r="E5" s="5" t="n">
        <v>1446</v>
      </c>
    </row>
    <row r="6" spans="1:5">
      <c r="A6" s="4" t="s">
        <v>308</v>
      </c>
      <c r="E6" s="5" t="n">
        <v>157</v>
      </c>
    </row>
    <row r="7" spans="1:5">
      <c r="A7" s="4" t="s">
        <v>252</v>
      </c>
      <c r="B7" s="5" t="n">
        <v>3039</v>
      </c>
      <c r="C7" s="5" t="n">
        <v>3039</v>
      </c>
      <c r="D7" s="7" t="n">
        <v>3068</v>
      </c>
      <c r="E7" s="7" t="n">
        <v>3225</v>
      </c>
    </row>
    <row r="8" spans="1:5">
      <c r="A8" s="4" t="s">
        <v>256</v>
      </c>
    </row>
    <row r="9" spans="1:5">
      <c r="A9" s="4" t="s">
        <v>309</v>
      </c>
      <c r="B9" s="7" t="n">
        <v>707</v>
      </c>
      <c r="C9" s="7" t="n">
        <v>7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310</v>
      </c>
      <c r="B1" s="2" t="s">
        <v>71</v>
      </c>
      <c r="D1" s="2" t="s">
        <v>1</v>
      </c>
      <c r="F1" s="2" t="s">
        <v>311</v>
      </c>
    </row>
    <row r="2" spans="1:6">
      <c r="B2" s="2" t="s">
        <v>2</v>
      </c>
      <c r="C2" s="2" t="s">
        <v>72</v>
      </c>
      <c r="D2" s="2" t="s">
        <v>2</v>
      </c>
      <c r="E2" s="2" t="s">
        <v>72</v>
      </c>
      <c r="F2" s="2" t="s">
        <v>29</v>
      </c>
    </row>
    <row r="3" spans="1:6">
      <c r="A3" s="3" t="s">
        <v>312</v>
      </c>
    </row>
    <row r="4" spans="1:6">
      <c r="A4" s="4" t="s">
        <v>313</v>
      </c>
      <c r="B4" s="7" t="n">
        <v>-7704</v>
      </c>
      <c r="D4" s="7" t="n">
        <v>-7704</v>
      </c>
      <c r="F4" s="7" t="n">
        <v>-6273</v>
      </c>
    </row>
    <row r="5" spans="1:6">
      <c r="A5" s="4" t="s">
        <v>314</v>
      </c>
      <c r="B5" s="5" t="n">
        <v>12520</v>
      </c>
      <c r="D5" s="5" t="n">
        <v>12520</v>
      </c>
      <c r="F5" s="5" t="n">
        <v>12856</v>
      </c>
    </row>
    <row r="6" spans="1:6">
      <c r="A6" s="4" t="s">
        <v>315</v>
      </c>
      <c r="B6" s="5" t="n">
        <v>4816</v>
      </c>
      <c r="D6" s="5" t="n">
        <v>4816</v>
      </c>
      <c r="F6" s="5" t="n">
        <v>6583</v>
      </c>
    </row>
    <row r="7" spans="1:6">
      <c r="A7" s="4" t="s">
        <v>316</v>
      </c>
    </row>
    <row r="8" spans="1:6">
      <c r="A8" s="3" t="s">
        <v>312</v>
      </c>
    </row>
    <row r="9" spans="1:6">
      <c r="A9" s="4" t="s">
        <v>314</v>
      </c>
      <c r="B9" s="5" t="n">
        <v>7645</v>
      </c>
      <c r="D9" s="5" t="n">
        <v>7645</v>
      </c>
      <c r="F9" s="5" t="n">
        <v>7695</v>
      </c>
    </row>
    <row r="10" spans="1:6">
      <c r="A10" s="4" t="s">
        <v>313</v>
      </c>
      <c r="B10" s="5" t="n">
        <v>-4070</v>
      </c>
      <c r="D10" s="5" t="n">
        <v>-4070</v>
      </c>
      <c r="F10" s="5" t="n">
        <v>-3273</v>
      </c>
    </row>
    <row r="11" spans="1:6">
      <c r="A11" s="4" t="s">
        <v>315</v>
      </c>
      <c r="B11" s="5" t="n">
        <v>3575</v>
      </c>
      <c r="D11" s="7" t="n">
        <v>3575</v>
      </c>
      <c r="F11" s="7" t="n">
        <v>4422</v>
      </c>
    </row>
    <row r="12" spans="1:6">
      <c r="A12" s="4" t="s">
        <v>317</v>
      </c>
      <c r="D12" s="4" t="s">
        <v>318</v>
      </c>
      <c r="F12" s="4" t="s">
        <v>319</v>
      </c>
    </row>
    <row r="13" spans="1:6">
      <c r="A13" s="4" t="s">
        <v>320</v>
      </c>
      <c r="B13" s="5" t="n">
        <v>0</v>
      </c>
      <c r="C13" s="7" t="n">
        <v>0</v>
      </c>
      <c r="D13" s="7" t="n">
        <v>0</v>
      </c>
      <c r="E13" s="7" t="n">
        <v>0</v>
      </c>
    </row>
    <row r="14" spans="1:6">
      <c r="A14" s="4" t="s">
        <v>321</v>
      </c>
    </row>
    <row r="15" spans="1:6">
      <c r="A15" s="3" t="s">
        <v>312</v>
      </c>
    </row>
    <row r="16" spans="1:6">
      <c r="A16" s="4" t="s">
        <v>314</v>
      </c>
      <c r="B16" s="5" t="n">
        <v>4875</v>
      </c>
      <c r="D16" s="5" t="n">
        <v>4875</v>
      </c>
      <c r="F16" s="7" t="n">
        <v>4978</v>
      </c>
    </row>
    <row r="17" spans="1:6">
      <c r="A17" s="4" t="s">
        <v>313</v>
      </c>
      <c r="B17" s="5" t="n">
        <v>-3634</v>
      </c>
      <c r="D17" s="5" t="n">
        <v>-3634</v>
      </c>
      <c r="F17" s="5" t="n">
        <v>-2964</v>
      </c>
    </row>
    <row r="18" spans="1:6">
      <c r="A18" s="4" t="s">
        <v>315</v>
      </c>
      <c r="B18" s="5" t="n">
        <v>1241</v>
      </c>
      <c r="D18" s="7" t="n">
        <v>1241</v>
      </c>
      <c r="F18" s="7" t="n">
        <v>2014</v>
      </c>
    </row>
    <row r="19" spans="1:6">
      <c r="A19" s="4" t="s">
        <v>317</v>
      </c>
      <c r="D19" s="4" t="s">
        <v>322</v>
      </c>
      <c r="F19" s="4" t="s">
        <v>323</v>
      </c>
    </row>
    <row r="20" spans="1:6">
      <c r="A20" s="4" t="s">
        <v>320</v>
      </c>
      <c r="B20" s="5" t="n">
        <v>0</v>
      </c>
      <c r="C20" s="7" t="n">
        <v>0</v>
      </c>
      <c r="D20" s="7" t="n">
        <v>0</v>
      </c>
      <c r="E20" s="7" t="n">
        <v>0</v>
      </c>
    </row>
    <row r="21" spans="1:6">
      <c r="A21" s="4" t="s">
        <v>324</v>
      </c>
    </row>
    <row r="22" spans="1:6">
      <c r="A22" s="3" t="s">
        <v>312</v>
      </c>
    </row>
    <row r="23" spans="1:6">
      <c r="A23" s="4" t="s">
        <v>313</v>
      </c>
      <c r="F23" s="7" t="n">
        <v>-36</v>
      </c>
    </row>
    <row r="24" spans="1:6">
      <c r="A24" s="4" t="s">
        <v>317</v>
      </c>
      <c r="F24" s="4" t="s">
        <v>319</v>
      </c>
    </row>
    <row r="25" spans="1:6">
      <c r="A25" s="4" t="s">
        <v>314</v>
      </c>
      <c r="F25" s="7" t="n">
        <v>183</v>
      </c>
    </row>
    <row r="26" spans="1:6">
      <c r="A26" s="4" t="s">
        <v>315</v>
      </c>
      <c r="F26" s="7" t="n">
        <v>147</v>
      </c>
    </row>
    <row r="27" spans="1:6">
      <c r="A27" s="4" t="s">
        <v>325</v>
      </c>
    </row>
    <row r="28" spans="1:6">
      <c r="A28" s="3" t="s">
        <v>312</v>
      </c>
    </row>
    <row r="29" spans="1:6">
      <c r="A29" s="4" t="s">
        <v>320</v>
      </c>
      <c r="B29" s="7" t="n">
        <v>115</v>
      </c>
      <c r="D29" s="7" t="n">
        <v>1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26</v>
      </c>
      <c r="B1" s="2" t="s">
        <v>327</v>
      </c>
      <c r="D1" s="2" t="s">
        <v>71</v>
      </c>
      <c r="F1" s="2" t="s">
        <v>1</v>
      </c>
    </row>
    <row r="2" spans="1:9">
      <c r="B2" s="2" t="s">
        <v>328</v>
      </c>
      <c r="C2" s="2" t="s">
        <v>329</v>
      </c>
      <c r="D2" s="2" t="s">
        <v>2</v>
      </c>
      <c r="E2" s="2" t="s">
        <v>72</v>
      </c>
      <c r="F2" s="2" t="s">
        <v>2</v>
      </c>
      <c r="G2" s="2" t="s">
        <v>72</v>
      </c>
      <c r="H2" s="2" t="s">
        <v>29</v>
      </c>
      <c r="I2" s="2" t="s">
        <v>330</v>
      </c>
    </row>
    <row r="3" spans="1:9">
      <c r="A3" s="3" t="s">
        <v>331</v>
      </c>
    </row>
    <row r="4" spans="1:9">
      <c r="A4" s="4" t="s">
        <v>332</v>
      </c>
      <c r="D4" s="7" t="n">
        <v>4816000</v>
      </c>
      <c r="F4" s="7" t="n">
        <v>4816000</v>
      </c>
      <c r="H4" s="7" t="n">
        <v>6583000</v>
      </c>
    </row>
    <row r="5" spans="1:9">
      <c r="A5" s="4" t="s">
        <v>333</v>
      </c>
    </row>
    <row r="6" spans="1:9">
      <c r="A6" s="3" t="s">
        <v>331</v>
      </c>
    </row>
    <row r="7" spans="1:9">
      <c r="A7" s="4" t="s">
        <v>334</v>
      </c>
      <c r="C7" s="7" t="n">
        <v>5000000</v>
      </c>
    </row>
    <row r="8" spans="1:9">
      <c r="A8" s="4" t="s">
        <v>335</v>
      </c>
      <c r="I8" s="7" t="n">
        <v>2500000</v>
      </c>
    </row>
    <row r="9" spans="1:9">
      <c r="A9" s="4" t="s">
        <v>336</v>
      </c>
      <c r="C9" s="5" t="n">
        <v>172000</v>
      </c>
    </row>
    <row r="10" spans="1:9">
      <c r="A10" s="4" t="s">
        <v>332</v>
      </c>
      <c r="C10" s="7" t="n">
        <v>7700000</v>
      </c>
    </row>
    <row r="11" spans="1:9">
      <c r="A11" s="3" t="s">
        <v>337</v>
      </c>
    </row>
    <row r="12" spans="1:9">
      <c r="A12" s="4" t="s">
        <v>337</v>
      </c>
      <c r="D12" s="5" t="n">
        <v>274000</v>
      </c>
      <c r="E12" s="7" t="n">
        <v>274000</v>
      </c>
      <c r="F12" s="5" t="n">
        <v>824000</v>
      </c>
      <c r="G12" s="7" t="n">
        <v>813000</v>
      </c>
    </row>
    <row r="13" spans="1:9">
      <c r="A13" s="4" t="s">
        <v>338</v>
      </c>
      <c r="C13" s="4" t="s">
        <v>339</v>
      </c>
    </row>
    <row r="14" spans="1:9">
      <c r="A14" s="4" t="s">
        <v>324</v>
      </c>
    </row>
    <row r="15" spans="1:9">
      <c r="A15" s="3" t="s">
        <v>337</v>
      </c>
    </row>
    <row r="16" spans="1:9">
      <c r="A16" s="4" t="s">
        <v>337</v>
      </c>
      <c r="D16" s="5" t="n">
        <v>9000</v>
      </c>
      <c r="E16" s="5" t="n">
        <v>9000</v>
      </c>
      <c r="F16" s="5" t="n">
        <v>27000</v>
      </c>
      <c r="G16" s="5" t="n">
        <v>26000</v>
      </c>
    </row>
    <row r="17" spans="1:9">
      <c r="A17" s="4" t="s">
        <v>338</v>
      </c>
      <c r="B17" s="4" t="s">
        <v>340</v>
      </c>
    </row>
    <row r="18" spans="1:9">
      <c r="A18" s="4" t="s">
        <v>341</v>
      </c>
    </row>
    <row r="19" spans="1:9">
      <c r="A19" s="3" t="s">
        <v>337</v>
      </c>
    </row>
    <row r="20" spans="1:9">
      <c r="A20" s="4" t="s">
        <v>338</v>
      </c>
      <c r="C20" s="4" t="s">
        <v>340</v>
      </c>
    </row>
    <row r="21" spans="1:9">
      <c r="A21" s="3" t="s">
        <v>342</v>
      </c>
    </row>
    <row r="22" spans="1:9">
      <c r="A22" s="4" t="s">
        <v>343</v>
      </c>
      <c r="C22" s="7" t="n">
        <v>7000000</v>
      </c>
    </row>
    <row r="23" spans="1:9">
      <c r="A23" s="4" t="s">
        <v>344</v>
      </c>
      <c r="C23" s="7" t="n">
        <v>4600000</v>
      </c>
    </row>
    <row r="24" spans="1:9">
      <c r="A24" s="4" t="s">
        <v>324</v>
      </c>
    </row>
    <row r="25" spans="1:9">
      <c r="A25" s="3" t="s">
        <v>331</v>
      </c>
    </row>
    <row r="26" spans="1:9">
      <c r="A26" s="4" t="s">
        <v>332</v>
      </c>
      <c r="H26" s="7" t="n">
        <v>147000</v>
      </c>
    </row>
    <row r="27" spans="1:9">
      <c r="A27" s="4" t="s">
        <v>345</v>
      </c>
    </row>
    <row r="28" spans="1:9">
      <c r="A28" s="3" t="s">
        <v>337</v>
      </c>
    </row>
    <row r="29" spans="1:9">
      <c r="A29" s="4" t="s">
        <v>337</v>
      </c>
      <c r="D29" s="7" t="n">
        <v>248000</v>
      </c>
      <c r="E29" s="7" t="n">
        <v>246000</v>
      </c>
      <c r="F29" s="7" t="n">
        <v>748000</v>
      </c>
      <c r="G29" s="7" t="n">
        <v>714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6</v>
      </c>
      <c r="B1" s="2" t="s">
        <v>2</v>
      </c>
      <c r="C1" s="2" t="s">
        <v>236</v>
      </c>
      <c r="D1" s="2" t="s">
        <v>29</v>
      </c>
    </row>
    <row r="2" spans="1:4">
      <c r="A2" s="3" t="s">
        <v>149</v>
      </c>
    </row>
    <row r="3" spans="1:4">
      <c r="A3" s="4" t="s">
        <v>347</v>
      </c>
      <c r="B3" s="7" t="n">
        <v>15815</v>
      </c>
      <c r="D3" s="7" t="n">
        <v>4721</v>
      </c>
    </row>
    <row r="4" spans="1:4">
      <c r="A4" s="4" t="s">
        <v>348</v>
      </c>
      <c r="B4" s="5" t="n">
        <v>3194</v>
      </c>
      <c r="D4" s="5" t="n">
        <v>4349</v>
      </c>
    </row>
    <row r="5" spans="1:4">
      <c r="A5" s="4" t="s">
        <v>349</v>
      </c>
      <c r="B5" s="5" t="n">
        <v>3100</v>
      </c>
    </row>
    <row r="6" spans="1:4">
      <c r="A6" s="4" t="s">
        <v>350</v>
      </c>
      <c r="B6" s="5" t="n">
        <v>1355</v>
      </c>
      <c r="D6" s="5" t="n">
        <v>3270</v>
      </c>
    </row>
    <row r="7" spans="1:4">
      <c r="A7" s="4" t="s">
        <v>351</v>
      </c>
      <c r="B7" s="5" t="n">
        <v>1005</v>
      </c>
      <c r="D7" s="5" t="n">
        <v>627</v>
      </c>
    </row>
    <row r="8" spans="1:4">
      <c r="A8" s="4" t="s">
        <v>352</v>
      </c>
      <c r="B8" s="5" t="n">
        <v>507</v>
      </c>
      <c r="D8" s="5" t="n">
        <v>800</v>
      </c>
    </row>
    <row r="9" spans="1:4">
      <c r="A9" s="4" t="s">
        <v>77</v>
      </c>
      <c r="B9" s="5" t="n">
        <v>199</v>
      </c>
      <c r="D9" s="5" t="n">
        <v>1247</v>
      </c>
    </row>
    <row r="10" spans="1:4">
      <c r="A10" s="4" t="s">
        <v>353</v>
      </c>
      <c r="B10" s="5" t="n">
        <v>66</v>
      </c>
      <c r="D10" s="5" t="n">
        <v>579</v>
      </c>
    </row>
    <row r="11" spans="1:4">
      <c r="A11" s="4" t="s">
        <v>354</v>
      </c>
      <c r="B11" s="5" t="n">
        <v>46</v>
      </c>
      <c r="D11" s="5" t="n">
        <v>355</v>
      </c>
    </row>
    <row r="12" spans="1:4">
      <c r="A12" s="4" t="s">
        <v>355</v>
      </c>
      <c r="B12" s="5" t="n">
        <v>1714</v>
      </c>
      <c r="D12" s="5" t="n">
        <v>156</v>
      </c>
    </row>
    <row r="13" spans="1:4">
      <c r="A13" s="4" t="s">
        <v>252</v>
      </c>
      <c r="B13" s="7" t="n">
        <v>27001</v>
      </c>
      <c r="C13" s="7" t="n">
        <v>21132</v>
      </c>
      <c r="D13" s="7" t="n">
        <v>16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9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5"/>
    <col customWidth="1" max="6" min="6" width="20"/>
    <col customWidth="1" max="7" min="7" width="37"/>
    <col customWidth="1" max="8" min="8" width="21"/>
    <col customWidth="1" max="9" min="9" width="34"/>
    <col customWidth="1" max="10" min="10" width="37"/>
    <col customWidth="1" max="11" min="11" width="21"/>
    <col customWidth="1" max="12" min="12" width="21"/>
    <col customWidth="1" max="13" min="13" width="37"/>
    <col customWidth="1" max="14" min="14" width="21"/>
    <col customWidth="1" max="15" min="15" width="14"/>
    <col customWidth="1" max="16" min="16" width="20"/>
    <col customWidth="1" max="17" min="17" width="21"/>
  </cols>
  <sheetData>
    <row r="1" spans="1:17">
      <c r="A1" s="1" t="s">
        <v>356</v>
      </c>
      <c r="B1" s="2" t="s">
        <v>357</v>
      </c>
      <c r="C1" s="2" t="s">
        <v>358</v>
      </c>
      <c r="D1" s="2" t="s">
        <v>359</v>
      </c>
      <c r="E1" s="2" t="s">
        <v>360</v>
      </c>
      <c r="F1" s="2" t="s">
        <v>361</v>
      </c>
      <c r="G1" s="2" t="s">
        <v>362</v>
      </c>
      <c r="H1" s="2" t="s">
        <v>363</v>
      </c>
      <c r="I1" s="2" t="s">
        <v>364</v>
      </c>
      <c r="J1" s="2" t="s">
        <v>365</v>
      </c>
      <c r="K1" s="2" t="s">
        <v>366</v>
      </c>
      <c r="L1" s="2" t="s">
        <v>104</v>
      </c>
      <c r="M1" s="2" t="s">
        <v>365</v>
      </c>
      <c r="N1" s="2" t="s">
        <v>104</v>
      </c>
      <c r="O1" s="2" t="s">
        <v>235</v>
      </c>
      <c r="P1" s="2" t="s">
        <v>367</v>
      </c>
      <c r="Q1" s="2" t="s">
        <v>368</v>
      </c>
    </row>
    <row r="2" spans="1:17">
      <c r="A2" s="3" t="s">
        <v>369</v>
      </c>
    </row>
    <row r="3" spans="1:17">
      <c r="A3" s="4" t="s">
        <v>370</v>
      </c>
      <c r="G3" s="8" t="n">
        <v>0.001</v>
      </c>
      <c r="J3" s="8" t="n">
        <v>0.001</v>
      </c>
      <c r="M3" s="8" t="n">
        <v>0.001</v>
      </c>
    </row>
    <row r="4" spans="1:17">
      <c r="A4" s="4" t="s">
        <v>371</v>
      </c>
      <c r="M4" s="4" t="s">
        <v>372</v>
      </c>
    </row>
    <row r="5" spans="1:17">
      <c r="A5" s="4" t="s">
        <v>373</v>
      </c>
      <c r="G5" s="5" t="n">
        <v>75000000</v>
      </c>
      <c r="J5" s="5" t="n">
        <v>275000000</v>
      </c>
      <c r="M5" s="5" t="n">
        <v>275000000</v>
      </c>
    </row>
    <row r="6" spans="1:17">
      <c r="A6" s="4" t="s">
        <v>374</v>
      </c>
      <c r="J6" s="7" t="n">
        <v>3986000</v>
      </c>
      <c r="L6" s="7" t="n">
        <v>1500000</v>
      </c>
      <c r="M6" s="7" t="n">
        <v>12292000</v>
      </c>
      <c r="N6" s="7" t="n">
        <v>1513000</v>
      </c>
    </row>
    <row r="7" spans="1:17">
      <c r="A7" s="4" t="s">
        <v>240</v>
      </c>
      <c r="M7" s="4" t="s">
        <v>21</v>
      </c>
    </row>
    <row r="8" spans="1:17">
      <c r="A8" s="4" t="s">
        <v>201</v>
      </c>
    </row>
    <row r="9" spans="1:17">
      <c r="A9" s="3" t="s">
        <v>369</v>
      </c>
    </row>
    <row r="10" spans="1:17">
      <c r="A10" s="4" t="s">
        <v>136</v>
      </c>
      <c r="D10" s="4" t="s">
        <v>241</v>
      </c>
      <c r="J10" s="4" t="s">
        <v>241</v>
      </c>
      <c r="M10" s="4" t="s">
        <v>241</v>
      </c>
    </row>
    <row r="11" spans="1:17">
      <c r="A11" s="4" t="s">
        <v>370</v>
      </c>
      <c r="I11" s="8" t="n">
        <v>0.001</v>
      </c>
    </row>
    <row r="12" spans="1:17">
      <c r="A12" s="4" t="s">
        <v>375</v>
      </c>
      <c r="J12" s="7" t="n">
        <v>24700000</v>
      </c>
      <c r="M12" s="7" t="n">
        <v>24700000</v>
      </c>
    </row>
    <row r="13" spans="1:17">
      <c r="A13" s="4" t="s">
        <v>376</v>
      </c>
      <c r="G13" s="7" t="n">
        <v>24650000</v>
      </c>
      <c r="J13" s="7" t="n">
        <v>24650000</v>
      </c>
      <c r="M13" s="7" t="n">
        <v>24650000</v>
      </c>
    </row>
    <row r="14" spans="1:17">
      <c r="A14" s="4" t="s">
        <v>377</v>
      </c>
      <c r="I14" s="10" t="n">
        <v>0.0672518</v>
      </c>
    </row>
    <row r="15" spans="1:17">
      <c r="A15" s="4" t="s">
        <v>378</v>
      </c>
      <c r="I15" s="9" t="n">
        <v>14.87</v>
      </c>
    </row>
    <row r="16" spans="1:17">
      <c r="A16" s="4" t="s">
        <v>379</v>
      </c>
      <c r="I16" s="4" t="s">
        <v>380</v>
      </c>
    </row>
    <row r="17" spans="1:17">
      <c r="A17" s="4" t="s">
        <v>381</v>
      </c>
      <c r="I17" s="7" t="n">
        <v>1000</v>
      </c>
    </row>
    <row r="18" spans="1:17">
      <c r="A18" s="4" t="s">
        <v>382</v>
      </c>
      <c r="I18" s="5" t="n">
        <v>20</v>
      </c>
    </row>
    <row r="19" spans="1:17">
      <c r="A19" s="4" t="s">
        <v>383</v>
      </c>
      <c r="I19" s="5" t="n">
        <v>30</v>
      </c>
    </row>
    <row r="20" spans="1:17">
      <c r="A20" s="4" t="s">
        <v>384</v>
      </c>
      <c r="I20" s="4" t="s">
        <v>385</v>
      </c>
    </row>
    <row r="21" spans="1:17">
      <c r="A21" s="4" t="s">
        <v>386</v>
      </c>
      <c r="I21" s="4" t="s">
        <v>387</v>
      </c>
    </row>
    <row r="22" spans="1:17">
      <c r="A22" s="4" t="s">
        <v>388</v>
      </c>
      <c r="I22" s="4" t="s">
        <v>389</v>
      </c>
    </row>
    <row r="23" spans="1:17">
      <c r="A23" s="4" t="s">
        <v>390</v>
      </c>
      <c r="I23" s="4" t="s">
        <v>391</v>
      </c>
    </row>
    <row r="24" spans="1:17">
      <c r="A24" s="4" t="s">
        <v>392</v>
      </c>
      <c r="I24" s="7" t="n">
        <v>41600000</v>
      </c>
    </row>
    <row r="25" spans="1:17">
      <c r="A25" s="4" t="s">
        <v>393</v>
      </c>
      <c r="J25" s="4" t="s">
        <v>394</v>
      </c>
      <c r="M25" s="4" t="s">
        <v>394</v>
      </c>
    </row>
    <row r="26" spans="1:17">
      <c r="A26" s="4" t="s">
        <v>395</v>
      </c>
      <c r="I26" s="5" t="n">
        <v>900000</v>
      </c>
    </row>
    <row r="27" spans="1:17">
      <c r="A27" s="4" t="s">
        <v>396</v>
      </c>
      <c r="I27" s="5" t="n">
        <v>40600000</v>
      </c>
    </row>
    <row r="28" spans="1:17">
      <c r="A28" s="4" t="s">
        <v>397</v>
      </c>
      <c r="I28" s="5" t="n">
        <v>19400000</v>
      </c>
    </row>
    <row r="29" spans="1:17">
      <c r="A29" s="4" t="s">
        <v>336</v>
      </c>
      <c r="M29" s="7" t="n">
        <v>4100000</v>
      </c>
    </row>
    <row r="30" spans="1:17">
      <c r="A30" s="4" t="s">
        <v>398</v>
      </c>
      <c r="M30" s="5" t="n">
        <v>2800000</v>
      </c>
    </row>
    <row r="31" spans="1:17">
      <c r="A31" s="4" t="s">
        <v>399</v>
      </c>
      <c r="M31" s="5" t="n">
        <v>1300000</v>
      </c>
    </row>
    <row r="32" spans="1:17">
      <c r="A32" s="4" t="s">
        <v>400</v>
      </c>
      <c r="G32" s="5" t="n">
        <v>36400000</v>
      </c>
    </row>
    <row r="33" spans="1:17">
      <c r="A33" s="4" t="s">
        <v>401</v>
      </c>
      <c r="G33" s="5" t="n">
        <v>13200000</v>
      </c>
    </row>
    <row r="34" spans="1:17">
      <c r="A34" s="4" t="s">
        <v>402</v>
      </c>
      <c r="G34" s="5" t="n">
        <v>-4222000</v>
      </c>
    </row>
    <row r="35" spans="1:17">
      <c r="A35" s="4" t="s">
        <v>403</v>
      </c>
      <c r="G35" s="7" t="n">
        <v>20428000</v>
      </c>
      <c r="J35" s="7" t="n">
        <v>24650000</v>
      </c>
      <c r="M35" s="5" t="n">
        <v>24650000</v>
      </c>
    </row>
    <row r="36" spans="1:17">
      <c r="A36" s="4" t="s">
        <v>404</v>
      </c>
      <c r="G36" s="5" t="n">
        <v>3500000</v>
      </c>
    </row>
    <row r="37" spans="1:17">
      <c r="A37" s="4" t="s">
        <v>405</v>
      </c>
      <c r="D37" s="7" t="n">
        <v>0</v>
      </c>
    </row>
    <row r="38" spans="1:17">
      <c r="A38" s="4" t="s">
        <v>406</v>
      </c>
      <c r="I38" s="7" t="n">
        <v>41600000</v>
      </c>
    </row>
    <row r="39" spans="1:17">
      <c r="A39" s="4" t="s">
        <v>336</v>
      </c>
      <c r="M39" s="7" t="n">
        <v>4100000</v>
      </c>
    </row>
    <row r="40" spans="1:17">
      <c r="A40" s="4" t="s">
        <v>240</v>
      </c>
      <c r="M40" s="4" t="s">
        <v>21</v>
      </c>
    </row>
    <row r="41" spans="1:17">
      <c r="A41" s="4" t="s">
        <v>407</v>
      </c>
      <c r="J41" s="7" t="n">
        <v>2900000</v>
      </c>
      <c r="M41" s="7" t="n">
        <v>2900000</v>
      </c>
    </row>
    <row r="42" spans="1:17">
      <c r="A42" s="4" t="s">
        <v>408</v>
      </c>
    </row>
    <row r="43" spans="1:17">
      <c r="A43" s="3" t="s">
        <v>369</v>
      </c>
    </row>
    <row r="44" spans="1:17">
      <c r="A44" s="4" t="s">
        <v>136</v>
      </c>
      <c r="G44" s="4" t="s">
        <v>241</v>
      </c>
    </row>
    <row r="45" spans="1:17">
      <c r="A45" s="4" t="s">
        <v>409</v>
      </c>
    </row>
    <row r="46" spans="1:17">
      <c r="A46" s="3" t="s">
        <v>369</v>
      </c>
    </row>
    <row r="47" spans="1:17">
      <c r="A47" s="4" t="s">
        <v>136</v>
      </c>
      <c r="J47" s="4" t="s">
        <v>241</v>
      </c>
      <c r="M47" s="4" t="s">
        <v>241</v>
      </c>
    </row>
    <row r="48" spans="1:17">
      <c r="A48" s="4" t="s">
        <v>410</v>
      </c>
    </row>
    <row r="49" spans="1:17">
      <c r="A49" s="3" t="s">
        <v>369</v>
      </c>
    </row>
    <row r="50" spans="1:17">
      <c r="A50" s="4" t="s">
        <v>136</v>
      </c>
      <c r="I50" s="4" t="s">
        <v>241</v>
      </c>
    </row>
    <row r="51" spans="1:17">
      <c r="A51" s="4" t="s">
        <v>376</v>
      </c>
      <c r="I51" s="7" t="n">
        <v>61000000</v>
      </c>
    </row>
    <row r="52" spans="1:17">
      <c r="A52" s="4" t="s">
        <v>411</v>
      </c>
      <c r="I52" s="4" t="s">
        <v>412</v>
      </c>
    </row>
    <row r="53" spans="1:17">
      <c r="A53" s="4" t="s">
        <v>413</v>
      </c>
    </row>
    <row r="54" spans="1:17">
      <c r="A54" s="3" t="s">
        <v>369</v>
      </c>
    </row>
    <row r="55" spans="1:17">
      <c r="A55" s="4" t="s">
        <v>377</v>
      </c>
      <c r="I55" s="10" t="n">
        <v>0.07733950000000001</v>
      </c>
    </row>
    <row r="56" spans="1:17">
      <c r="A56" s="4" t="s">
        <v>414</v>
      </c>
    </row>
    <row r="57" spans="1:17">
      <c r="A57" s="3" t="s">
        <v>369</v>
      </c>
    </row>
    <row r="58" spans="1:17">
      <c r="A58" s="4" t="s">
        <v>415</v>
      </c>
      <c r="C58" s="4" t="s">
        <v>416</v>
      </c>
    </row>
    <row r="59" spans="1:17">
      <c r="A59" s="4" t="s">
        <v>417</v>
      </c>
    </row>
    <row r="60" spans="1:17">
      <c r="A60" s="3" t="s">
        <v>369</v>
      </c>
    </row>
    <row r="61" spans="1:17">
      <c r="A61" s="4" t="s">
        <v>379</v>
      </c>
      <c r="I61" s="4" t="s">
        <v>380</v>
      </c>
    </row>
    <row r="62" spans="1:17">
      <c r="A62" s="4" t="s">
        <v>382</v>
      </c>
      <c r="I62" s="5" t="n">
        <v>20</v>
      </c>
    </row>
    <row r="63" spans="1:17">
      <c r="A63" s="4" t="s">
        <v>383</v>
      </c>
      <c r="I63" s="5" t="n">
        <v>30</v>
      </c>
    </row>
    <row r="64" spans="1:17">
      <c r="A64" s="4" t="s">
        <v>384</v>
      </c>
      <c r="I64" s="4" t="s">
        <v>385</v>
      </c>
    </row>
    <row r="65" spans="1:17">
      <c r="A65" s="4" t="s">
        <v>418</v>
      </c>
      <c r="I65" s="4" t="s">
        <v>385</v>
      </c>
    </row>
    <row r="66" spans="1:17">
      <c r="A66" s="4" t="s">
        <v>419</v>
      </c>
      <c r="I66" s="4" t="s">
        <v>385</v>
      </c>
    </row>
    <row r="67" spans="1:17">
      <c r="A67" s="4" t="s">
        <v>420</v>
      </c>
      <c r="I67" s="4" t="s">
        <v>421</v>
      </c>
    </row>
    <row r="68" spans="1:17">
      <c r="A68" s="4" t="s">
        <v>422</v>
      </c>
    </row>
    <row r="69" spans="1:17">
      <c r="A69" s="3" t="s">
        <v>369</v>
      </c>
    </row>
    <row r="70" spans="1:17">
      <c r="A70" s="4" t="s">
        <v>381</v>
      </c>
      <c r="I70" s="7" t="n">
        <v>1000</v>
      </c>
    </row>
    <row r="71" spans="1:17">
      <c r="A71" s="4" t="s">
        <v>423</v>
      </c>
      <c r="I71" s="4" t="s">
        <v>424</v>
      </c>
    </row>
    <row r="72" spans="1:17">
      <c r="A72" s="4" t="s">
        <v>204</v>
      </c>
    </row>
    <row r="73" spans="1:17">
      <c r="A73" s="3" t="s">
        <v>369</v>
      </c>
    </row>
    <row r="74" spans="1:17">
      <c r="A74" s="4" t="s">
        <v>136</v>
      </c>
      <c r="D74" s="4" t="s">
        <v>245</v>
      </c>
      <c r="G74" s="4" t="s">
        <v>245</v>
      </c>
      <c r="J74" s="4" t="s">
        <v>245</v>
      </c>
      <c r="M74" s="4" t="s">
        <v>245</v>
      </c>
    </row>
    <row r="75" spans="1:17">
      <c r="A75" s="4" t="s">
        <v>376</v>
      </c>
      <c r="G75" s="7" t="n">
        <v>23888000</v>
      </c>
      <c r="J75" s="7" t="n">
        <v>23888000</v>
      </c>
      <c r="M75" s="7" t="n">
        <v>23888000</v>
      </c>
    </row>
    <row r="76" spans="1:17">
      <c r="A76" s="4" t="s">
        <v>377</v>
      </c>
      <c r="G76" s="10" t="n">
        <v>0.7496252</v>
      </c>
    </row>
    <row r="77" spans="1:17">
      <c r="A77" s="4" t="s">
        <v>378</v>
      </c>
      <c r="G77" s="9" t="n">
        <v>1.33</v>
      </c>
    </row>
    <row r="78" spans="1:17">
      <c r="A78" s="4" t="s">
        <v>381</v>
      </c>
      <c r="G78" s="7" t="n">
        <v>1000</v>
      </c>
    </row>
    <row r="79" spans="1:17">
      <c r="A79" s="4" t="s">
        <v>386</v>
      </c>
      <c r="G79" s="4" t="s">
        <v>387</v>
      </c>
      <c r="M79" s="4" t="s">
        <v>387</v>
      </c>
    </row>
    <row r="80" spans="1:17">
      <c r="A80" s="4" t="s">
        <v>393</v>
      </c>
      <c r="J80" s="4" t="s">
        <v>394</v>
      </c>
      <c r="M80" s="4" t="s">
        <v>394</v>
      </c>
    </row>
    <row r="81" spans="1:17">
      <c r="A81" s="4" t="s">
        <v>395</v>
      </c>
      <c r="J81" s="7" t="n">
        <v>0</v>
      </c>
      <c r="M81" s="7" t="n">
        <v>0</v>
      </c>
    </row>
    <row r="82" spans="1:17">
      <c r="A82" s="4" t="s">
        <v>425</v>
      </c>
      <c r="G82" s="4" t="s">
        <v>426</v>
      </c>
    </row>
    <row r="83" spans="1:17">
      <c r="A83" s="4" t="s">
        <v>336</v>
      </c>
      <c r="M83" s="5" t="n">
        <v>1700000</v>
      </c>
    </row>
    <row r="84" spans="1:17">
      <c r="A84" s="4" t="s">
        <v>402</v>
      </c>
      <c r="G84" s="7" t="n">
        <v>-20919000</v>
      </c>
    </row>
    <row r="85" spans="1:17">
      <c r="A85" s="4" t="s">
        <v>403</v>
      </c>
      <c r="G85" s="7" t="n">
        <v>2969000</v>
      </c>
      <c r="J85" s="5" t="n">
        <v>23888000</v>
      </c>
      <c r="M85" s="5" t="n">
        <v>23888000</v>
      </c>
    </row>
    <row r="86" spans="1:17">
      <c r="A86" s="4" t="s">
        <v>404</v>
      </c>
      <c r="G86" s="5" t="n">
        <v>3500000</v>
      </c>
    </row>
    <row r="87" spans="1:17">
      <c r="A87" s="4" t="s">
        <v>427</v>
      </c>
      <c r="G87" s="9" t="n">
        <v>0.01</v>
      </c>
    </row>
    <row r="88" spans="1:17">
      <c r="A88" s="4" t="s">
        <v>428</v>
      </c>
      <c r="G88" s="5" t="n">
        <v>2500000</v>
      </c>
      <c r="P88" s="5" t="n">
        <v>1000000</v>
      </c>
    </row>
    <row r="89" spans="1:17">
      <c r="A89" s="4" t="s">
        <v>411</v>
      </c>
      <c r="G89" s="4" t="s">
        <v>412</v>
      </c>
    </row>
    <row r="90" spans="1:17">
      <c r="A90" s="4" t="s">
        <v>429</v>
      </c>
      <c r="F90" s="5" t="n">
        <v>200000000</v>
      </c>
    </row>
    <row r="91" spans="1:17">
      <c r="A91" s="4" t="s">
        <v>336</v>
      </c>
      <c r="M91" s="7" t="n">
        <v>1700000</v>
      </c>
    </row>
    <row r="92" spans="1:17">
      <c r="A92" s="4" t="s">
        <v>430</v>
      </c>
      <c r="G92" s="7" t="n">
        <v>5000000</v>
      </c>
    </row>
    <row r="93" spans="1:17">
      <c r="A93" s="4" t="s">
        <v>431</v>
      </c>
      <c r="G93" s="4" t="s">
        <v>259</v>
      </c>
    </row>
    <row r="94" spans="1:17">
      <c r="A94" s="4" t="s">
        <v>432</v>
      </c>
      <c r="Q94" s="7" t="n">
        <v>15000000</v>
      </c>
    </row>
    <row r="95" spans="1:17">
      <c r="A95" s="4" t="s">
        <v>433</v>
      </c>
      <c r="K95" s="7" t="n">
        <v>12500000</v>
      </c>
    </row>
    <row r="96" spans="1:17">
      <c r="A96" s="4" t="s">
        <v>240</v>
      </c>
      <c r="M96" s="4" t="s">
        <v>21</v>
      </c>
    </row>
    <row r="97" spans="1:17">
      <c r="A97" s="4" t="s">
        <v>407</v>
      </c>
      <c r="J97" s="7" t="n">
        <v>20800000</v>
      </c>
      <c r="M97" s="7" t="n">
        <v>20800000</v>
      </c>
    </row>
    <row r="98" spans="1:17">
      <c r="A98" s="4" t="s">
        <v>434</v>
      </c>
    </row>
    <row r="99" spans="1:17">
      <c r="A99" s="3" t="s">
        <v>369</v>
      </c>
    </row>
    <row r="100" spans="1:17">
      <c r="A100" s="4" t="s">
        <v>136</v>
      </c>
      <c r="G100" s="4" t="s">
        <v>245</v>
      </c>
    </row>
    <row r="101" spans="1:17">
      <c r="A101" s="4" t="s">
        <v>435</v>
      </c>
    </row>
    <row r="102" spans="1:17">
      <c r="A102" s="3" t="s">
        <v>369</v>
      </c>
    </row>
    <row r="103" spans="1:17">
      <c r="A103" s="4" t="s">
        <v>136</v>
      </c>
      <c r="J103" s="4" t="s">
        <v>245</v>
      </c>
      <c r="M103" s="4" t="s">
        <v>245</v>
      </c>
    </row>
    <row r="104" spans="1:17">
      <c r="A104" s="4" t="s">
        <v>436</v>
      </c>
    </row>
    <row r="105" spans="1:17">
      <c r="A105" s="3" t="s">
        <v>369</v>
      </c>
    </row>
    <row r="106" spans="1:17">
      <c r="A106" s="4" t="s">
        <v>415</v>
      </c>
      <c r="G106" s="4" t="s">
        <v>416</v>
      </c>
    </row>
    <row r="107" spans="1:17">
      <c r="A107" s="4" t="s">
        <v>135</v>
      </c>
    </row>
    <row r="108" spans="1:17">
      <c r="A108" s="3" t="s">
        <v>369</v>
      </c>
    </row>
    <row r="109" spans="1:17">
      <c r="A109" s="4" t="s">
        <v>136</v>
      </c>
      <c r="D109" s="4" t="s">
        <v>137</v>
      </c>
      <c r="J109" s="4" t="s">
        <v>137</v>
      </c>
      <c r="M109" s="4" t="s">
        <v>137</v>
      </c>
      <c r="O109" s="4" t="s">
        <v>137</v>
      </c>
    </row>
    <row r="110" spans="1:17">
      <c r="A110" s="4" t="s">
        <v>376</v>
      </c>
      <c r="G110" s="7" t="n">
        <v>80000000</v>
      </c>
      <c r="J110" s="7" t="n">
        <v>80000000</v>
      </c>
      <c r="M110" s="7" t="n">
        <v>80000000</v>
      </c>
    </row>
    <row r="111" spans="1:17">
      <c r="A111" s="4" t="s">
        <v>437</v>
      </c>
      <c r="J111" s="5" t="n">
        <v>6700000</v>
      </c>
      <c r="M111" s="5" t="n">
        <v>6700000</v>
      </c>
    </row>
    <row r="112" spans="1:17">
      <c r="A112" s="4" t="s">
        <v>402</v>
      </c>
      <c r="G112" s="5" t="n">
        <v>-7572000</v>
      </c>
    </row>
    <row r="113" spans="1:17">
      <c r="A113" s="4" t="s">
        <v>403</v>
      </c>
      <c r="G113" s="7" t="n">
        <v>72428000</v>
      </c>
      <c r="J113" s="5" t="n">
        <v>80000000</v>
      </c>
      <c r="M113" s="7" t="n">
        <v>80000000</v>
      </c>
    </row>
    <row r="114" spans="1:17">
      <c r="A114" s="4" t="s">
        <v>430</v>
      </c>
      <c r="E114" s="7" t="n">
        <v>2000000</v>
      </c>
    </row>
    <row r="115" spans="1:17">
      <c r="A115" s="4" t="s">
        <v>240</v>
      </c>
      <c r="M115" s="4" t="s">
        <v>21</v>
      </c>
    </row>
    <row r="116" spans="1:17">
      <c r="A116" s="4" t="s">
        <v>407</v>
      </c>
      <c r="J116" s="5" t="n">
        <v>7600000</v>
      </c>
    </row>
    <row r="117" spans="1:17">
      <c r="A117" s="4" t="s">
        <v>438</v>
      </c>
    </row>
    <row r="118" spans="1:17">
      <c r="A118" s="3" t="s">
        <v>369</v>
      </c>
    </row>
    <row r="119" spans="1:17">
      <c r="A119" s="4" t="s">
        <v>439</v>
      </c>
      <c r="J119" s="7" t="n">
        <v>5000000</v>
      </c>
      <c r="M119" s="7" t="n">
        <v>5000000</v>
      </c>
    </row>
    <row r="120" spans="1:17">
      <c r="A120" s="4" t="s">
        <v>440</v>
      </c>
    </row>
    <row r="121" spans="1:17">
      <c r="A121" s="3" t="s">
        <v>369</v>
      </c>
    </row>
    <row r="122" spans="1:17">
      <c r="A122" s="4" t="s">
        <v>441</v>
      </c>
      <c r="E122" s="5" t="n">
        <v>1</v>
      </c>
    </row>
    <row r="123" spans="1:17">
      <c r="A123" s="4" t="s">
        <v>442</v>
      </c>
    </row>
    <row r="124" spans="1:17">
      <c r="A124" s="3" t="s">
        <v>369</v>
      </c>
    </row>
    <row r="125" spans="1:17">
      <c r="A125" s="4" t="s">
        <v>136</v>
      </c>
      <c r="G125" s="4" t="s">
        <v>137</v>
      </c>
    </row>
    <row r="126" spans="1:17">
      <c r="A126" s="4" t="s">
        <v>443</v>
      </c>
    </row>
    <row r="127" spans="1:17">
      <c r="A127" s="3" t="s">
        <v>369</v>
      </c>
    </row>
    <row r="128" spans="1:17">
      <c r="A128" s="4" t="s">
        <v>136</v>
      </c>
      <c r="J128" s="4" t="s">
        <v>137</v>
      </c>
      <c r="M128" s="4" t="s">
        <v>137</v>
      </c>
    </row>
    <row r="129" spans="1:17">
      <c r="A129" s="4" t="s">
        <v>444</v>
      </c>
    </row>
    <row r="130" spans="1:17">
      <c r="A130" s="3" t="s">
        <v>369</v>
      </c>
    </row>
    <row r="131" spans="1:17">
      <c r="A131" s="4" t="s">
        <v>439</v>
      </c>
      <c r="G131" s="7" t="n">
        <v>4100000</v>
      </c>
    </row>
    <row r="132" spans="1:17">
      <c r="A132" s="4" t="s">
        <v>445</v>
      </c>
    </row>
    <row r="133" spans="1:17">
      <c r="A133" s="3" t="s">
        <v>369</v>
      </c>
    </row>
    <row r="134" spans="1:17">
      <c r="A134" s="4" t="s">
        <v>336</v>
      </c>
      <c r="M134" s="7" t="n">
        <v>4500000</v>
      </c>
    </row>
    <row r="135" spans="1:17">
      <c r="A135" s="4" t="s">
        <v>446</v>
      </c>
      <c r="E135" s="4" t="s">
        <v>137</v>
      </c>
    </row>
    <row r="136" spans="1:17">
      <c r="A136" s="4" t="s">
        <v>411</v>
      </c>
      <c r="E136" s="4" t="s">
        <v>412</v>
      </c>
    </row>
    <row r="137" spans="1:17">
      <c r="A137" s="4" t="s">
        <v>447</v>
      </c>
      <c r="E137" s="4" t="s">
        <v>448</v>
      </c>
    </row>
    <row r="138" spans="1:17">
      <c r="A138" s="4" t="s">
        <v>449</v>
      </c>
      <c r="E138" s="4" t="s">
        <v>450</v>
      </c>
    </row>
    <row r="139" spans="1:17">
      <c r="A139" s="4" t="s">
        <v>451</v>
      </c>
      <c r="E139" s="5" t="n">
        <v>2</v>
      </c>
    </row>
    <row r="140" spans="1:17">
      <c r="A140" s="4" t="s">
        <v>452</v>
      </c>
      <c r="E140" s="4" t="s">
        <v>453</v>
      </c>
    </row>
    <row r="141" spans="1:17">
      <c r="A141" s="4" t="s">
        <v>454</v>
      </c>
      <c r="E141" s="4" t="s">
        <v>455</v>
      </c>
    </row>
    <row r="142" spans="1:17">
      <c r="A142" s="4" t="s">
        <v>456</v>
      </c>
      <c r="E142" s="7" t="n">
        <v>0</v>
      </c>
    </row>
    <row r="143" spans="1:17">
      <c r="A143" s="4" t="s">
        <v>457</v>
      </c>
      <c r="E143" s="4" t="s">
        <v>394</v>
      </c>
    </row>
    <row r="144" spans="1:17">
      <c r="A144" s="4" t="s">
        <v>336</v>
      </c>
      <c r="M144" s="5" t="n">
        <v>4500000</v>
      </c>
    </row>
    <row r="145" spans="1:17">
      <c r="A145" s="4" t="s">
        <v>458</v>
      </c>
    </row>
    <row r="146" spans="1:17">
      <c r="A146" s="3" t="s">
        <v>369</v>
      </c>
    </row>
    <row r="147" spans="1:17">
      <c r="A147" s="4" t="s">
        <v>452</v>
      </c>
      <c r="E147" s="4" t="s">
        <v>394</v>
      </c>
    </row>
    <row r="148" spans="1:17">
      <c r="A148" s="4" t="s">
        <v>459</v>
      </c>
    </row>
    <row r="149" spans="1:17">
      <c r="A149" s="3" t="s">
        <v>369</v>
      </c>
    </row>
    <row r="150" spans="1:17">
      <c r="A150" s="4" t="s">
        <v>452</v>
      </c>
      <c r="E150" s="4" t="s">
        <v>460</v>
      </c>
    </row>
    <row r="151" spans="1:17">
      <c r="A151" s="4" t="s">
        <v>461</v>
      </c>
    </row>
    <row r="152" spans="1:17">
      <c r="A152" s="3" t="s">
        <v>369</v>
      </c>
    </row>
    <row r="153" spans="1:17">
      <c r="A153" s="4" t="s">
        <v>452</v>
      </c>
      <c r="E153" s="4" t="s">
        <v>462</v>
      </c>
    </row>
    <row r="154" spans="1:17">
      <c r="A154" s="4" t="s">
        <v>463</v>
      </c>
    </row>
    <row r="155" spans="1:17">
      <c r="A155" s="3" t="s">
        <v>369</v>
      </c>
    </row>
    <row r="156" spans="1:17">
      <c r="A156" s="4" t="s">
        <v>452</v>
      </c>
      <c r="E156" s="4" t="s">
        <v>394</v>
      </c>
    </row>
    <row r="157" spans="1:17">
      <c r="A157" s="4" t="s">
        <v>464</v>
      </c>
    </row>
    <row r="158" spans="1:17">
      <c r="A158" s="3" t="s">
        <v>369</v>
      </c>
    </row>
    <row r="159" spans="1:17">
      <c r="A159" s="4" t="s">
        <v>439</v>
      </c>
      <c r="G159" s="7" t="n">
        <v>4100000</v>
      </c>
      <c r="J159" s="7" t="n">
        <v>1900000</v>
      </c>
      <c r="M159" s="5" t="n">
        <v>1900000</v>
      </c>
    </row>
    <row r="160" spans="1:17">
      <c r="A160" s="4" t="s">
        <v>465</v>
      </c>
    </row>
    <row r="161" spans="1:17">
      <c r="A161" s="3" t="s">
        <v>369</v>
      </c>
    </row>
    <row r="162" spans="1:17">
      <c r="A162" s="4" t="s">
        <v>136</v>
      </c>
      <c r="E162" s="4" t="s">
        <v>137</v>
      </c>
    </row>
    <row r="163" spans="1:17">
      <c r="A163" s="4" t="s">
        <v>376</v>
      </c>
      <c r="E163" s="7" t="n">
        <v>40000000</v>
      </c>
    </row>
    <row r="164" spans="1:17">
      <c r="A164" s="4" t="s">
        <v>466</v>
      </c>
      <c r="E164" s="5" t="n">
        <v>40000000</v>
      </c>
    </row>
    <row r="165" spans="1:17">
      <c r="A165" s="4" t="s">
        <v>467</v>
      </c>
      <c r="E165" s="7" t="n">
        <v>37200000</v>
      </c>
    </row>
    <row r="166" spans="1:17">
      <c r="A166" s="4" t="s">
        <v>468</v>
      </c>
    </row>
    <row r="167" spans="1:17">
      <c r="A167" s="3" t="s">
        <v>369</v>
      </c>
    </row>
    <row r="168" spans="1:17">
      <c r="A168" s="4" t="s">
        <v>467</v>
      </c>
      <c r="H168" s="7" t="n">
        <v>38300000</v>
      </c>
    </row>
    <row r="169" spans="1:17">
      <c r="A169" s="4" t="s">
        <v>469</v>
      </c>
    </row>
    <row r="170" spans="1:17">
      <c r="A170" s="3" t="s">
        <v>369</v>
      </c>
    </row>
    <row r="171" spans="1:17">
      <c r="A171" s="4" t="s">
        <v>470</v>
      </c>
      <c r="E171" s="4" t="s">
        <v>471</v>
      </c>
    </row>
    <row r="172" spans="1:17">
      <c r="A172" s="4" t="s">
        <v>472</v>
      </c>
    </row>
    <row r="173" spans="1:17">
      <c r="A173" s="3" t="s">
        <v>369</v>
      </c>
    </row>
    <row r="174" spans="1:17">
      <c r="A174" s="4" t="s">
        <v>473</v>
      </c>
      <c r="E174" s="7" t="n">
        <v>80000000</v>
      </c>
    </row>
    <row r="175" spans="1:17">
      <c r="A175" s="4" t="s">
        <v>474</v>
      </c>
    </row>
    <row r="176" spans="1:17">
      <c r="A176" s="3" t="s">
        <v>369</v>
      </c>
    </row>
    <row r="177" spans="1:17">
      <c r="A177" s="4" t="s">
        <v>415</v>
      </c>
      <c r="E177" s="4" t="s">
        <v>416</v>
      </c>
    </row>
    <row r="178" spans="1:17">
      <c r="A178" s="4" t="s">
        <v>475</v>
      </c>
      <c r="E178" s="4" t="s">
        <v>476</v>
      </c>
    </row>
    <row r="179" spans="1:17">
      <c r="A179" s="4" t="s">
        <v>477</v>
      </c>
    </row>
    <row r="180" spans="1:17">
      <c r="A180" s="3" t="s">
        <v>369</v>
      </c>
    </row>
    <row r="181" spans="1:17">
      <c r="A181" s="4" t="s">
        <v>439</v>
      </c>
      <c r="J181" s="5" t="n">
        <v>1900000</v>
      </c>
      <c r="M181" s="5" t="n">
        <v>1900000</v>
      </c>
    </row>
    <row r="182" spans="1:17">
      <c r="A182" s="4" t="s">
        <v>478</v>
      </c>
    </row>
    <row r="183" spans="1:17">
      <c r="A183" s="3" t="s">
        <v>369</v>
      </c>
    </row>
    <row r="184" spans="1:17">
      <c r="A184" s="4" t="s">
        <v>439</v>
      </c>
      <c r="J184" s="5" t="n">
        <v>1200000</v>
      </c>
      <c r="M184" s="5" t="n">
        <v>1200000</v>
      </c>
    </row>
    <row r="185" spans="1:17">
      <c r="A185" s="4" t="s">
        <v>479</v>
      </c>
    </row>
    <row r="186" spans="1:17">
      <c r="A186" s="3" t="s">
        <v>369</v>
      </c>
    </row>
    <row r="187" spans="1:17">
      <c r="A187" s="4" t="s">
        <v>439</v>
      </c>
      <c r="J187" s="5" t="n">
        <v>720000</v>
      </c>
      <c r="M187" s="5" t="n">
        <v>720000</v>
      </c>
    </row>
    <row r="188" spans="1:17">
      <c r="A188" s="4" t="s">
        <v>480</v>
      </c>
    </row>
    <row r="189" spans="1:17">
      <c r="A189" s="3" t="s">
        <v>369</v>
      </c>
    </row>
    <row r="190" spans="1:17">
      <c r="A190" s="4" t="s">
        <v>481</v>
      </c>
      <c r="E190" s="4" t="s">
        <v>482</v>
      </c>
    </row>
    <row r="191" spans="1:17">
      <c r="A191" s="4" t="s">
        <v>483</v>
      </c>
    </row>
    <row r="192" spans="1:17">
      <c r="A192" s="3" t="s">
        <v>369</v>
      </c>
    </row>
    <row r="193" spans="1:17">
      <c r="A193" s="4" t="s">
        <v>484</v>
      </c>
      <c r="J193" s="7" t="n">
        <v>691000</v>
      </c>
      <c r="M193" s="7" t="n">
        <v>691000</v>
      </c>
    </row>
    <row r="194" spans="1:17">
      <c r="A194" s="4" t="s">
        <v>485</v>
      </c>
    </row>
    <row r="195" spans="1:17">
      <c r="A195" s="3" t="s">
        <v>369</v>
      </c>
    </row>
    <row r="196" spans="1:17">
      <c r="A196" s="4" t="s">
        <v>405</v>
      </c>
      <c r="B196" s="7" t="n">
        <v>20000000</v>
      </c>
    </row>
    <row r="197" spans="1:17">
      <c r="A197" s="4" t="s">
        <v>486</v>
      </c>
    </row>
    <row r="198" spans="1:17">
      <c r="A198" s="3" t="s">
        <v>369</v>
      </c>
    </row>
    <row r="199" spans="1:17">
      <c r="A199" s="4" t="s">
        <v>405</v>
      </c>
      <c r="B199" s="7"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7</v>
      </c>
      <c r="B1" s="2" t="s">
        <v>488</v>
      </c>
      <c r="C1" s="2" t="s">
        <v>489</v>
      </c>
      <c r="D1" s="2" t="s">
        <v>490</v>
      </c>
      <c r="E1" s="2" t="s">
        <v>2</v>
      </c>
      <c r="F1" s="2" t="s">
        <v>234</v>
      </c>
      <c r="G1" s="2" t="s">
        <v>491</v>
      </c>
      <c r="H1" s="2" t="s">
        <v>29</v>
      </c>
      <c r="I1" s="2" t="s">
        <v>492</v>
      </c>
    </row>
    <row r="2" spans="1:9">
      <c r="A2" s="3" t="s">
        <v>493</v>
      </c>
    </row>
    <row r="3" spans="1:9">
      <c r="A3" s="4" t="s">
        <v>494</v>
      </c>
      <c r="H3" s="7" t="n">
        <v>8166000</v>
      </c>
    </row>
    <row r="4" spans="1:9">
      <c r="A4" s="4" t="s">
        <v>204</v>
      </c>
    </row>
    <row r="5" spans="1:9">
      <c r="A5" s="3" t="s">
        <v>493</v>
      </c>
    </row>
    <row r="6" spans="1:9">
      <c r="A6" s="4" t="s">
        <v>495</v>
      </c>
      <c r="G6" s="5" t="n">
        <v>1000000</v>
      </c>
      <c r="H6" s="5" t="n">
        <v>2500000</v>
      </c>
    </row>
    <row r="7" spans="1:9">
      <c r="A7" s="4" t="s">
        <v>496</v>
      </c>
      <c r="H7" s="9" t="n">
        <v>0.01</v>
      </c>
    </row>
    <row r="8" spans="1:9">
      <c r="A8" s="4" t="s">
        <v>497</v>
      </c>
      <c r="C8" s="5" t="n">
        <v>200000000</v>
      </c>
    </row>
    <row r="9" spans="1:9">
      <c r="A9" s="4" t="s">
        <v>136</v>
      </c>
      <c r="E9" s="4" t="s">
        <v>245</v>
      </c>
      <c r="F9" s="4" t="s">
        <v>245</v>
      </c>
      <c r="H9" s="4" t="s">
        <v>245</v>
      </c>
    </row>
    <row r="10" spans="1:9">
      <c r="A10" s="4" t="s">
        <v>433</v>
      </c>
      <c r="D10" s="7" t="n">
        <v>12500000</v>
      </c>
    </row>
    <row r="11" spans="1:9">
      <c r="A11" s="4" t="s">
        <v>498</v>
      </c>
    </row>
    <row r="12" spans="1:9">
      <c r="A12" s="3" t="s">
        <v>493</v>
      </c>
    </row>
    <row r="13" spans="1:9">
      <c r="A13" s="4" t="s">
        <v>499</v>
      </c>
      <c r="I13" s="7" t="n">
        <v>30000000</v>
      </c>
    </row>
    <row r="14" spans="1:9">
      <c r="A14" s="4" t="s">
        <v>500</v>
      </c>
      <c r="I14" s="4" t="s">
        <v>501</v>
      </c>
    </row>
    <row r="15" spans="1:9">
      <c r="A15" s="4" t="s">
        <v>502</v>
      </c>
      <c r="E15" s="5" t="n">
        <v>9786622</v>
      </c>
    </row>
    <row r="16" spans="1:9">
      <c r="A16" s="4" t="s">
        <v>503</v>
      </c>
      <c r="E16" s="7" t="n">
        <v>9500000</v>
      </c>
    </row>
    <row r="17" spans="1:9">
      <c r="A17" s="4" t="s">
        <v>504</v>
      </c>
      <c r="E17" s="7" t="n">
        <v>286000</v>
      </c>
    </row>
    <row r="18" spans="1:9">
      <c r="A18" s="4" t="s">
        <v>505</v>
      </c>
    </row>
    <row r="19" spans="1:9">
      <c r="A19" s="3" t="s">
        <v>493</v>
      </c>
    </row>
    <row r="20" spans="1:9">
      <c r="A20" s="4" t="s">
        <v>502</v>
      </c>
      <c r="B20" s="5" t="n">
        <v>16666667</v>
      </c>
    </row>
    <row r="21" spans="1:9">
      <c r="A21" s="4" t="s">
        <v>495</v>
      </c>
      <c r="B21" s="5" t="n">
        <v>16666667</v>
      </c>
    </row>
    <row r="22" spans="1:9">
      <c r="A22" s="4" t="s">
        <v>506</v>
      </c>
      <c r="B22" s="9" t="n">
        <v>1.8</v>
      </c>
    </row>
    <row r="23" spans="1:9">
      <c r="A23" s="4" t="s">
        <v>507</v>
      </c>
      <c r="B23" s="7" t="n">
        <v>30000000</v>
      </c>
    </row>
    <row r="24" spans="1:9">
      <c r="A24" s="4" t="s">
        <v>508</v>
      </c>
      <c r="B24" s="7" t="n">
        <v>28600000</v>
      </c>
    </row>
    <row r="25" spans="1:9">
      <c r="A25" s="4" t="s">
        <v>496</v>
      </c>
      <c r="B25" s="9" t="n">
        <v>2.7</v>
      </c>
      <c r="E25" s="9" t="n">
        <v>1.92</v>
      </c>
    </row>
    <row r="26" spans="1:9">
      <c r="A26" s="4" t="s">
        <v>509</v>
      </c>
      <c r="B26" s="4" t="s">
        <v>340</v>
      </c>
    </row>
    <row r="27" spans="1:9">
      <c r="A27" s="4" t="s">
        <v>494</v>
      </c>
      <c r="B27" s="7" t="n">
        <v>9700000</v>
      </c>
    </row>
    <row r="28" spans="1:9">
      <c r="A28" s="4" t="s">
        <v>510</v>
      </c>
    </row>
    <row r="29" spans="1:9">
      <c r="A29" s="3" t="s">
        <v>493</v>
      </c>
    </row>
    <row r="30" spans="1:9">
      <c r="A30" s="4" t="s">
        <v>511</v>
      </c>
      <c r="B30" s="7" t="n">
        <v>1400000</v>
      </c>
    </row>
    <row r="31" spans="1:9">
      <c r="A31" s="4" t="s">
        <v>512</v>
      </c>
    </row>
    <row r="32" spans="1:9">
      <c r="A32" s="3" t="s">
        <v>493</v>
      </c>
    </row>
    <row r="33" spans="1:9">
      <c r="A33" s="4" t="s">
        <v>494</v>
      </c>
      <c r="E3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s>
  <sheetData>
    <row r="1" spans="1:9">
      <c r="A1" s="1" t="s">
        <v>513</v>
      </c>
      <c r="B1" s="2" t="s">
        <v>327</v>
      </c>
      <c r="D1" s="2" t="s">
        <v>514</v>
      </c>
      <c r="E1" s="2" t="s">
        <v>71</v>
      </c>
      <c r="F1" s="2" t="s">
        <v>1</v>
      </c>
    </row>
    <row r="2" spans="1:9">
      <c r="B2" s="2" t="s">
        <v>489</v>
      </c>
      <c r="C2" s="2" t="s">
        <v>29</v>
      </c>
      <c r="D2" s="2" t="s">
        <v>515</v>
      </c>
      <c r="E2" s="2" t="s">
        <v>490</v>
      </c>
      <c r="F2" s="2" t="s">
        <v>2</v>
      </c>
      <c r="G2" s="2" t="s">
        <v>235</v>
      </c>
      <c r="H2" s="2" t="s">
        <v>234</v>
      </c>
      <c r="I2" s="2" t="s">
        <v>516</v>
      </c>
    </row>
    <row r="3" spans="1:9">
      <c r="A3" s="3" t="s">
        <v>155</v>
      </c>
    </row>
    <row r="4" spans="1:9">
      <c r="A4" s="4" t="s">
        <v>32</v>
      </c>
      <c r="C4" s="7" t="n">
        <v>59953</v>
      </c>
      <c r="F4" s="7" t="n">
        <v>15966</v>
      </c>
    </row>
    <row r="5" spans="1:9">
      <c r="A5" s="4" t="s">
        <v>48</v>
      </c>
      <c r="C5" s="5" t="n">
        <v>8166</v>
      </c>
    </row>
    <row r="6" spans="1:9">
      <c r="A6" s="4" t="s">
        <v>201</v>
      </c>
    </row>
    <row r="7" spans="1:9">
      <c r="A7" s="3" t="s">
        <v>155</v>
      </c>
    </row>
    <row r="8" spans="1:9">
      <c r="A8" s="4" t="s">
        <v>395</v>
      </c>
      <c r="D8" s="7" t="n">
        <v>900</v>
      </c>
    </row>
    <row r="9" spans="1:9">
      <c r="A9" s="4" t="s">
        <v>136</v>
      </c>
      <c r="F9" s="4" t="s">
        <v>241</v>
      </c>
      <c r="H9" s="4" t="s">
        <v>241</v>
      </c>
    </row>
    <row r="10" spans="1:9">
      <c r="A10" s="4" t="s">
        <v>386</v>
      </c>
      <c r="D10" s="4" t="s">
        <v>387</v>
      </c>
    </row>
    <row r="11" spans="1:9">
      <c r="A11" s="3" t="s">
        <v>517</v>
      </c>
    </row>
    <row r="12" spans="1:9">
      <c r="A12" s="4" t="s">
        <v>392</v>
      </c>
      <c r="D12" s="7" t="n">
        <v>41600</v>
      </c>
    </row>
    <row r="13" spans="1:9">
      <c r="A13" s="4" t="s">
        <v>518</v>
      </c>
      <c r="C13" s="5" t="n">
        <v>20428</v>
      </c>
      <c r="F13" s="7" t="n">
        <v>24650</v>
      </c>
    </row>
    <row r="14" spans="1:9">
      <c r="A14" s="4" t="s">
        <v>519</v>
      </c>
      <c r="C14" s="7" t="n">
        <v>24650</v>
      </c>
      <c r="F14" s="5" t="n">
        <v>24650</v>
      </c>
    </row>
    <row r="15" spans="1:9">
      <c r="A15" s="4" t="s">
        <v>204</v>
      </c>
    </row>
    <row r="16" spans="1:9">
      <c r="A16" s="3" t="s">
        <v>155</v>
      </c>
    </row>
    <row r="17" spans="1:9">
      <c r="A17" s="4" t="s">
        <v>395</v>
      </c>
      <c r="F17" s="7" t="n">
        <v>0</v>
      </c>
    </row>
    <row r="18" spans="1:9">
      <c r="A18" s="4" t="s">
        <v>432</v>
      </c>
      <c r="I18" s="7" t="n">
        <v>15000</v>
      </c>
    </row>
    <row r="19" spans="1:9">
      <c r="A19" s="4" t="s">
        <v>136</v>
      </c>
      <c r="C19" s="4" t="s">
        <v>245</v>
      </c>
      <c r="F19" s="4" t="s">
        <v>245</v>
      </c>
      <c r="H19" s="4" t="s">
        <v>245</v>
      </c>
    </row>
    <row r="20" spans="1:9">
      <c r="A20" s="4" t="s">
        <v>386</v>
      </c>
      <c r="C20" s="4" t="s">
        <v>387</v>
      </c>
      <c r="F20" s="4" t="s">
        <v>387</v>
      </c>
    </row>
    <row r="21" spans="1:9">
      <c r="A21" s="4" t="s">
        <v>497</v>
      </c>
      <c r="B21" s="5" t="n">
        <v>200000000</v>
      </c>
    </row>
    <row r="22" spans="1:9">
      <c r="A22" s="4" t="s">
        <v>433</v>
      </c>
      <c r="E22" s="7" t="n">
        <v>12500</v>
      </c>
    </row>
    <row r="23" spans="1:9">
      <c r="A23" s="3" t="s">
        <v>517</v>
      </c>
    </row>
    <row r="24" spans="1:9">
      <c r="A24" s="4" t="s">
        <v>518</v>
      </c>
      <c r="C24" s="7" t="n">
        <v>2969</v>
      </c>
      <c r="F24" s="7" t="n">
        <v>23888</v>
      </c>
    </row>
    <row r="25" spans="1:9">
      <c r="A25" s="4" t="s">
        <v>519</v>
      </c>
      <c r="C25" s="5" t="n">
        <v>23888</v>
      </c>
      <c r="F25" s="7" t="n">
        <v>23888</v>
      </c>
    </row>
    <row r="26" spans="1:9">
      <c r="A26" s="4" t="s">
        <v>135</v>
      </c>
    </row>
    <row r="27" spans="1:9">
      <c r="A27" s="3" t="s">
        <v>155</v>
      </c>
    </row>
    <row r="28" spans="1:9">
      <c r="A28" s="4" t="s">
        <v>136</v>
      </c>
      <c r="F28" s="4" t="s">
        <v>137</v>
      </c>
      <c r="G28" s="4" t="s">
        <v>137</v>
      </c>
      <c r="H28" s="4" t="s">
        <v>137</v>
      </c>
    </row>
    <row r="29" spans="1:9">
      <c r="A29" s="3" t="s">
        <v>517</v>
      </c>
    </row>
    <row r="30" spans="1:9">
      <c r="A30" s="4" t="s">
        <v>518</v>
      </c>
      <c r="C30" s="5" t="n">
        <v>72428</v>
      </c>
      <c r="F30" s="7" t="n">
        <v>80000</v>
      </c>
    </row>
    <row r="31" spans="1:9">
      <c r="A31" s="4" t="s">
        <v>519</v>
      </c>
      <c r="C31" s="7" t="n">
        <v>80000</v>
      </c>
      <c r="F31" s="5" t="n">
        <v>80000</v>
      </c>
    </row>
    <row r="32" spans="1:9">
      <c r="A32" s="4" t="s">
        <v>512</v>
      </c>
    </row>
    <row r="33" spans="1:9">
      <c r="A33" s="3" t="s">
        <v>155</v>
      </c>
    </row>
    <row r="34" spans="1:9">
      <c r="A34" s="4" t="s">
        <v>48</v>
      </c>
      <c r="F34" s="7" t="n">
        <v>0</v>
      </c>
    </row>
    <row r="35" spans="1:9">
      <c r="A35" s="4" t="s">
        <v>520</v>
      </c>
    </row>
    <row r="36" spans="1:9">
      <c r="A36" s="3" t="s">
        <v>155</v>
      </c>
    </row>
    <row r="37" spans="1:9">
      <c r="A37" s="4" t="s">
        <v>136</v>
      </c>
      <c r="C37" s="4" t="s">
        <v>241</v>
      </c>
      <c r="F37" s="4" t="s">
        <v>241</v>
      </c>
    </row>
    <row r="38" spans="1:9">
      <c r="A38" s="3" t="s">
        <v>517</v>
      </c>
    </row>
    <row r="39" spans="1:9">
      <c r="A39" s="4" t="s">
        <v>392</v>
      </c>
      <c r="C39" s="7" t="n">
        <v>11699</v>
      </c>
    </row>
    <row r="40" spans="1:9">
      <c r="A40" s="4" t="s">
        <v>518</v>
      </c>
      <c r="C40" s="5" t="n">
        <v>20428</v>
      </c>
      <c r="F40" s="7" t="n">
        <v>24650</v>
      </c>
    </row>
    <row r="41" spans="1:9">
      <c r="A41" s="4" t="s">
        <v>519</v>
      </c>
      <c r="C41" s="7" t="n">
        <v>24650</v>
      </c>
      <c r="F41" s="7" t="n">
        <v>24650</v>
      </c>
    </row>
    <row r="42" spans="1:9">
      <c r="A42" s="4" t="s">
        <v>521</v>
      </c>
    </row>
    <row r="43" spans="1:9">
      <c r="A43" s="3" t="s">
        <v>155</v>
      </c>
    </row>
    <row r="44" spans="1:9">
      <c r="A44" s="4" t="s">
        <v>136</v>
      </c>
      <c r="C44" s="4" t="s">
        <v>245</v>
      </c>
      <c r="F44" s="4" t="s">
        <v>245</v>
      </c>
    </row>
    <row r="45" spans="1:9">
      <c r="A45" s="3" t="s">
        <v>517</v>
      </c>
    </row>
    <row r="46" spans="1:9">
      <c r="A46" s="4" t="s">
        <v>392</v>
      </c>
      <c r="C46" s="7" t="n">
        <v>4643</v>
      </c>
    </row>
    <row r="47" spans="1:9">
      <c r="A47" s="4" t="s">
        <v>518</v>
      </c>
      <c r="C47" s="5" t="n">
        <v>2969</v>
      </c>
      <c r="F47" s="7" t="n">
        <v>23888</v>
      </c>
    </row>
    <row r="48" spans="1:9">
      <c r="A48" s="4" t="s">
        <v>519</v>
      </c>
      <c r="C48" s="5" t="n">
        <v>23888</v>
      </c>
      <c r="F48" s="5" t="n">
        <v>23888</v>
      </c>
    </row>
    <row r="49" spans="1:9">
      <c r="A49" s="4" t="s">
        <v>522</v>
      </c>
    </row>
    <row r="50" spans="1:9">
      <c r="A50" s="3" t="s">
        <v>155</v>
      </c>
    </row>
    <row r="51" spans="1:9">
      <c r="A51" s="4" t="s">
        <v>523</v>
      </c>
      <c r="C51" s="5" t="n">
        <v>16973</v>
      </c>
      <c r="F51" s="5" t="n">
        <v>26827</v>
      </c>
    </row>
    <row r="52" spans="1:9">
      <c r="A52" s="4" t="s">
        <v>32</v>
      </c>
      <c r="C52" s="5" t="n">
        <v>59953</v>
      </c>
      <c r="F52" s="5" t="n">
        <v>15966</v>
      </c>
    </row>
    <row r="53" spans="1:9">
      <c r="A53" s="4" t="s">
        <v>42</v>
      </c>
      <c r="C53" s="5" t="n">
        <v>76926</v>
      </c>
      <c r="F53" s="5" t="n">
        <v>42793</v>
      </c>
    </row>
    <row r="54" spans="1:9">
      <c r="A54" s="4" t="s">
        <v>395</v>
      </c>
      <c r="C54" s="5" t="n">
        <v>2589</v>
      </c>
    </row>
    <row r="55" spans="1:9">
      <c r="A55" s="4" t="s">
        <v>432</v>
      </c>
      <c r="C55" s="5" t="n">
        <v>14034</v>
      </c>
    </row>
    <row r="56" spans="1:9">
      <c r="A56" s="4" t="s">
        <v>48</v>
      </c>
      <c r="C56" s="5" t="n">
        <v>8166</v>
      </c>
    </row>
    <row r="57" spans="1:9">
      <c r="A57" s="4" t="s">
        <v>54</v>
      </c>
      <c r="C57" s="5" t="n">
        <v>24789</v>
      </c>
    </row>
    <row r="58" spans="1:9">
      <c r="A58" s="3" t="s">
        <v>517</v>
      </c>
    </row>
    <row r="59" spans="1:9">
      <c r="A59" s="4" t="s">
        <v>524</v>
      </c>
      <c r="E59" s="5" t="n">
        <v>24789</v>
      </c>
      <c r="F59" s="5" t="n">
        <v>24789</v>
      </c>
    </row>
    <row r="60" spans="1:9">
      <c r="A60" s="4" t="s">
        <v>525</v>
      </c>
      <c r="F60" s="5" t="n">
        <v>-12497</v>
      </c>
    </row>
    <row r="61" spans="1:9">
      <c r="A61" s="4" t="s">
        <v>526</v>
      </c>
      <c r="F61" s="5" t="n">
        <v>-12292</v>
      </c>
    </row>
    <row r="62" spans="1:9">
      <c r="A62" s="4" t="s">
        <v>527</v>
      </c>
      <c r="C62" s="5" t="n">
        <v>24789</v>
      </c>
    </row>
    <row r="63" spans="1:9">
      <c r="A63" s="4" t="s">
        <v>528</v>
      </c>
    </row>
    <row r="64" spans="1:9">
      <c r="A64" s="3" t="s">
        <v>517</v>
      </c>
    </row>
    <row r="65" spans="1:9">
      <c r="A65" s="4" t="s">
        <v>524</v>
      </c>
      <c r="E65" s="5" t="n">
        <v>2589</v>
      </c>
      <c r="F65" s="5" t="n">
        <v>2589</v>
      </c>
    </row>
    <row r="66" spans="1:9">
      <c r="A66" s="4" t="s">
        <v>526</v>
      </c>
      <c r="F66" s="5" t="n">
        <v>-2589</v>
      </c>
    </row>
    <row r="67" spans="1:9">
      <c r="A67" s="4" t="s">
        <v>527</v>
      </c>
      <c r="C67" s="5" t="n">
        <v>2589</v>
      </c>
    </row>
    <row r="68" spans="1:9">
      <c r="A68" s="4" t="s">
        <v>529</v>
      </c>
    </row>
    <row r="69" spans="1:9">
      <c r="A69" s="3" t="s">
        <v>517</v>
      </c>
    </row>
    <row r="70" spans="1:9">
      <c r="A70" s="4" t="s">
        <v>524</v>
      </c>
      <c r="E70" s="5" t="n">
        <v>14034</v>
      </c>
      <c r="F70" s="5" t="n">
        <v>14034</v>
      </c>
    </row>
    <row r="71" spans="1:9">
      <c r="A71" s="4" t="s">
        <v>525</v>
      </c>
      <c r="F71" s="5" t="n">
        <v>-12497</v>
      </c>
    </row>
    <row r="72" spans="1:9">
      <c r="A72" s="4" t="s">
        <v>526</v>
      </c>
      <c r="F72" s="5" t="n">
        <v>-1537</v>
      </c>
    </row>
    <row r="73" spans="1:9">
      <c r="A73" s="4" t="s">
        <v>527</v>
      </c>
      <c r="C73" s="5" t="n">
        <v>14034</v>
      </c>
    </row>
    <row r="74" spans="1:9">
      <c r="A74" s="4" t="s">
        <v>530</v>
      </c>
    </row>
    <row r="75" spans="1:9">
      <c r="A75" s="3" t="s">
        <v>517</v>
      </c>
    </row>
    <row r="76" spans="1:9">
      <c r="A76" s="4" t="s">
        <v>524</v>
      </c>
      <c r="E76" s="7" t="n">
        <v>8166</v>
      </c>
      <c r="F76" s="5" t="n">
        <v>8166</v>
      </c>
    </row>
    <row r="77" spans="1:9">
      <c r="A77" s="4" t="s">
        <v>526</v>
      </c>
      <c r="F77" s="5" t="n">
        <v>-8166</v>
      </c>
    </row>
    <row r="78" spans="1:9">
      <c r="A78" s="4" t="s">
        <v>527</v>
      </c>
      <c r="C78" s="5" t="n">
        <v>8166</v>
      </c>
    </row>
    <row r="79" spans="1:9">
      <c r="A79" s="4" t="s">
        <v>531</v>
      </c>
    </row>
    <row r="80" spans="1:9">
      <c r="A80" s="3" t="s">
        <v>155</v>
      </c>
    </row>
    <row r="81" spans="1:9">
      <c r="A81" s="4" t="s">
        <v>523</v>
      </c>
      <c r="C81" s="5" t="n">
        <v>16973</v>
      </c>
      <c r="F81" s="5" t="n">
        <v>26827</v>
      </c>
    </row>
    <row r="82" spans="1:9">
      <c r="A82" s="4" t="s">
        <v>42</v>
      </c>
      <c r="C82" s="5" t="n">
        <v>16973</v>
      </c>
      <c r="F82" s="5" t="n">
        <v>26827</v>
      </c>
    </row>
    <row r="83" spans="1:9">
      <c r="A83" s="4" t="s">
        <v>532</v>
      </c>
    </row>
    <row r="84" spans="1:9">
      <c r="A84" s="3" t="s">
        <v>155</v>
      </c>
    </row>
    <row r="85" spans="1:9">
      <c r="A85" s="4" t="s">
        <v>32</v>
      </c>
      <c r="C85" s="5" t="n">
        <v>59953</v>
      </c>
      <c r="F85" s="5" t="n">
        <v>15966</v>
      </c>
    </row>
    <row r="86" spans="1:9">
      <c r="A86" s="4" t="s">
        <v>42</v>
      </c>
      <c r="C86" s="5" t="n">
        <v>59953</v>
      </c>
      <c r="F86" s="7" t="n">
        <v>15966</v>
      </c>
    </row>
    <row r="87" spans="1:9">
      <c r="A87" s="4" t="s">
        <v>533</v>
      </c>
    </row>
    <row r="88" spans="1:9">
      <c r="A88" s="3" t="s">
        <v>155</v>
      </c>
    </row>
    <row r="89" spans="1:9">
      <c r="A89" s="4" t="s">
        <v>395</v>
      </c>
      <c r="C89" s="5" t="n">
        <v>2589</v>
      </c>
    </row>
    <row r="90" spans="1:9">
      <c r="A90" s="4" t="s">
        <v>432</v>
      </c>
      <c r="C90" s="5" t="n">
        <v>14034</v>
      </c>
    </row>
    <row r="91" spans="1:9">
      <c r="A91" s="4" t="s">
        <v>48</v>
      </c>
      <c r="C91" s="5" t="n">
        <v>8166</v>
      </c>
    </row>
    <row r="92" spans="1:9">
      <c r="A92" s="4" t="s">
        <v>54</v>
      </c>
      <c r="C92" s="7" t="n">
        <v>247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0</v>
      </c>
      <c r="B4" s="7" t="n">
        <v>-51227</v>
      </c>
      <c r="C4" s="7" t="n">
        <v>-18948</v>
      </c>
      <c r="D4" s="7" t="n">
        <v>-75540</v>
      </c>
      <c r="E4" s="7" t="n">
        <v>-70800</v>
      </c>
    </row>
    <row r="5" spans="1:5">
      <c r="A5" s="3" t="s">
        <v>98</v>
      </c>
    </row>
    <row r="6" spans="1:5">
      <c r="A6" s="4" t="s">
        <v>99</v>
      </c>
      <c r="B6" s="5" t="n">
        <v>7</v>
      </c>
      <c r="C6" s="5" t="n">
        <v>19</v>
      </c>
      <c r="D6" s="5" t="n">
        <v>36</v>
      </c>
      <c r="E6" s="5" t="n">
        <v>-18</v>
      </c>
    </row>
    <row r="7" spans="1:5">
      <c r="A7" s="4" t="s">
        <v>100</v>
      </c>
      <c r="B7" s="5" t="n">
        <v>-21</v>
      </c>
      <c r="C7" s="5" t="n">
        <v>166</v>
      </c>
      <c r="D7" s="5" t="n">
        <v>-132</v>
      </c>
      <c r="E7" s="5" t="n">
        <v>786</v>
      </c>
    </row>
    <row r="8" spans="1:5">
      <c r="A8" s="4" t="s">
        <v>101</v>
      </c>
      <c r="B8" s="7" t="n">
        <v>-51241</v>
      </c>
      <c r="C8" s="7" t="n">
        <v>-18763</v>
      </c>
      <c r="D8" s="7" t="n">
        <v>-75636</v>
      </c>
      <c r="E8" s="7" t="n">
        <v>-700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4</v>
      </c>
      <c r="B1" s="2" t="s">
        <v>71</v>
      </c>
      <c r="D1" s="2" t="s">
        <v>1</v>
      </c>
    </row>
    <row r="2" spans="1:7">
      <c r="B2" s="2" t="s">
        <v>2</v>
      </c>
      <c r="C2" s="2" t="s">
        <v>72</v>
      </c>
      <c r="D2" s="2" t="s">
        <v>2</v>
      </c>
      <c r="E2" s="2" t="s">
        <v>72</v>
      </c>
      <c r="F2" s="2" t="s">
        <v>234</v>
      </c>
      <c r="G2" s="2" t="s">
        <v>29</v>
      </c>
    </row>
    <row r="3" spans="1:7">
      <c r="A3" s="3" t="s">
        <v>535</v>
      </c>
    </row>
    <row r="4" spans="1:7">
      <c r="A4" s="4" t="s">
        <v>90</v>
      </c>
      <c r="B4" s="7" t="n">
        <v>-51227</v>
      </c>
      <c r="C4" s="7" t="n">
        <v>-18948</v>
      </c>
      <c r="D4" s="7" t="n">
        <v>-75540</v>
      </c>
      <c r="E4" s="7" t="n">
        <v>-70800</v>
      </c>
    </row>
    <row r="5" spans="1:7">
      <c r="A5" s="4" t="s">
        <v>536</v>
      </c>
      <c r="B5" s="5" t="n">
        <v>55192542</v>
      </c>
      <c r="C5" s="5" t="n">
        <v>41149838</v>
      </c>
      <c r="D5" s="5" t="n">
        <v>51944358</v>
      </c>
      <c r="E5" s="5" t="n">
        <v>30525158</v>
      </c>
    </row>
    <row r="6" spans="1:7">
      <c r="A6" s="4" t="s">
        <v>537</v>
      </c>
      <c r="B6" s="9" t="n">
        <v>-0.93</v>
      </c>
      <c r="C6" s="9" t="n">
        <v>-0.46</v>
      </c>
      <c r="D6" s="9" t="n">
        <v>-1.45</v>
      </c>
      <c r="E6" s="9" t="n">
        <v>-2.32</v>
      </c>
    </row>
    <row r="7" spans="1:7">
      <c r="A7" s="4" t="s">
        <v>538</v>
      </c>
      <c r="B7" s="5" t="n">
        <v>44090378</v>
      </c>
      <c r="C7" s="5" t="n">
        <v>25254024</v>
      </c>
      <c r="D7" s="5" t="n">
        <v>44090378</v>
      </c>
      <c r="E7" s="5" t="n">
        <v>25254024</v>
      </c>
    </row>
    <row r="8" spans="1:7">
      <c r="A8" s="4" t="s">
        <v>201</v>
      </c>
    </row>
    <row r="9" spans="1:7">
      <c r="A9" s="3" t="s">
        <v>535</v>
      </c>
    </row>
    <row r="10" spans="1:7">
      <c r="A10" s="4" t="s">
        <v>136</v>
      </c>
      <c r="B10" s="4" t="s">
        <v>241</v>
      </c>
      <c r="D10" s="4" t="s">
        <v>241</v>
      </c>
      <c r="F10" s="4" t="s">
        <v>241</v>
      </c>
    </row>
    <row r="11" spans="1:7">
      <c r="A11" s="4" t="s">
        <v>204</v>
      </c>
    </row>
    <row r="12" spans="1:7">
      <c r="A12" s="3" t="s">
        <v>535</v>
      </c>
    </row>
    <row r="13" spans="1:7">
      <c r="A13" s="4" t="s">
        <v>136</v>
      </c>
      <c r="B13" s="4" t="s">
        <v>245</v>
      </c>
      <c r="D13" s="4" t="s">
        <v>245</v>
      </c>
      <c r="F13" s="4" t="s">
        <v>245</v>
      </c>
      <c r="G13" s="4" t="s">
        <v>245</v>
      </c>
    </row>
    <row r="14" spans="1:7">
      <c r="A14" s="4" t="s">
        <v>539</v>
      </c>
    </row>
    <row r="15" spans="1:7">
      <c r="A15" s="3" t="s">
        <v>535</v>
      </c>
    </row>
    <row r="16" spans="1:7">
      <c r="A16" s="4" t="s">
        <v>538</v>
      </c>
      <c r="B16" s="5" t="n">
        <v>4740688</v>
      </c>
      <c r="C16" s="5" t="n">
        <v>4452314</v>
      </c>
      <c r="D16" s="5" t="n">
        <v>4740688</v>
      </c>
      <c r="E16" s="5" t="n">
        <v>4452314</v>
      </c>
    </row>
    <row r="17" spans="1:7">
      <c r="A17" s="4" t="s">
        <v>540</v>
      </c>
    </row>
    <row r="18" spans="1:7">
      <c r="A18" s="3" t="s">
        <v>535</v>
      </c>
    </row>
    <row r="19" spans="1:7">
      <c r="A19" s="4" t="s">
        <v>538</v>
      </c>
      <c r="B19" s="5" t="n">
        <v>2118219</v>
      </c>
      <c r="C19" s="5" t="n">
        <v>32683</v>
      </c>
      <c r="D19" s="5" t="n">
        <v>2118219</v>
      </c>
      <c r="E19" s="5" t="n">
        <v>32683</v>
      </c>
    </row>
    <row r="20" spans="1:7">
      <c r="A20" s="4" t="s">
        <v>541</v>
      </c>
    </row>
    <row r="21" spans="1:7">
      <c r="A21" s="3" t="s">
        <v>535</v>
      </c>
    </row>
    <row r="22" spans="1:7">
      <c r="A22" s="4" t="s">
        <v>538</v>
      </c>
      <c r="B22" s="5" t="n">
        <v>1657757</v>
      </c>
      <c r="C22" s="5" t="n">
        <v>4102360</v>
      </c>
      <c r="D22" s="5" t="n">
        <v>1657757</v>
      </c>
      <c r="E22" s="5" t="n">
        <v>4102360</v>
      </c>
    </row>
    <row r="23" spans="1:7">
      <c r="A23" s="4" t="s">
        <v>542</v>
      </c>
    </row>
    <row r="24" spans="1:7">
      <c r="A24" s="3" t="s">
        <v>535</v>
      </c>
    </row>
    <row r="25" spans="1:7">
      <c r="A25" s="4" t="s">
        <v>538</v>
      </c>
      <c r="B25" s="5" t="n">
        <v>17907047</v>
      </c>
      <c r="D25" s="5" t="n">
        <v>17907047</v>
      </c>
    </row>
    <row r="26" spans="1:7">
      <c r="A26" s="4" t="s">
        <v>512</v>
      </c>
    </row>
    <row r="27" spans="1:7">
      <c r="A27" s="3" t="s">
        <v>535</v>
      </c>
    </row>
    <row r="28" spans="1:7">
      <c r="A28" s="4" t="s">
        <v>538</v>
      </c>
      <c r="B28" s="5" t="n">
        <v>17666667</v>
      </c>
      <c r="C28" s="5" t="n">
        <v>16666667</v>
      </c>
      <c r="D28" s="5" t="n">
        <v>17666667</v>
      </c>
      <c r="E28" s="5" t="n">
        <v>166666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outlineLevelCol="0"/>
  <cols>
    <col customWidth="1" max="1" min="1" width="80"/>
    <col customWidth="1" max="2" min="2" width="34"/>
    <col customWidth="1" max="3" min="3" width="19"/>
    <col customWidth="1" max="4" min="4" width="20"/>
    <col customWidth="1" max="5" min="5" width="20"/>
    <col customWidth="1" max="6" min="6" width="20"/>
    <col customWidth="1" max="7" min="7" width="37"/>
    <col customWidth="1" max="8" min="8" width="21"/>
    <col customWidth="1" max="9" min="9" width="37"/>
    <col customWidth="1" max="10" min="10" width="21"/>
    <col customWidth="1" max="11" min="11" width="30"/>
    <col customWidth="1" max="12" min="12" width="20"/>
    <col customWidth="1" max="13" min="13" width="20"/>
    <col customWidth="1" max="14" min="14" width="20"/>
  </cols>
  <sheetData>
    <row r="1" spans="1:14">
      <c r="A1" s="1" t="s">
        <v>543</v>
      </c>
      <c r="B1" s="2" t="s">
        <v>544</v>
      </c>
      <c r="C1" s="2" t="s">
        <v>545</v>
      </c>
      <c r="D1" s="2" t="s">
        <v>546</v>
      </c>
      <c r="E1" s="2" t="s">
        <v>547</v>
      </c>
      <c r="F1" s="2" t="s">
        <v>548</v>
      </c>
      <c r="G1" s="2" t="s">
        <v>365</v>
      </c>
      <c r="H1" s="2" t="s">
        <v>104</v>
      </c>
      <c r="I1" s="2" t="s">
        <v>365</v>
      </c>
      <c r="J1" s="2" t="s">
        <v>104</v>
      </c>
      <c r="K1" s="2" t="s">
        <v>549</v>
      </c>
      <c r="L1" s="2" t="s">
        <v>550</v>
      </c>
      <c r="M1" s="2" t="s">
        <v>551</v>
      </c>
      <c r="N1" s="2" t="s">
        <v>552</v>
      </c>
    </row>
    <row r="2" spans="1:14">
      <c r="A2" s="3" t="s">
        <v>553</v>
      </c>
    </row>
    <row r="3" spans="1:14">
      <c r="A3" s="4" t="s">
        <v>554</v>
      </c>
      <c r="G3" s="5" t="n">
        <v>-56772101</v>
      </c>
      <c r="I3" s="5" t="n">
        <v>-56772101</v>
      </c>
      <c r="L3" s="5" t="n">
        <v>-45939663</v>
      </c>
    </row>
    <row r="4" spans="1:14">
      <c r="A4" s="4" t="s">
        <v>555</v>
      </c>
      <c r="G4" s="5" t="n">
        <v>4786314</v>
      </c>
      <c r="I4" s="5" t="n">
        <v>4786314</v>
      </c>
    </row>
    <row r="5" spans="1:14">
      <c r="A5" s="4" t="s">
        <v>556</v>
      </c>
      <c r="G5" s="7" t="n">
        <v>1140000</v>
      </c>
      <c r="H5" s="7" t="n">
        <v>1694000</v>
      </c>
      <c r="I5" s="7" t="n">
        <v>3094000</v>
      </c>
      <c r="J5" s="7" t="n">
        <v>5056000</v>
      </c>
    </row>
    <row r="6" spans="1:14">
      <c r="A6" s="4" t="s">
        <v>557</v>
      </c>
      <c r="I6" s="5" t="n">
        <v>3094000</v>
      </c>
      <c r="J6" s="5" t="n">
        <v>5056000</v>
      </c>
    </row>
    <row r="7" spans="1:14">
      <c r="A7" s="4" t="s">
        <v>76</v>
      </c>
    </row>
    <row r="8" spans="1:14">
      <c r="A8" s="3" t="s">
        <v>553</v>
      </c>
    </row>
    <row r="9" spans="1:14">
      <c r="A9" s="4" t="s">
        <v>556</v>
      </c>
      <c r="G9" s="5" t="n">
        <v>1015000</v>
      </c>
      <c r="H9" s="5" t="n">
        <v>1162000</v>
      </c>
      <c r="I9" s="5" t="n">
        <v>2749000</v>
      </c>
      <c r="J9" s="5" t="n">
        <v>3783000</v>
      </c>
    </row>
    <row r="10" spans="1:14">
      <c r="A10" s="4" t="s">
        <v>77</v>
      </c>
    </row>
    <row r="11" spans="1:14">
      <c r="A11" s="3" t="s">
        <v>553</v>
      </c>
    </row>
    <row r="12" spans="1:14">
      <c r="A12" s="4" t="s">
        <v>556</v>
      </c>
      <c r="G12" s="5" t="n">
        <v>72000</v>
      </c>
      <c r="H12" s="5" t="n">
        <v>83000</v>
      </c>
      <c r="I12" s="5" t="n">
        <v>175000</v>
      </c>
      <c r="J12" s="5" t="n">
        <v>386000</v>
      </c>
    </row>
    <row r="13" spans="1:14">
      <c r="A13" s="4" t="s">
        <v>78</v>
      </c>
    </row>
    <row r="14" spans="1:14">
      <c r="A14" s="3" t="s">
        <v>553</v>
      </c>
    </row>
    <row r="15" spans="1:14">
      <c r="A15" s="4" t="s">
        <v>556</v>
      </c>
      <c r="G15" s="7" t="n">
        <v>53000</v>
      </c>
      <c r="H15" s="5" t="n">
        <v>85000</v>
      </c>
      <c r="I15" s="7" t="n">
        <v>170000</v>
      </c>
      <c r="J15" s="5" t="n">
        <v>523000</v>
      </c>
    </row>
    <row r="16" spans="1:14">
      <c r="A16" s="4" t="s">
        <v>558</v>
      </c>
    </row>
    <row r="17" spans="1:14">
      <c r="A17" s="3" t="s">
        <v>553</v>
      </c>
    </row>
    <row r="18" spans="1:14">
      <c r="A18" s="4" t="s">
        <v>556</v>
      </c>
      <c r="H18" s="5" t="n">
        <v>364000</v>
      </c>
      <c r="J18" s="5" t="n">
        <v>364000</v>
      </c>
    </row>
    <row r="19" spans="1:14">
      <c r="A19" s="4" t="s">
        <v>539</v>
      </c>
    </row>
    <row r="20" spans="1:14">
      <c r="A20" s="3" t="s">
        <v>553</v>
      </c>
    </row>
    <row r="21" spans="1:14">
      <c r="A21" s="4" t="s">
        <v>559</v>
      </c>
      <c r="I21" s="4" t="s">
        <v>560</v>
      </c>
    </row>
    <row r="22" spans="1:14">
      <c r="A22" s="3" t="s">
        <v>561</v>
      </c>
    </row>
    <row r="23" spans="1:14">
      <c r="A23" s="4" t="s">
        <v>562</v>
      </c>
      <c r="I23" s="9" t="n">
        <v>0.46</v>
      </c>
    </row>
    <row r="24" spans="1:14">
      <c r="A24" s="3" t="s">
        <v>563</v>
      </c>
    </row>
    <row r="25" spans="1:14">
      <c r="A25" s="4" t="s">
        <v>564</v>
      </c>
      <c r="I25" s="4" t="s">
        <v>565</v>
      </c>
    </row>
    <row r="26" spans="1:14">
      <c r="A26" s="4" t="s">
        <v>559</v>
      </c>
      <c r="I26" s="4" t="s">
        <v>560</v>
      </c>
    </row>
    <row r="27" spans="1:14">
      <c r="A27" s="4" t="s">
        <v>566</v>
      </c>
      <c r="I27" s="4" t="s">
        <v>567</v>
      </c>
    </row>
    <row r="28" spans="1:14">
      <c r="A28" s="4" t="s">
        <v>568</v>
      </c>
      <c r="I28" s="4" t="s">
        <v>569</v>
      </c>
    </row>
    <row r="29" spans="1:14">
      <c r="A29" s="4" t="s">
        <v>540</v>
      </c>
    </row>
    <row r="30" spans="1:14">
      <c r="A30" s="3" t="s">
        <v>553</v>
      </c>
    </row>
    <row r="31" spans="1:14">
      <c r="A31" s="4" t="s">
        <v>570</v>
      </c>
      <c r="I31" s="5" t="n">
        <v>2100000</v>
      </c>
    </row>
    <row r="32" spans="1:14">
      <c r="A32" s="4" t="s">
        <v>571</v>
      </c>
      <c r="I32" s="9" t="n">
        <v>0.55</v>
      </c>
    </row>
    <row r="33" spans="1:14">
      <c r="A33" s="4" t="s">
        <v>572</v>
      </c>
    </row>
    <row r="34" spans="1:14">
      <c r="A34" s="3" t="s">
        <v>553</v>
      </c>
    </row>
    <row r="35" spans="1:14">
      <c r="A35" s="4" t="s">
        <v>573</v>
      </c>
      <c r="G35" s="5" t="n">
        <v>1804623</v>
      </c>
      <c r="I35" s="5" t="n">
        <v>1804623</v>
      </c>
    </row>
    <row r="36" spans="1:14">
      <c r="A36" s="4" t="s">
        <v>574</v>
      </c>
    </row>
    <row r="37" spans="1:14">
      <c r="A37" s="3" t="s">
        <v>575</v>
      </c>
    </row>
    <row r="38" spans="1:14">
      <c r="A38" s="4" t="s">
        <v>576</v>
      </c>
      <c r="G38" s="5" t="n">
        <v>750000</v>
      </c>
      <c r="I38" s="5" t="n">
        <v>750000</v>
      </c>
    </row>
    <row r="39" spans="1:14">
      <c r="A39" s="3" t="s">
        <v>553</v>
      </c>
    </row>
    <row r="40" spans="1:14">
      <c r="A40" s="4" t="s">
        <v>577</v>
      </c>
      <c r="G40" s="5" t="n">
        <v>750000</v>
      </c>
      <c r="I40" s="5" t="n">
        <v>750000</v>
      </c>
    </row>
    <row r="41" spans="1:14">
      <c r="A41" s="4" t="s">
        <v>554</v>
      </c>
      <c r="G41" s="5" t="n">
        <v>-184961</v>
      </c>
      <c r="I41" s="5" t="n">
        <v>-184961</v>
      </c>
    </row>
    <row r="42" spans="1:14">
      <c r="A42" s="4" t="s">
        <v>555</v>
      </c>
      <c r="M42" s="5" t="n">
        <v>750000</v>
      </c>
    </row>
    <row r="43" spans="1:14">
      <c r="A43" s="4" t="s">
        <v>556</v>
      </c>
      <c r="G43" s="7" t="n">
        <v>4000</v>
      </c>
      <c r="H43" s="5" t="n">
        <v>19000</v>
      </c>
      <c r="I43" s="7" t="n">
        <v>18000</v>
      </c>
      <c r="J43" s="5" t="n">
        <v>89000</v>
      </c>
    </row>
    <row r="44" spans="1:14">
      <c r="A44" s="4" t="s">
        <v>578</v>
      </c>
    </row>
    <row r="45" spans="1:14">
      <c r="A45" s="3" t="s">
        <v>553</v>
      </c>
    </row>
    <row r="46" spans="1:14">
      <c r="A46" s="4" t="s">
        <v>579</v>
      </c>
      <c r="K46" s="5" t="n">
        <v>0</v>
      </c>
    </row>
    <row r="47" spans="1:14">
      <c r="A47" s="4" t="s">
        <v>580</v>
      </c>
    </row>
    <row r="48" spans="1:14">
      <c r="A48" s="3" t="s">
        <v>575</v>
      </c>
    </row>
    <row r="49" spans="1:14">
      <c r="A49" s="4" t="s">
        <v>576</v>
      </c>
      <c r="G49" s="5" t="n">
        <v>1680000</v>
      </c>
      <c r="I49" s="5" t="n">
        <v>1680000</v>
      </c>
      <c r="N49" s="5" t="n">
        <v>1680000</v>
      </c>
    </row>
    <row r="50" spans="1:14">
      <c r="A50" s="4" t="s">
        <v>581</v>
      </c>
      <c r="C50" s="5" t="n">
        <v>6000000</v>
      </c>
      <c r="E50" s="5" t="n">
        <v>2600000</v>
      </c>
      <c r="F50" s="5" t="n">
        <v>2000000</v>
      </c>
      <c r="I50" s="5" t="n">
        <v>10600000</v>
      </c>
    </row>
    <row r="51" spans="1:14">
      <c r="A51" s="3" t="s">
        <v>553</v>
      </c>
    </row>
    <row r="52" spans="1:14">
      <c r="A52" s="4" t="s">
        <v>577</v>
      </c>
      <c r="G52" s="5" t="n">
        <v>1680000</v>
      </c>
      <c r="I52" s="5" t="n">
        <v>1680000</v>
      </c>
      <c r="N52" s="5" t="n">
        <v>1680000</v>
      </c>
    </row>
    <row r="53" spans="1:14">
      <c r="A53" s="4" t="s">
        <v>581</v>
      </c>
      <c r="C53" s="5" t="n">
        <v>6000000</v>
      </c>
      <c r="E53" s="5" t="n">
        <v>2600000</v>
      </c>
      <c r="F53" s="5" t="n">
        <v>2000000</v>
      </c>
      <c r="I53" s="5" t="n">
        <v>10600000</v>
      </c>
    </row>
    <row r="54" spans="1:14">
      <c r="A54" s="4" t="s">
        <v>582</v>
      </c>
      <c r="G54" s="5" t="n">
        <v>-6307188</v>
      </c>
      <c r="I54" s="5" t="n">
        <v>-6307188</v>
      </c>
    </row>
    <row r="55" spans="1:14">
      <c r="A55" s="4" t="s">
        <v>583</v>
      </c>
    </row>
    <row r="56" spans="1:14">
      <c r="A56" s="3" t="s">
        <v>584</v>
      </c>
    </row>
    <row r="57" spans="1:14">
      <c r="A57" s="4" t="s">
        <v>585</v>
      </c>
      <c r="I57" s="5" t="n">
        <v>4110612</v>
      </c>
      <c r="K57" s="5" t="n">
        <v>4110612</v>
      </c>
    </row>
    <row r="58" spans="1:14">
      <c r="A58" s="4" t="s">
        <v>570</v>
      </c>
      <c r="I58" s="5" t="n">
        <v>1116250</v>
      </c>
    </row>
    <row r="59" spans="1:14">
      <c r="A59" s="4" t="s">
        <v>586</v>
      </c>
      <c r="I59" s="5" t="n">
        <v>-251100</v>
      </c>
    </row>
    <row r="60" spans="1:14">
      <c r="A60" s="4" t="s">
        <v>587</v>
      </c>
      <c r="I60" s="5" t="n">
        <v>-235074</v>
      </c>
    </row>
    <row r="61" spans="1:14">
      <c r="A61" s="4" t="s">
        <v>588</v>
      </c>
      <c r="G61" s="5" t="n">
        <v>4740688</v>
      </c>
      <c r="I61" s="5" t="n">
        <v>4740688</v>
      </c>
    </row>
    <row r="62" spans="1:14">
      <c r="A62" s="4" t="s">
        <v>589</v>
      </c>
      <c r="G62" s="5" t="n">
        <v>4740688</v>
      </c>
      <c r="I62" s="5" t="n">
        <v>4740688</v>
      </c>
    </row>
    <row r="63" spans="1:14">
      <c r="A63" s="4" t="s">
        <v>590</v>
      </c>
      <c r="G63" s="5" t="n">
        <v>2105066</v>
      </c>
      <c r="I63" s="5" t="n">
        <v>2105066</v>
      </c>
    </row>
    <row r="64" spans="1:14">
      <c r="A64" s="3" t="s">
        <v>591</v>
      </c>
    </row>
    <row r="65" spans="1:14">
      <c r="A65" s="4" t="s">
        <v>592</v>
      </c>
      <c r="I65" s="9" t="n">
        <v>6.41</v>
      </c>
      <c r="K65" s="9" t="n">
        <v>6.41</v>
      </c>
    </row>
    <row r="66" spans="1:14">
      <c r="A66" s="4" t="s">
        <v>571</v>
      </c>
      <c r="I66" s="11" t="n">
        <v>0.66</v>
      </c>
    </row>
    <row r="67" spans="1:14">
      <c r="A67" s="4" t="s">
        <v>593</v>
      </c>
      <c r="I67" s="11" t="n">
        <v>4.87</v>
      </c>
    </row>
    <row r="68" spans="1:14">
      <c r="A68" s="4" t="s">
        <v>594</v>
      </c>
      <c r="I68" s="11" t="n">
        <v>9.220000000000001</v>
      </c>
    </row>
    <row r="69" spans="1:14">
      <c r="A69" s="4" t="s">
        <v>595</v>
      </c>
      <c r="G69" s="7" t="n">
        <v>5</v>
      </c>
      <c r="I69" s="5" t="n">
        <v>5</v>
      </c>
    </row>
    <row r="70" spans="1:14">
      <c r="A70" s="4" t="s">
        <v>596</v>
      </c>
      <c r="G70" s="5" t="n">
        <v>5</v>
      </c>
      <c r="I70" s="5" t="n">
        <v>5</v>
      </c>
    </row>
    <row r="71" spans="1:14">
      <c r="A71" s="4" t="s">
        <v>597</v>
      </c>
      <c r="G71" s="9" t="n">
        <v>6.75</v>
      </c>
      <c r="I71" s="9" t="n">
        <v>6.75</v>
      </c>
    </row>
    <row r="72" spans="1:14">
      <c r="A72" s="3" t="s">
        <v>561</v>
      </c>
    </row>
    <row r="73" spans="1:14">
      <c r="A73" s="4" t="s">
        <v>598</v>
      </c>
      <c r="I73" s="4" t="s">
        <v>599</v>
      </c>
    </row>
    <row r="74" spans="1:14">
      <c r="A74" s="4" t="s">
        <v>600</v>
      </c>
      <c r="I74" s="4" t="s">
        <v>599</v>
      </c>
    </row>
    <row r="75" spans="1:14">
      <c r="A75" s="4" t="s">
        <v>601</v>
      </c>
      <c r="I75" s="4" t="s">
        <v>602</v>
      </c>
    </row>
    <row r="76" spans="1:14">
      <c r="A76" s="4" t="s">
        <v>603</v>
      </c>
      <c r="G76" s="7" t="n">
        <v>0</v>
      </c>
      <c r="I76" s="7" t="n">
        <v>0</v>
      </c>
    </row>
    <row r="77" spans="1:14">
      <c r="A77" s="4" t="s">
        <v>604</v>
      </c>
      <c r="G77" s="9" t="n">
        <v>0.12</v>
      </c>
      <c r="I77" s="9" t="n">
        <v>0.12</v>
      </c>
    </row>
    <row r="78" spans="1:14">
      <c r="A78" s="4" t="s">
        <v>605</v>
      </c>
      <c r="G78" s="7" t="n">
        <v>5</v>
      </c>
      <c r="I78" s="7" t="n">
        <v>5</v>
      </c>
    </row>
    <row r="79" spans="1:14">
      <c r="A79" s="3" t="s">
        <v>606</v>
      </c>
    </row>
    <row r="80" spans="1:14">
      <c r="A80" s="4" t="s">
        <v>607</v>
      </c>
      <c r="G80" s="7" t="n">
        <v>5200000</v>
      </c>
      <c r="I80" s="7" t="n">
        <v>5200000</v>
      </c>
    </row>
    <row r="81" spans="1:14">
      <c r="A81" s="4" t="s">
        <v>608</v>
      </c>
    </row>
    <row r="82" spans="1:14">
      <c r="A82" s="3" t="s">
        <v>553</v>
      </c>
    </row>
    <row r="83" spans="1:14">
      <c r="A83" s="4" t="s">
        <v>559</v>
      </c>
      <c r="I83" s="4" t="s">
        <v>609</v>
      </c>
    </row>
    <row r="84" spans="1:14">
      <c r="A84" s="3" t="s">
        <v>563</v>
      </c>
    </row>
    <row r="85" spans="1:14">
      <c r="A85" s="4" t="s">
        <v>559</v>
      </c>
      <c r="I85" s="4" t="s">
        <v>609</v>
      </c>
    </row>
    <row r="86" spans="1:14">
      <c r="A86" s="4" t="s">
        <v>610</v>
      </c>
    </row>
    <row r="87" spans="1:14">
      <c r="A87" s="3" t="s">
        <v>553</v>
      </c>
    </row>
    <row r="88" spans="1:14">
      <c r="A88" s="4" t="s">
        <v>611</v>
      </c>
      <c r="G88" s="5" t="n">
        <v>-3043660</v>
      </c>
      <c r="I88" s="5" t="n">
        <v>-3043660</v>
      </c>
    </row>
    <row r="89" spans="1:14">
      <c r="A89" s="4" t="s">
        <v>556</v>
      </c>
      <c r="I89" s="7" t="n">
        <v>800000</v>
      </c>
    </row>
    <row r="90" spans="1:14">
      <c r="A90" s="4" t="s">
        <v>612</v>
      </c>
    </row>
    <row r="91" spans="1:14">
      <c r="A91" s="3" t="s">
        <v>553</v>
      </c>
    </row>
    <row r="92" spans="1:14">
      <c r="A92" s="4" t="s">
        <v>611</v>
      </c>
      <c r="G92" s="5" t="n">
        <v>-600000</v>
      </c>
      <c r="I92" s="5" t="n">
        <v>-600000</v>
      </c>
    </row>
    <row r="93" spans="1:14">
      <c r="A93" s="4" t="s">
        <v>613</v>
      </c>
    </row>
    <row r="94" spans="1:14">
      <c r="A94" s="3" t="s">
        <v>575</v>
      </c>
    </row>
    <row r="95" spans="1:14">
      <c r="A95" s="4" t="s">
        <v>576</v>
      </c>
      <c r="G95" s="5" t="n">
        <v>300000</v>
      </c>
      <c r="I95" s="5" t="n">
        <v>300000</v>
      </c>
    </row>
    <row r="96" spans="1:14">
      <c r="A96" s="3" t="s">
        <v>553</v>
      </c>
    </row>
    <row r="97" spans="1:14">
      <c r="A97" s="4" t="s">
        <v>577</v>
      </c>
      <c r="G97" s="5" t="n">
        <v>300000</v>
      </c>
      <c r="I97" s="5" t="n">
        <v>300000</v>
      </c>
    </row>
    <row r="98" spans="1:14">
      <c r="A98" s="4" t="s">
        <v>614</v>
      </c>
      <c r="D98" s="5" t="n">
        <v>300000</v>
      </c>
    </row>
    <row r="99" spans="1:14">
      <c r="A99" s="4" t="s">
        <v>582</v>
      </c>
      <c r="G99" s="5" t="n">
        <v>-212500</v>
      </c>
      <c r="I99" s="5" t="n">
        <v>-212500</v>
      </c>
    </row>
    <row r="100" spans="1:14">
      <c r="A100" s="4" t="s">
        <v>615</v>
      </c>
      <c r="D100" s="4" t="s">
        <v>616</v>
      </c>
    </row>
    <row r="101" spans="1:14">
      <c r="A101" s="4" t="s">
        <v>617</v>
      </c>
    </row>
    <row r="102" spans="1:14">
      <c r="A102" s="3" t="s">
        <v>553</v>
      </c>
    </row>
    <row r="103" spans="1:14">
      <c r="A103" s="4" t="s">
        <v>559</v>
      </c>
      <c r="B103" s="4" t="s">
        <v>609</v>
      </c>
      <c r="I103" s="4" t="s">
        <v>618</v>
      </c>
    </row>
    <row r="104" spans="1:14">
      <c r="A104" s="4" t="s">
        <v>556</v>
      </c>
      <c r="G104" s="7" t="n">
        <v>53000</v>
      </c>
      <c r="H104" s="7" t="n">
        <v>60000</v>
      </c>
      <c r="I104" s="7" t="n">
        <v>156000</v>
      </c>
      <c r="J104" s="7" t="n">
        <v>76000</v>
      </c>
    </row>
    <row r="105" spans="1:14">
      <c r="A105" s="4" t="s">
        <v>570</v>
      </c>
      <c r="B105" s="5" t="n">
        <v>630000</v>
      </c>
    </row>
    <row r="106" spans="1:14">
      <c r="A106" s="4" t="s">
        <v>619</v>
      </c>
      <c r="B106" s="5" t="n">
        <v>9</v>
      </c>
    </row>
    <row r="107" spans="1:14">
      <c r="A107" s="4" t="s">
        <v>571</v>
      </c>
      <c r="B107" s="9" t="n">
        <v>2.38</v>
      </c>
    </row>
    <row r="108" spans="1:14">
      <c r="A108" s="4" t="s">
        <v>557</v>
      </c>
      <c r="I108" s="7" t="n">
        <v>1334000</v>
      </c>
    </row>
    <row r="109" spans="1:14">
      <c r="A109" s="4" t="s">
        <v>620</v>
      </c>
      <c r="G109" s="4" t="s">
        <v>618</v>
      </c>
      <c r="I109" s="4" t="s">
        <v>618</v>
      </c>
    </row>
    <row r="110" spans="1:14">
      <c r="A110" s="3" t="s">
        <v>563</v>
      </c>
    </row>
    <row r="111" spans="1:14">
      <c r="A111" s="4" t="s">
        <v>564</v>
      </c>
      <c r="I111" s="4" t="s">
        <v>621</v>
      </c>
    </row>
    <row r="112" spans="1:14">
      <c r="A112" s="4" t="s">
        <v>559</v>
      </c>
      <c r="B112" s="4" t="s">
        <v>609</v>
      </c>
      <c r="I112" s="4" t="s">
        <v>618</v>
      </c>
    </row>
    <row r="113" spans="1:14">
      <c r="A113" s="4" t="s">
        <v>566</v>
      </c>
      <c r="I113" s="4" t="s">
        <v>622</v>
      </c>
    </row>
    <row r="114" spans="1:14">
      <c r="A114" s="4" t="s">
        <v>568</v>
      </c>
      <c r="I114" s="4" t="s">
        <v>569</v>
      </c>
    </row>
    <row r="115" spans="1:14">
      <c r="A115" s="4" t="s">
        <v>623</v>
      </c>
    </row>
    <row r="116" spans="1:14">
      <c r="A116" s="3" t="s">
        <v>553</v>
      </c>
    </row>
    <row r="117" spans="1:14">
      <c r="A117" s="4" t="s">
        <v>624</v>
      </c>
      <c r="B117" s="4" t="s">
        <v>416</v>
      </c>
    </row>
    <row r="118" spans="1:14">
      <c r="A118" s="4" t="s">
        <v>625</v>
      </c>
      <c r="B118" s="9" t="n">
        <v>3.33</v>
      </c>
    </row>
    <row r="119" spans="1:14">
      <c r="A119" s="4" t="s">
        <v>626</v>
      </c>
      <c r="B119" s="4" t="s">
        <v>259</v>
      </c>
    </row>
    <row r="120" spans="1:14">
      <c r="A120" s="4" t="s">
        <v>627</v>
      </c>
    </row>
    <row r="121" spans="1:14">
      <c r="A121" s="3" t="s">
        <v>575</v>
      </c>
    </row>
    <row r="122" spans="1:14">
      <c r="A122" s="4" t="s">
        <v>628</v>
      </c>
      <c r="B122" s="4" t="s">
        <v>380</v>
      </c>
    </row>
    <row r="123" spans="1:14">
      <c r="A123" s="4" t="s">
        <v>629</v>
      </c>
    </row>
    <row r="124" spans="1:14">
      <c r="A124" s="3" t="s">
        <v>575</v>
      </c>
    </row>
    <row r="125" spans="1:14">
      <c r="A125" s="4" t="s">
        <v>628</v>
      </c>
      <c r="B125" s="4" t="s">
        <v>630</v>
      </c>
    </row>
    <row r="126" spans="1:14">
      <c r="A126" s="3" t="s">
        <v>553</v>
      </c>
    </row>
    <row r="127" spans="1:14">
      <c r="A127" s="4" t="s">
        <v>624</v>
      </c>
      <c r="B127" s="4" t="s">
        <v>416</v>
      </c>
    </row>
    <row r="128" spans="1:14">
      <c r="A128" s="4" t="s">
        <v>625</v>
      </c>
      <c r="B128" s="9" t="n">
        <v>4.05</v>
      </c>
    </row>
    <row r="129" spans="1:14">
      <c r="A129" s="4" t="s">
        <v>626</v>
      </c>
      <c r="B129" s="4" t="s">
        <v>259</v>
      </c>
    </row>
    <row r="130" spans="1:14">
      <c r="A130" s="4" t="s">
        <v>631</v>
      </c>
    </row>
    <row r="131" spans="1:14">
      <c r="A131" s="3" t="s">
        <v>575</v>
      </c>
    </row>
    <row r="132" spans="1:14">
      <c r="A132" s="4" t="s">
        <v>628</v>
      </c>
      <c r="B132" s="4" t="s">
        <v>632</v>
      </c>
    </row>
    <row r="133" spans="1:14">
      <c r="A133" s="3" t="s">
        <v>553</v>
      </c>
    </row>
    <row r="134" spans="1:14">
      <c r="A134" s="4" t="s">
        <v>624</v>
      </c>
      <c r="B134" s="4" t="s">
        <v>633</v>
      </c>
    </row>
    <row r="135" spans="1:14">
      <c r="A135" s="4" t="s">
        <v>625</v>
      </c>
      <c r="B135" s="9" t="n">
        <v>4.76</v>
      </c>
    </row>
    <row r="136" spans="1:14">
      <c r="A136" s="4" t="s">
        <v>626</v>
      </c>
      <c r="B136" s="4" t="s">
        <v>2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636</v>
      </c>
    </row>
    <row r="4" spans="1:2">
      <c r="A4" s="4" t="s">
        <v>637</v>
      </c>
      <c r="B4" s="5" t="n">
        <v>25047</v>
      </c>
    </row>
    <row r="5" spans="1:2">
      <c r="A5" s="4" t="s">
        <v>638</v>
      </c>
      <c r="B5" s="5" t="n">
        <v>2100000</v>
      </c>
    </row>
    <row r="6" spans="1:2">
      <c r="A6" s="4" t="s">
        <v>639</v>
      </c>
      <c r="B6" s="5" t="n">
        <v>-6828</v>
      </c>
    </row>
    <row r="7" spans="1:2">
      <c r="A7" s="4" t="s">
        <v>640</v>
      </c>
      <c r="B7" s="5" t="n">
        <v>2118219</v>
      </c>
    </row>
    <row r="8" spans="1:2">
      <c r="A8" s="3" t="s">
        <v>641</v>
      </c>
    </row>
    <row r="9" spans="1:2">
      <c r="A9" s="4" t="s">
        <v>642</v>
      </c>
      <c r="B9" s="9" t="n">
        <v>7.07</v>
      </c>
    </row>
    <row r="10" spans="1:2">
      <c r="A10" s="4" t="s">
        <v>571</v>
      </c>
      <c r="B10" s="11" t="n">
        <v>0.55</v>
      </c>
    </row>
    <row r="11" spans="1:2">
      <c r="A11" s="4" t="s">
        <v>643</v>
      </c>
      <c r="B11" s="11" t="n">
        <v>7.07</v>
      </c>
    </row>
    <row r="12" spans="1:2">
      <c r="A12" s="4" t="s">
        <v>644</v>
      </c>
      <c r="B12" s="9" t="n">
        <v>0.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1</v>
      </c>
      <c r="D1" s="2" t="s">
        <v>1</v>
      </c>
    </row>
    <row r="2" spans="1:5">
      <c r="B2" s="2" t="s">
        <v>2</v>
      </c>
      <c r="C2" s="2" t="s">
        <v>72</v>
      </c>
      <c r="D2" s="2" t="s">
        <v>2</v>
      </c>
      <c r="E2" s="2" t="s">
        <v>72</v>
      </c>
    </row>
    <row r="3" spans="1:5">
      <c r="A3" s="3" t="s">
        <v>575</v>
      </c>
    </row>
    <row r="4" spans="1:5">
      <c r="A4" s="4" t="s">
        <v>646</v>
      </c>
      <c r="D4" s="7" t="n">
        <v>25000</v>
      </c>
    </row>
    <row r="5" spans="1:5">
      <c r="A5" s="4" t="s">
        <v>647</v>
      </c>
      <c r="B5" s="7" t="n">
        <v>1140000</v>
      </c>
      <c r="C5" s="7" t="n">
        <v>1694000</v>
      </c>
      <c r="D5" s="7" t="n">
        <v>3094000</v>
      </c>
      <c r="E5" s="7" t="n">
        <v>5056000</v>
      </c>
    </row>
    <row r="6" spans="1:5">
      <c r="A6" s="4" t="s">
        <v>574</v>
      </c>
    </row>
    <row r="7" spans="1:5">
      <c r="A7" s="3" t="s">
        <v>575</v>
      </c>
    </row>
    <row r="8" spans="1:5">
      <c r="A8" s="4" t="s">
        <v>648</v>
      </c>
      <c r="D8" s="4" t="s">
        <v>649</v>
      </c>
    </row>
    <row r="9" spans="1:5">
      <c r="A9" s="4" t="s">
        <v>650</v>
      </c>
      <c r="B9" s="4" t="s">
        <v>651</v>
      </c>
      <c r="D9" s="4" t="s">
        <v>651</v>
      </c>
    </row>
    <row r="10" spans="1:5">
      <c r="A10" s="4" t="s">
        <v>652</v>
      </c>
      <c r="D10" s="5" t="n">
        <v>1500</v>
      </c>
    </row>
    <row r="11" spans="1:5">
      <c r="A11" s="4" t="s">
        <v>647</v>
      </c>
      <c r="B11" s="7" t="n">
        <v>4000</v>
      </c>
      <c r="C11" s="7" t="n">
        <v>19000</v>
      </c>
      <c r="D11" s="7" t="n">
        <v>18000</v>
      </c>
      <c r="E11" s="7" t="n">
        <v>8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53</v>
      </c>
      <c r="B1" s="2" t="s">
        <v>71</v>
      </c>
      <c r="D1" s="2" t="s">
        <v>1</v>
      </c>
    </row>
    <row r="2" spans="1:6">
      <c r="B2" s="2" t="s">
        <v>2</v>
      </c>
      <c r="C2" s="2" t="s">
        <v>72</v>
      </c>
      <c r="D2" s="2" t="s">
        <v>2</v>
      </c>
      <c r="E2" s="2" t="s">
        <v>72</v>
      </c>
      <c r="F2" s="2" t="s">
        <v>29</v>
      </c>
    </row>
    <row r="3" spans="1:6">
      <c r="A3" s="4" t="s">
        <v>654</v>
      </c>
      <c r="B3" s="7" t="n">
        <v>8184</v>
      </c>
      <c r="D3" s="7" t="n">
        <v>8184</v>
      </c>
    </row>
    <row r="4" spans="1:6">
      <c r="A4" s="4" t="s">
        <v>655</v>
      </c>
      <c r="B4" s="5" t="n">
        <v>3100</v>
      </c>
      <c r="D4" s="5" t="n">
        <v>3100</v>
      </c>
    </row>
    <row r="5" spans="1:6">
      <c r="A5" s="4" t="s">
        <v>656</v>
      </c>
      <c r="B5" s="5" t="n">
        <v>2580</v>
      </c>
      <c r="D5" s="5" t="n">
        <v>2580</v>
      </c>
    </row>
    <row r="6" spans="1:6">
      <c r="A6" s="4" t="s">
        <v>657</v>
      </c>
      <c r="C6" s="7" t="n">
        <v>2983</v>
      </c>
      <c r="E6" s="7" t="n">
        <v>2983</v>
      </c>
    </row>
    <row r="7" spans="1:6">
      <c r="A7" s="4" t="s">
        <v>658</v>
      </c>
      <c r="B7" s="5" t="n">
        <v>13864</v>
      </c>
      <c r="C7" s="7" t="n">
        <v>2983</v>
      </c>
      <c r="D7" s="5" t="n">
        <v>13864</v>
      </c>
      <c r="E7" s="7" t="n">
        <v>2983</v>
      </c>
    </row>
    <row r="8" spans="1:6">
      <c r="A8" s="4" t="s">
        <v>659</v>
      </c>
      <c r="B8" s="5" t="n">
        <v>1005</v>
      </c>
      <c r="D8" s="5" t="n">
        <v>1005</v>
      </c>
      <c r="F8" s="7" t="n">
        <v>627</v>
      </c>
    </row>
    <row r="9" spans="1:6">
      <c r="A9" s="4" t="s">
        <v>660</v>
      </c>
    </row>
    <row r="10" spans="1:6">
      <c r="A10" s="4" t="s">
        <v>659</v>
      </c>
      <c r="B10" s="7" t="n">
        <v>686</v>
      </c>
      <c r="D10" s="7" t="n">
        <v>6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61</v>
      </c>
      <c r="B1" s="2" t="s">
        <v>662</v>
      </c>
      <c r="C1" s="2" t="s">
        <v>663</v>
      </c>
      <c r="D1" s="2" t="s">
        <v>664</v>
      </c>
    </row>
    <row r="2" spans="1:4">
      <c r="A2" s="3" t="s">
        <v>665</v>
      </c>
    </row>
    <row r="3" spans="1:4">
      <c r="A3" s="4" t="s">
        <v>666</v>
      </c>
      <c r="B3" s="5" t="n">
        <v>2</v>
      </c>
      <c r="C3" s="5" t="n">
        <v>2</v>
      </c>
    </row>
    <row r="4" spans="1:4">
      <c r="A4" s="4" t="s">
        <v>667</v>
      </c>
    </row>
    <row r="5" spans="1:4">
      <c r="A5" s="3" t="s">
        <v>665</v>
      </c>
    </row>
    <row r="6" spans="1:4">
      <c r="A6" s="4" t="s">
        <v>668</v>
      </c>
      <c r="D6" s="4" t="s">
        <v>6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670</v>
      </c>
      <c r="B1" s="2" t="s">
        <v>327</v>
      </c>
    </row>
    <row r="2" spans="1:4">
      <c r="B2" s="2" t="s">
        <v>671</v>
      </c>
      <c r="C2" s="2" t="s">
        <v>672</v>
      </c>
      <c r="D2" s="2" t="s">
        <v>673</v>
      </c>
    </row>
    <row r="3" spans="1:4">
      <c r="A3" s="3" t="s">
        <v>674</v>
      </c>
    </row>
    <row r="4" spans="1:4">
      <c r="A4" s="4" t="s">
        <v>675</v>
      </c>
      <c r="C4" s="5" t="n">
        <v>6</v>
      </c>
    </row>
    <row r="5" spans="1:4">
      <c r="A5" s="4" t="s">
        <v>676</v>
      </c>
    </row>
    <row r="6" spans="1:4">
      <c r="A6" s="3" t="s">
        <v>674</v>
      </c>
    </row>
    <row r="7" spans="1:4">
      <c r="A7" s="4" t="s">
        <v>334</v>
      </c>
      <c r="B7" s="7" t="n">
        <v>5000000</v>
      </c>
    </row>
    <row r="8" spans="1:4">
      <c r="A8" s="4" t="s">
        <v>335</v>
      </c>
      <c r="D8" s="7" t="n">
        <v>2500000</v>
      </c>
    </row>
    <row r="9" spans="1:4">
      <c r="A9" s="4" t="s">
        <v>677</v>
      </c>
      <c r="B9" s="5" t="n">
        <v>12500000</v>
      </c>
    </row>
    <row r="10" spans="1:4">
      <c r="A10" s="4" t="s">
        <v>678</v>
      </c>
      <c r="B10" s="5" t="n">
        <v>150000000</v>
      </c>
    </row>
    <row r="11" spans="1:4">
      <c r="A11" s="4" t="s">
        <v>332</v>
      </c>
      <c r="B11" s="5" t="n">
        <v>7700000</v>
      </c>
    </row>
    <row r="12" spans="1:4">
      <c r="A12" s="4" t="s">
        <v>336</v>
      </c>
      <c r="B12" s="7" t="n">
        <v>172000</v>
      </c>
    </row>
    <row r="13" spans="1:4">
      <c r="A13" s="4" t="s">
        <v>679</v>
      </c>
      <c r="B13" s="4" t="s">
        <v>3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27</v>
      </c>
    </row>
    <row r="2" spans="1:2">
      <c r="B2" s="2" t="s">
        <v>671</v>
      </c>
    </row>
    <row r="3" spans="1:2">
      <c r="A3" s="4" t="s">
        <v>321</v>
      </c>
    </row>
    <row r="4" spans="1:2">
      <c r="A4" s="3" t="s">
        <v>342</v>
      </c>
    </row>
    <row r="5" spans="1:2">
      <c r="A5" s="4" t="s">
        <v>681</v>
      </c>
      <c r="B5" s="4" t="s">
        <v>609</v>
      </c>
    </row>
    <row r="6" spans="1:2">
      <c r="A6" s="4" t="s">
        <v>341</v>
      </c>
    </row>
    <row r="7" spans="1:2">
      <c r="A7" s="3" t="s">
        <v>342</v>
      </c>
    </row>
    <row r="8" spans="1:2">
      <c r="A8" s="4" t="s">
        <v>343</v>
      </c>
      <c r="B8" s="7" t="n">
        <v>7000000</v>
      </c>
    </row>
    <row r="9" spans="1:2">
      <c r="A9" s="4" t="s">
        <v>682</v>
      </c>
      <c r="B9" s="5" t="n">
        <v>1100000</v>
      </c>
    </row>
    <row r="10" spans="1:2">
      <c r="A10" s="4" t="s">
        <v>683</v>
      </c>
      <c r="B10" s="7" t="n">
        <v>340000</v>
      </c>
    </row>
    <row r="11" spans="1:2">
      <c r="A11" s="4" t="s">
        <v>679</v>
      </c>
      <c r="B11" s="4" t="s">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84</v>
      </c>
      <c r="B1" s="2" t="s">
        <v>71</v>
      </c>
      <c r="D1" s="2" t="s">
        <v>1</v>
      </c>
    </row>
    <row r="2" spans="1:5">
      <c r="B2" s="2" t="s">
        <v>2</v>
      </c>
      <c r="C2" s="2" t="s">
        <v>72</v>
      </c>
      <c r="D2" s="2" t="s">
        <v>2</v>
      </c>
      <c r="E2" s="2" t="s">
        <v>72</v>
      </c>
    </row>
    <row r="3" spans="1:5">
      <c r="A3" s="4" t="s">
        <v>685</v>
      </c>
      <c r="B3" s="7" t="n">
        <v>0</v>
      </c>
      <c r="C3" s="7" t="n">
        <v>0</v>
      </c>
      <c r="D3" s="7" t="n">
        <v>0</v>
      </c>
      <c r="E3" s="7" t="n">
        <v>0</v>
      </c>
    </row>
    <row r="4" spans="1:5">
      <c r="A4" s="4" t="s">
        <v>686</v>
      </c>
      <c r="D4" s="7" t="n">
        <v>0</v>
      </c>
    </row>
    <row r="5" spans="1:5">
      <c r="A5" s="4" t="s">
        <v>687</v>
      </c>
    </row>
    <row r="6" spans="1:5">
      <c r="A6" s="4" t="s">
        <v>686</v>
      </c>
      <c r="B6" s="7" t="n">
        <v>981000</v>
      </c>
      <c r="C6" s="7" t="n">
        <v>0</v>
      </c>
      <c r="E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s>
  <sheetData>
    <row r="1" spans="1:13">
      <c r="A1" s="1" t="s">
        <v>688</v>
      </c>
      <c r="B1" s="2" t="s">
        <v>689</v>
      </c>
      <c r="C1" s="2" t="s">
        <v>690</v>
      </c>
      <c r="D1" s="2" t="s">
        <v>691</v>
      </c>
      <c r="E1" s="2" t="s">
        <v>692</v>
      </c>
      <c r="F1" s="2" t="s">
        <v>293</v>
      </c>
      <c r="G1" s="2" t="s">
        <v>103</v>
      </c>
      <c r="H1" s="2" t="s">
        <v>104</v>
      </c>
      <c r="I1" s="2" t="s">
        <v>103</v>
      </c>
      <c r="J1" s="2" t="s">
        <v>104</v>
      </c>
      <c r="K1" s="2" t="s">
        <v>693</v>
      </c>
      <c r="L1" s="2" t="s">
        <v>235</v>
      </c>
      <c r="M1" s="2" t="s">
        <v>234</v>
      </c>
    </row>
    <row r="2" spans="1:13">
      <c r="A2" s="3" t="s">
        <v>169</v>
      </c>
    </row>
    <row r="3" spans="1:13">
      <c r="A3" s="4" t="s">
        <v>281</v>
      </c>
      <c r="G3" s="7" t="n">
        <v>8153000</v>
      </c>
      <c r="I3" s="7" t="n">
        <v>21857000</v>
      </c>
    </row>
    <row r="4" spans="1:13">
      <c r="A4" s="3" t="s">
        <v>694</v>
      </c>
    </row>
    <row r="5" spans="1:13">
      <c r="A5" s="4" t="s">
        <v>31</v>
      </c>
      <c r="F5" s="7" t="n">
        <v>31090000</v>
      </c>
      <c r="G5" s="5" t="n">
        <v>34248000</v>
      </c>
      <c r="I5" s="5" t="n">
        <v>34248000</v>
      </c>
    </row>
    <row r="6" spans="1:13">
      <c r="A6" s="4" t="s">
        <v>695</v>
      </c>
      <c r="F6" s="5" t="n">
        <v>42967000</v>
      </c>
      <c r="G6" s="5" t="n">
        <v>163081000</v>
      </c>
      <c r="I6" s="5" t="n">
        <v>163081000</v>
      </c>
    </row>
    <row r="7" spans="1:13">
      <c r="A7" s="4" t="s">
        <v>696</v>
      </c>
      <c r="H7" s="7" t="n">
        <v>2983000</v>
      </c>
      <c r="J7" s="7" t="n">
        <v>2983000</v>
      </c>
    </row>
    <row r="8" spans="1:13">
      <c r="A8" s="4" t="s">
        <v>135</v>
      </c>
    </row>
    <row r="9" spans="1:13">
      <c r="A9" s="3" t="s">
        <v>694</v>
      </c>
    </row>
    <row r="10" spans="1:13">
      <c r="A10" s="4" t="s">
        <v>369</v>
      </c>
      <c r="F10" s="5" t="n">
        <v>72428000</v>
      </c>
      <c r="G10" s="7" t="n">
        <v>80000000</v>
      </c>
      <c r="I10" s="7" t="n">
        <v>80000000</v>
      </c>
    </row>
    <row r="11" spans="1:13">
      <c r="A11" s="4" t="s">
        <v>136</v>
      </c>
      <c r="G11" s="4" t="s">
        <v>137</v>
      </c>
      <c r="I11" s="4" t="s">
        <v>137</v>
      </c>
      <c r="L11" s="4" t="s">
        <v>137</v>
      </c>
      <c r="M11" s="4" t="s">
        <v>137</v>
      </c>
    </row>
    <row r="12" spans="1:13">
      <c r="A12" s="4" t="s">
        <v>246</v>
      </c>
    </row>
    <row r="13" spans="1:13">
      <c r="A13" s="3" t="s">
        <v>694</v>
      </c>
    </row>
    <row r="14" spans="1:13">
      <c r="A14" s="4" t="s">
        <v>369</v>
      </c>
      <c r="G14" s="7" t="n">
        <v>48600000</v>
      </c>
      <c r="I14" s="7" t="n">
        <v>48600000</v>
      </c>
    </row>
    <row r="15" spans="1:13">
      <c r="A15" s="4" t="s">
        <v>204</v>
      </c>
    </row>
    <row r="16" spans="1:13">
      <c r="A16" s="3" t="s">
        <v>694</v>
      </c>
    </row>
    <row r="17" spans="1:13">
      <c r="A17" s="4" t="s">
        <v>369</v>
      </c>
      <c r="F17" s="7" t="n">
        <v>2969000</v>
      </c>
      <c r="G17" s="7" t="n">
        <v>23888000</v>
      </c>
      <c r="I17" s="7" t="n">
        <v>23888000</v>
      </c>
    </row>
    <row r="18" spans="1:13">
      <c r="A18" s="4" t="s">
        <v>136</v>
      </c>
      <c r="F18" s="4" t="s">
        <v>245</v>
      </c>
      <c r="G18" s="4" t="s">
        <v>245</v>
      </c>
      <c r="I18" s="4" t="s">
        <v>245</v>
      </c>
      <c r="M18" s="4" t="s">
        <v>245</v>
      </c>
    </row>
    <row r="19" spans="1:13">
      <c r="A19" s="4" t="s">
        <v>436</v>
      </c>
    </row>
    <row r="20" spans="1:13">
      <c r="A20" s="3" t="s">
        <v>694</v>
      </c>
    </row>
    <row r="21" spans="1:13">
      <c r="A21" s="4" t="s">
        <v>415</v>
      </c>
      <c r="F21" s="4" t="s">
        <v>416</v>
      </c>
    </row>
    <row r="22" spans="1:13">
      <c r="A22" s="4" t="s">
        <v>169</v>
      </c>
    </row>
    <row r="23" spans="1:13">
      <c r="A23" s="3" t="s">
        <v>169</v>
      </c>
    </row>
    <row r="24" spans="1:13">
      <c r="A24" s="4" t="s">
        <v>697</v>
      </c>
      <c r="B24" s="5" t="n">
        <v>7</v>
      </c>
    </row>
    <row r="25" spans="1:13">
      <c r="A25" s="3" t="s">
        <v>694</v>
      </c>
    </row>
    <row r="26" spans="1:13">
      <c r="A26" s="4" t="s">
        <v>698</v>
      </c>
      <c r="B26" s="4" t="s">
        <v>699</v>
      </c>
    </row>
    <row r="27" spans="1:13">
      <c r="A27" s="4" t="s">
        <v>700</v>
      </c>
      <c r="B27" s="4" t="s">
        <v>701</v>
      </c>
    </row>
    <row r="28" spans="1:13">
      <c r="A28" s="4" t="s">
        <v>702</v>
      </c>
    </row>
    <row r="29" spans="1:13">
      <c r="A29" s="3" t="s">
        <v>169</v>
      </c>
    </row>
    <row r="30" spans="1:13">
      <c r="A30" s="4" t="s">
        <v>703</v>
      </c>
      <c r="B30" s="5" t="n">
        <v>2</v>
      </c>
    </row>
    <row r="31" spans="1:13">
      <c r="A31" s="4" t="s">
        <v>704</v>
      </c>
    </row>
    <row r="32" spans="1:13">
      <c r="A32" s="3" t="s">
        <v>169</v>
      </c>
    </row>
    <row r="33" spans="1:13">
      <c r="A33" s="4" t="s">
        <v>705</v>
      </c>
      <c r="B33" s="4" t="s">
        <v>706</v>
      </c>
    </row>
    <row r="34" spans="1:13">
      <c r="A34" s="4" t="s">
        <v>481</v>
      </c>
      <c r="B34" s="4" t="s">
        <v>707</v>
      </c>
    </row>
    <row r="35" spans="1:13">
      <c r="A35" s="4" t="s">
        <v>281</v>
      </c>
      <c r="K35" s="7" t="n">
        <v>20000000</v>
      </c>
    </row>
    <row r="36" spans="1:13">
      <c r="A36" s="4" t="s">
        <v>708</v>
      </c>
      <c r="B36" s="4" t="s">
        <v>709</v>
      </c>
    </row>
    <row r="37" spans="1:13">
      <c r="A37" s="3" t="s">
        <v>694</v>
      </c>
    </row>
    <row r="38" spans="1:13">
      <c r="A38" s="4" t="s">
        <v>31</v>
      </c>
      <c r="B38" s="7" t="n">
        <v>10200000</v>
      </c>
    </row>
    <row r="39" spans="1:13">
      <c r="A39" s="4" t="s">
        <v>710</v>
      </c>
      <c r="B39" s="4" t="s">
        <v>448</v>
      </c>
    </row>
    <row r="40" spans="1:13">
      <c r="A40" s="4" t="s">
        <v>711</v>
      </c>
      <c r="B40" s="4" t="s">
        <v>712</v>
      </c>
    </row>
    <row r="41" spans="1:13">
      <c r="A41" s="4" t="s">
        <v>713</v>
      </c>
      <c r="B41" s="4" t="s">
        <v>385</v>
      </c>
    </row>
    <row r="42" spans="1:13">
      <c r="A42" s="4" t="s">
        <v>714</v>
      </c>
      <c r="B42" s="7" t="n">
        <v>1500000</v>
      </c>
    </row>
    <row r="43" spans="1:13">
      <c r="A43" s="4" t="s">
        <v>715</v>
      </c>
      <c r="B43" s="4" t="s">
        <v>716</v>
      </c>
    </row>
    <row r="44" spans="1:13">
      <c r="A44" s="4" t="s">
        <v>717</v>
      </c>
    </row>
    <row r="45" spans="1:13">
      <c r="A45" s="3" t="s">
        <v>169</v>
      </c>
    </row>
    <row r="46" spans="1:13">
      <c r="A46" s="4" t="s">
        <v>481</v>
      </c>
      <c r="K46" s="4" t="s">
        <v>718</v>
      </c>
    </row>
    <row r="47" spans="1:13">
      <c r="A47" s="4" t="s">
        <v>281</v>
      </c>
      <c r="K47" s="7" t="n">
        <v>20000000</v>
      </c>
    </row>
    <row r="48" spans="1:13">
      <c r="A48" s="4" t="s">
        <v>485</v>
      </c>
    </row>
    <row r="49" spans="1:13">
      <c r="A49" s="3" t="s">
        <v>694</v>
      </c>
    </row>
    <row r="50" spans="1:13">
      <c r="A50" s="4" t="s">
        <v>719</v>
      </c>
      <c r="B50" s="7" t="n">
        <v>20000000</v>
      </c>
    </row>
    <row r="51" spans="1:13">
      <c r="A51" s="4" t="s">
        <v>720</v>
      </c>
      <c r="B51" s="4" t="s">
        <v>721</v>
      </c>
    </row>
    <row r="52" spans="1:13">
      <c r="A52" s="4" t="s">
        <v>722</v>
      </c>
      <c r="B52" s="4" t="s">
        <v>651</v>
      </c>
    </row>
    <row r="53" spans="1:13">
      <c r="A53" s="4" t="s">
        <v>723</v>
      </c>
      <c r="B53" s="4" t="s">
        <v>724</v>
      </c>
    </row>
    <row r="54" spans="1:13">
      <c r="A54" s="4" t="s">
        <v>725</v>
      </c>
    </row>
    <row r="55" spans="1:13">
      <c r="A55" s="3" t="s">
        <v>694</v>
      </c>
    </row>
    <row r="56" spans="1:13">
      <c r="A56" s="4" t="s">
        <v>696</v>
      </c>
      <c r="D56" s="7" t="n">
        <v>130000</v>
      </c>
    </row>
    <row r="57" spans="1:13">
      <c r="A57" s="4" t="s">
        <v>726</v>
      </c>
    </row>
    <row r="58" spans="1:13">
      <c r="A58" s="3" t="s">
        <v>694</v>
      </c>
    </row>
    <row r="59" spans="1:13">
      <c r="A59" s="4" t="s">
        <v>727</v>
      </c>
      <c r="B59" s="7" t="n">
        <v>10000000</v>
      </c>
    </row>
    <row r="60" spans="1:13">
      <c r="A60" s="4" t="s">
        <v>728</v>
      </c>
    </row>
    <row r="61" spans="1:13">
      <c r="A61" s="3" t="s">
        <v>694</v>
      </c>
    </row>
    <row r="62" spans="1:13">
      <c r="A62" s="4" t="s">
        <v>695</v>
      </c>
      <c r="B62" s="7" t="n">
        <v>40930000</v>
      </c>
    </row>
    <row r="63" spans="1:13">
      <c r="A63" s="4" t="s">
        <v>729</v>
      </c>
      <c r="B63" s="4" t="s">
        <v>391</v>
      </c>
    </row>
    <row r="64" spans="1:13">
      <c r="A64" s="4" t="s">
        <v>727</v>
      </c>
      <c r="B64" s="7" t="n">
        <v>20000000</v>
      </c>
    </row>
    <row r="65" spans="1:13">
      <c r="A65" s="4" t="s">
        <v>730</v>
      </c>
    </row>
    <row r="66" spans="1:13">
      <c r="A66" s="3" t="s">
        <v>694</v>
      </c>
    </row>
    <row r="67" spans="1:13">
      <c r="A67" s="4" t="s">
        <v>731</v>
      </c>
      <c r="B67" s="5" t="n">
        <v>2</v>
      </c>
    </row>
    <row r="68" spans="1:13">
      <c r="A68" s="4" t="s">
        <v>732</v>
      </c>
    </row>
    <row r="69" spans="1:13">
      <c r="A69" s="3" t="s">
        <v>694</v>
      </c>
    </row>
    <row r="70" spans="1:13">
      <c r="A70" s="4" t="s">
        <v>731</v>
      </c>
      <c r="B70" s="5" t="n">
        <v>2</v>
      </c>
    </row>
    <row r="71" spans="1:13">
      <c r="A71" s="4" t="s">
        <v>733</v>
      </c>
    </row>
    <row r="72" spans="1:13">
      <c r="A72" s="3" t="s">
        <v>694</v>
      </c>
    </row>
    <row r="73" spans="1:13">
      <c r="A73" s="4" t="s">
        <v>734</v>
      </c>
      <c r="C73" s="7" t="n">
        <v>3100000</v>
      </c>
    </row>
    <row r="74" spans="1:13">
      <c r="A74" s="4" t="s">
        <v>735</v>
      </c>
    </row>
    <row r="75" spans="1:13">
      <c r="A75" s="3" t="s">
        <v>169</v>
      </c>
    </row>
    <row r="76" spans="1:13">
      <c r="A76" s="4" t="s">
        <v>703</v>
      </c>
      <c r="B76" s="5" t="n">
        <v>1</v>
      </c>
    </row>
    <row r="77" spans="1:13">
      <c r="A77" s="4" t="s">
        <v>736</v>
      </c>
    </row>
    <row r="78" spans="1:13">
      <c r="A78" s="3" t="s">
        <v>169</v>
      </c>
    </row>
    <row r="79" spans="1:13">
      <c r="A79" s="4" t="s">
        <v>703</v>
      </c>
      <c r="B79" s="5" t="n">
        <v>1</v>
      </c>
    </row>
    <row r="80" spans="1:13">
      <c r="A80" s="4" t="s">
        <v>737</v>
      </c>
    </row>
    <row r="81" spans="1:13">
      <c r="A81" s="3" t="s">
        <v>169</v>
      </c>
    </row>
    <row r="82" spans="1:13">
      <c r="A82" s="4" t="s">
        <v>703</v>
      </c>
      <c r="B82" s="5" t="n">
        <v>1</v>
      </c>
    </row>
    <row r="83" spans="1:13">
      <c r="A83" s="4" t="s">
        <v>738</v>
      </c>
    </row>
    <row r="84" spans="1:13">
      <c r="A84" s="3" t="s">
        <v>169</v>
      </c>
    </row>
    <row r="85" spans="1:13">
      <c r="A85" s="4" t="s">
        <v>481</v>
      </c>
      <c r="K85" s="4" t="s">
        <v>448</v>
      </c>
    </row>
    <row r="86" spans="1:13">
      <c r="A86" s="4" t="s">
        <v>739</v>
      </c>
    </row>
    <row r="87" spans="1:13">
      <c r="A87" s="3" t="s">
        <v>169</v>
      </c>
    </row>
    <row r="88" spans="1:13">
      <c r="A88" s="4" t="s">
        <v>481</v>
      </c>
      <c r="B88" s="4" t="s">
        <v>482</v>
      </c>
    </row>
    <row r="89" spans="1:13">
      <c r="A89" s="4" t="s">
        <v>740</v>
      </c>
    </row>
    <row r="90" spans="1:13">
      <c r="A90" s="3" t="s">
        <v>169</v>
      </c>
    </row>
    <row r="91" spans="1:13">
      <c r="A91" s="4" t="s">
        <v>741</v>
      </c>
      <c r="B91" s="7" t="n">
        <v>45000000</v>
      </c>
    </row>
    <row r="92" spans="1:13">
      <c r="A92" s="4" t="s">
        <v>742</v>
      </c>
    </row>
    <row r="93" spans="1:13">
      <c r="A93" s="3" t="s">
        <v>694</v>
      </c>
    </row>
    <row r="94" spans="1:13">
      <c r="A94" s="4" t="s">
        <v>743</v>
      </c>
      <c r="B94" s="5" t="n">
        <v>50000000</v>
      </c>
    </row>
    <row r="95" spans="1:13">
      <c r="A95" s="4" t="s">
        <v>744</v>
      </c>
    </row>
    <row r="96" spans="1:13">
      <c r="A96" s="3" t="s">
        <v>169</v>
      </c>
    </row>
    <row r="97" spans="1:13">
      <c r="A97" s="4" t="s">
        <v>741</v>
      </c>
      <c r="B97" s="7" t="n">
        <v>4500000</v>
      </c>
    </row>
    <row r="98" spans="1:13">
      <c r="A98" s="4" t="s">
        <v>745</v>
      </c>
    </row>
    <row r="99" spans="1:13">
      <c r="A99" s="3" t="s">
        <v>169</v>
      </c>
    </row>
    <row r="100" spans="1:13">
      <c r="A100" s="4" t="s">
        <v>481</v>
      </c>
      <c r="B100" s="4" t="s">
        <v>482</v>
      </c>
    </row>
    <row r="101" spans="1:13">
      <c r="A101" s="3" t="s">
        <v>694</v>
      </c>
    </row>
    <row r="102" spans="1:13">
      <c r="A102" s="4" t="s">
        <v>136</v>
      </c>
      <c r="B102" s="4" t="s">
        <v>137</v>
      </c>
    </row>
    <row r="103" spans="1:13">
      <c r="A103" s="4" t="s">
        <v>746</v>
      </c>
      <c r="B103" s="4" t="s">
        <v>340</v>
      </c>
    </row>
    <row r="104" spans="1:13">
      <c r="A104" s="4" t="s">
        <v>747</v>
      </c>
      <c r="B104" s="5" t="n">
        <v>2</v>
      </c>
    </row>
    <row r="105" spans="1:13">
      <c r="A105" s="4" t="s">
        <v>748</v>
      </c>
    </row>
    <row r="106" spans="1:13">
      <c r="A106" s="3" t="s">
        <v>694</v>
      </c>
    </row>
    <row r="107" spans="1:13">
      <c r="A107" s="4" t="s">
        <v>749</v>
      </c>
      <c r="B107" s="4" t="s">
        <v>750</v>
      </c>
    </row>
    <row r="108" spans="1:13">
      <c r="A108" s="4" t="s">
        <v>751</v>
      </c>
      <c r="B108" s="7" t="n">
        <v>80000000</v>
      </c>
    </row>
    <row r="109" spans="1:13">
      <c r="A109" s="4" t="s">
        <v>720</v>
      </c>
      <c r="B109" s="4" t="s">
        <v>752</v>
      </c>
    </row>
    <row r="110" spans="1:13">
      <c r="A110" s="4" t="s">
        <v>486</v>
      </c>
    </row>
    <row r="111" spans="1:13">
      <c r="A111" s="3" t="s">
        <v>694</v>
      </c>
    </row>
    <row r="112" spans="1:13">
      <c r="A112" s="4" t="s">
        <v>719</v>
      </c>
      <c r="B112" s="7" t="n">
        <v>10000000</v>
      </c>
    </row>
    <row r="113" spans="1:13">
      <c r="A113" s="4" t="s">
        <v>753</v>
      </c>
    </row>
    <row r="114" spans="1:13">
      <c r="A114" s="3" t="s">
        <v>694</v>
      </c>
    </row>
    <row r="115" spans="1:13">
      <c r="A115" s="4" t="s">
        <v>749</v>
      </c>
      <c r="B115" s="4" t="s">
        <v>754</v>
      </c>
    </row>
    <row r="116" spans="1:13">
      <c r="A116" s="4" t="s">
        <v>743</v>
      </c>
      <c r="B116" s="7" t="n">
        <v>48600000</v>
      </c>
    </row>
    <row r="117" spans="1:13">
      <c r="A117" s="4" t="s">
        <v>755</v>
      </c>
    </row>
    <row r="118" spans="1:13">
      <c r="A118" s="3" t="s">
        <v>694</v>
      </c>
    </row>
    <row r="119" spans="1:13">
      <c r="A119" s="4" t="s">
        <v>756</v>
      </c>
      <c r="B119" s="7" t="n">
        <v>10000000</v>
      </c>
    </row>
    <row r="120" spans="1:13">
      <c r="A120" s="4" t="s">
        <v>757</v>
      </c>
    </row>
    <row r="121" spans="1:13">
      <c r="A121" s="3" t="s">
        <v>694</v>
      </c>
    </row>
    <row r="122" spans="1:13">
      <c r="A122" s="4" t="s">
        <v>136</v>
      </c>
      <c r="E122" s="4" t="s">
        <v>245</v>
      </c>
    </row>
    <row r="123" spans="1:13">
      <c r="A123" s="4" t="s">
        <v>415</v>
      </c>
      <c r="E123" s="4" t="s">
        <v>7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02</v>
      </c>
      <c r="B1" s="2" t="s">
        <v>1</v>
      </c>
    </row>
    <row r="2" spans="1:3">
      <c r="B2" s="2" t="s">
        <v>103</v>
      </c>
      <c r="C2" s="2" t="s">
        <v>104</v>
      </c>
    </row>
    <row r="3" spans="1:3">
      <c r="A3" s="3" t="s">
        <v>105</v>
      </c>
    </row>
    <row r="4" spans="1:3">
      <c r="A4" s="4" t="s">
        <v>90</v>
      </c>
      <c r="B4" s="7" t="n">
        <v>-75540</v>
      </c>
      <c r="C4" s="7" t="n">
        <v>-70800</v>
      </c>
    </row>
    <row r="5" spans="1:3">
      <c r="A5" s="3" t="s">
        <v>106</v>
      </c>
    </row>
    <row r="6" spans="1:3">
      <c r="A6" s="4" t="s">
        <v>107</v>
      </c>
      <c r="B6" s="5" t="n">
        <v>3582</v>
      </c>
      <c r="C6" s="5" t="n">
        <v>3818</v>
      </c>
    </row>
    <row r="7" spans="1:3">
      <c r="A7" s="4" t="s">
        <v>108</v>
      </c>
      <c r="B7" s="5" t="n">
        <v>6886</v>
      </c>
    </row>
    <row r="8" spans="1:3">
      <c r="A8" s="4" t="s">
        <v>83</v>
      </c>
      <c r="B8" s="5" t="n">
        <v>-12292</v>
      </c>
      <c r="C8" s="5" t="n">
        <v>-1513</v>
      </c>
    </row>
    <row r="9" spans="1:3">
      <c r="A9" s="4" t="s">
        <v>109</v>
      </c>
      <c r="B9" s="5" t="n">
        <v>3094</v>
      </c>
      <c r="C9" s="5" t="n">
        <v>5056</v>
      </c>
    </row>
    <row r="10" spans="1:3">
      <c r="A10" s="4" t="s">
        <v>110</v>
      </c>
      <c r="B10" s="5" t="n">
        <v>31043</v>
      </c>
      <c r="C10" s="5" t="n">
        <v>4589</v>
      </c>
    </row>
    <row r="11" spans="1:3">
      <c r="A11" s="4" t="s">
        <v>111</v>
      </c>
      <c r="B11" s="5" t="n">
        <v>-185</v>
      </c>
      <c r="C11" s="5" t="n">
        <v>45</v>
      </c>
    </row>
    <row r="12" spans="1:3">
      <c r="A12" s="3" t="s">
        <v>112</v>
      </c>
    </row>
    <row r="13" spans="1:3">
      <c r="A13" s="4" t="s">
        <v>33</v>
      </c>
      <c r="B13" s="5" t="n">
        <v>-7092</v>
      </c>
      <c r="C13" s="5" t="n">
        <v>-4499</v>
      </c>
    </row>
    <row r="14" spans="1:3">
      <c r="A14" s="4" t="s">
        <v>34</v>
      </c>
      <c r="B14" s="5" t="n">
        <v>29</v>
      </c>
      <c r="C14" s="5" t="n">
        <v>-135</v>
      </c>
    </row>
    <row r="15" spans="1:3">
      <c r="A15" s="4" t="s">
        <v>35</v>
      </c>
      <c r="B15" s="5" t="n">
        <v>1821</v>
      </c>
      <c r="C15" s="5" t="n">
        <v>1140</v>
      </c>
    </row>
    <row r="16" spans="1:3">
      <c r="A16" s="4" t="s">
        <v>36</v>
      </c>
      <c r="B16" s="5" t="n">
        <v>-130</v>
      </c>
      <c r="C16" s="5" t="n">
        <v>-50</v>
      </c>
    </row>
    <row r="17" spans="1:3">
      <c r="A17" s="4" t="s">
        <v>41</v>
      </c>
      <c r="B17" s="5" t="n">
        <v>703</v>
      </c>
      <c r="C17" s="5" t="n">
        <v>-417</v>
      </c>
    </row>
    <row r="18" spans="1:3">
      <c r="A18" s="4" t="s">
        <v>44</v>
      </c>
      <c r="B18" s="5" t="n">
        <v>-3453</v>
      </c>
      <c r="C18" s="5" t="n">
        <v>3233</v>
      </c>
    </row>
    <row r="19" spans="1:3">
      <c r="A19" s="4" t="s">
        <v>45</v>
      </c>
      <c r="B19" s="5" t="n">
        <v>5884</v>
      </c>
      <c r="C19" s="5" t="n">
        <v>-280</v>
      </c>
    </row>
    <row r="20" spans="1:3">
      <c r="A20" s="4" t="s">
        <v>46</v>
      </c>
      <c r="C20" s="5" t="n">
        <v>4778</v>
      </c>
    </row>
    <row r="21" spans="1:3">
      <c r="A21" s="4" t="s">
        <v>113</v>
      </c>
      <c r="C21" s="5" t="n">
        <v>1</v>
      </c>
    </row>
    <row r="22" spans="1:3">
      <c r="A22" s="4" t="s">
        <v>53</v>
      </c>
      <c r="B22" s="5" t="n">
        <v>-137</v>
      </c>
      <c r="C22" s="5" t="n">
        <v>-134</v>
      </c>
    </row>
    <row r="23" spans="1:3">
      <c r="A23" s="4" t="s">
        <v>114</v>
      </c>
      <c r="B23" s="5" t="n">
        <v>-45787</v>
      </c>
      <c r="C23" s="5" t="n">
        <v>-55168</v>
      </c>
    </row>
    <row r="24" spans="1:3">
      <c r="A24" s="3" t="s">
        <v>115</v>
      </c>
    </row>
    <row r="25" spans="1:3">
      <c r="A25" s="4" t="s">
        <v>116</v>
      </c>
      <c r="B25" s="5" t="n">
        <v>-9</v>
      </c>
      <c r="C25" s="5" t="n">
        <v>-90</v>
      </c>
    </row>
    <row r="26" spans="1:3">
      <c r="A26" s="4" t="s">
        <v>117</v>
      </c>
      <c r="B26" s="5" t="n">
        <v>-23465</v>
      </c>
      <c r="C26" s="5" t="n">
        <v>-93391</v>
      </c>
    </row>
    <row r="27" spans="1:3">
      <c r="A27" s="4" t="s">
        <v>118</v>
      </c>
      <c r="C27" s="5" t="n">
        <v>12195</v>
      </c>
    </row>
    <row r="28" spans="1:3">
      <c r="A28" s="4" t="s">
        <v>119</v>
      </c>
      <c r="B28" s="5" t="n">
        <v>67675</v>
      </c>
      <c r="C28" s="5" t="n">
        <v>59297</v>
      </c>
    </row>
    <row r="29" spans="1:3">
      <c r="A29" s="4" t="s">
        <v>120</v>
      </c>
      <c r="B29" s="5" t="n">
        <v>44201</v>
      </c>
      <c r="C29" s="5" t="n">
        <v>-21989</v>
      </c>
    </row>
    <row r="30" spans="1:3">
      <c r="A30" s="3" t="s">
        <v>121</v>
      </c>
    </row>
    <row r="31" spans="1:3">
      <c r="A31" s="4" t="s">
        <v>122</v>
      </c>
      <c r="B31" s="5" t="n">
        <v>5216</v>
      </c>
      <c r="C31" s="5" t="n">
        <v>32504</v>
      </c>
    </row>
    <row r="32" spans="1:3">
      <c r="A32" s="4" t="s">
        <v>123</v>
      </c>
      <c r="C32" s="5" t="n">
        <v>38304</v>
      </c>
    </row>
    <row r="33" spans="1:3">
      <c r="A33" s="4" t="s">
        <v>124</v>
      </c>
      <c r="B33" s="5" t="n">
        <v>-421</v>
      </c>
      <c r="C33" s="5" t="n">
        <v>-307</v>
      </c>
    </row>
    <row r="34" spans="1:3">
      <c r="A34" s="4" t="s">
        <v>125</v>
      </c>
      <c r="B34" s="5" t="n">
        <v>4795</v>
      </c>
      <c r="C34" s="5" t="n">
        <v>70501</v>
      </c>
    </row>
    <row r="35" spans="1:3">
      <c r="A35" s="4" t="s">
        <v>126</v>
      </c>
      <c r="B35" s="5" t="n">
        <v>-51</v>
      </c>
      <c r="C35" s="5" t="n">
        <v>451</v>
      </c>
    </row>
    <row r="36" spans="1:3">
      <c r="A36" s="4" t="s">
        <v>127</v>
      </c>
      <c r="B36" s="5" t="n">
        <v>3158</v>
      </c>
      <c r="C36" s="5" t="n">
        <v>-6205</v>
      </c>
    </row>
    <row r="37" spans="1:3">
      <c r="A37" s="4" t="s">
        <v>128</v>
      </c>
      <c r="B37" s="5" t="n">
        <v>31490</v>
      </c>
      <c r="C37" s="5" t="n">
        <v>44355</v>
      </c>
    </row>
    <row r="38" spans="1:3">
      <c r="A38" s="4" t="s">
        <v>129</v>
      </c>
      <c r="B38" s="5" t="n">
        <v>34648</v>
      </c>
      <c r="C38" s="5" t="n">
        <v>38150</v>
      </c>
    </row>
    <row r="39" spans="1:3">
      <c r="A39" s="3" t="s">
        <v>130</v>
      </c>
    </row>
    <row r="40" spans="1:3">
      <c r="A40" s="4" t="s">
        <v>131</v>
      </c>
      <c r="B40" s="5" t="n">
        <v>11893</v>
      </c>
      <c r="C40" s="5" t="n">
        <v>10662</v>
      </c>
    </row>
    <row r="41" spans="1:3">
      <c r="A41" s="3" t="s">
        <v>132</v>
      </c>
    </row>
    <row r="42" spans="1:3">
      <c r="A42" s="4" t="s">
        <v>133</v>
      </c>
      <c r="B42" s="7" t="n">
        <v>12497</v>
      </c>
    </row>
    <row r="43" spans="1:3">
      <c r="A43" s="4" t="s">
        <v>134</v>
      </c>
      <c r="C43" s="7" t="n">
        <v>9667</v>
      </c>
    </row>
    <row r="44" spans="1:3">
      <c r="A44" s="4" t="s">
        <v>135</v>
      </c>
    </row>
    <row r="45" spans="1:3">
      <c r="A45" s="3" t="s">
        <v>121</v>
      </c>
    </row>
    <row r="46" spans="1:3">
      <c r="A46" s="4" t="s">
        <v>136</v>
      </c>
      <c r="B46" s="4" t="s">
        <v>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13:23Z</dcterms:created>
  <dcterms:modified xmlns:dcterms="http://purl.org/dc/terms/" xmlns:xsi="http://www.w3.org/2001/XMLSchema-instance" xsi:type="dcterms:W3CDTF">2018-11-19T16:13:23Z</dcterms:modified>
</cp:coreProperties>
</file>